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Accounting Principle"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Debt" sheetId="14" state="visible" r:id="rId14"/>
    <sheet xmlns:r="http://schemas.openxmlformats.org/officeDocument/2006/relationships" name="Reinsurance" sheetId="15" state="visible" r:id="rId15"/>
    <sheet xmlns:r="http://schemas.openxmlformats.org/officeDocument/2006/relationships" name="Reserve for Insurance Claims an" sheetId="16" state="visible" r:id="rId16"/>
    <sheet xmlns:r="http://schemas.openxmlformats.org/officeDocument/2006/relationships" name="Earnings per Share" sheetId="17" state="visible" r:id="rId17"/>
    <sheet xmlns:r="http://schemas.openxmlformats.org/officeDocument/2006/relationships" name="Warrant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Software and Equipment" sheetId="21" state="visible" r:id="rId21"/>
    <sheet xmlns:r="http://schemas.openxmlformats.org/officeDocument/2006/relationships" name="Intangible Assets and Goodwill" sheetId="22" state="visible" r:id="rId22"/>
    <sheet xmlns:r="http://schemas.openxmlformats.org/officeDocument/2006/relationships" name="Commitments and Contingencies" sheetId="23" state="visible" r:id="rId23"/>
    <sheet xmlns:r="http://schemas.openxmlformats.org/officeDocument/2006/relationships" name="Common Stock" sheetId="24" state="visible" r:id="rId24"/>
    <sheet xmlns:r="http://schemas.openxmlformats.org/officeDocument/2006/relationships" name="Regulatory Information" sheetId="25" state="visible" r:id="rId25"/>
    <sheet xmlns:r="http://schemas.openxmlformats.org/officeDocument/2006/relationships" name="Quarterly Financial Data (Unaud" sheetId="26" state="visible" r:id="rId26"/>
    <sheet xmlns:r="http://schemas.openxmlformats.org/officeDocument/2006/relationships" name="SCHEDULE I - SUMMARY OF INVESTM" sheetId="27" state="visible" r:id="rId27"/>
    <sheet xmlns:r="http://schemas.openxmlformats.org/officeDocument/2006/relationships" name="SCHEDULE II - FINANCIAL INFORMA" sheetId="28" state="visible" r:id="rId28"/>
    <sheet xmlns:r="http://schemas.openxmlformats.org/officeDocument/2006/relationships" name="SCHEDULE IV - FINANCIAL INFORMA" sheetId="29" state="visible" r:id="rId29"/>
    <sheet xmlns:r="http://schemas.openxmlformats.org/officeDocument/2006/relationships" name="Summary of Accounting Princip_2" sheetId="30" state="visible" r:id="rId30"/>
    <sheet xmlns:r="http://schemas.openxmlformats.org/officeDocument/2006/relationships" name="Investments (Tables)" sheetId="31" state="visible" r:id="rId31"/>
    <sheet xmlns:r="http://schemas.openxmlformats.org/officeDocument/2006/relationships" name="Fair Value of Financial Instr_2" sheetId="32" state="visible" r:id="rId32"/>
    <sheet xmlns:r="http://schemas.openxmlformats.org/officeDocument/2006/relationships" name="Reinsurance (Tables)" sheetId="33" state="visible" r:id="rId33"/>
    <sheet xmlns:r="http://schemas.openxmlformats.org/officeDocument/2006/relationships" name="Reserves for Insurance Claims a" sheetId="34" state="visible" r:id="rId34"/>
    <sheet xmlns:r="http://schemas.openxmlformats.org/officeDocument/2006/relationships" name="Earnings per Share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Software and Equipment (Tables)" sheetId="38" state="visible" r:id="rId38"/>
    <sheet xmlns:r="http://schemas.openxmlformats.org/officeDocument/2006/relationships" name="Intangible Assets and Goodwill " sheetId="39" state="visible" r:id="rId39"/>
    <sheet xmlns:r="http://schemas.openxmlformats.org/officeDocument/2006/relationships" name="Commitments and Contingencies (" sheetId="40" state="visible" r:id="rId40"/>
    <sheet xmlns:r="http://schemas.openxmlformats.org/officeDocument/2006/relationships" name="Regulatory Information (Tables)" sheetId="41" state="visible" r:id="rId41"/>
    <sheet xmlns:r="http://schemas.openxmlformats.org/officeDocument/2006/relationships" name="Quarterly Financial Data (Una_2" sheetId="42" state="visible" r:id="rId42"/>
    <sheet xmlns:r="http://schemas.openxmlformats.org/officeDocument/2006/relationships" name="Organization and Basis of Pre_2" sheetId="43" state="visible" r:id="rId43"/>
    <sheet xmlns:r="http://schemas.openxmlformats.org/officeDocument/2006/relationships" name="Summary of Accounting Princip_3" sheetId="44" state="visible" r:id="rId44"/>
    <sheet xmlns:r="http://schemas.openxmlformats.org/officeDocument/2006/relationships" name="Investments - Fair Values and G" sheetId="45" state="visible" r:id="rId45"/>
    <sheet xmlns:r="http://schemas.openxmlformats.org/officeDocument/2006/relationships" name="Investments - Corporate Debt Se" sheetId="46" state="visible" r:id="rId46"/>
    <sheet xmlns:r="http://schemas.openxmlformats.org/officeDocument/2006/relationships" name="Investments - Narrative (Detail" sheetId="47" state="visible" r:id="rId47"/>
    <sheet xmlns:r="http://schemas.openxmlformats.org/officeDocument/2006/relationships" name="Investments - Scheduled Maturit" sheetId="48" state="visible" r:id="rId48"/>
    <sheet xmlns:r="http://schemas.openxmlformats.org/officeDocument/2006/relationships" name="Investments - Aging of Unrealiz" sheetId="49" state="visible" r:id="rId49"/>
    <sheet xmlns:r="http://schemas.openxmlformats.org/officeDocument/2006/relationships" name="Investments - Net Investment In" sheetId="50" state="visible" r:id="rId50"/>
    <sheet xmlns:r="http://schemas.openxmlformats.org/officeDocument/2006/relationships" name="Investments - Net Realized Inve"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Debt (Details)" sheetId="56" state="visible" r:id="rId56"/>
    <sheet xmlns:r="http://schemas.openxmlformats.org/officeDocument/2006/relationships" name="Reinsurance - Effect of Reinsur" sheetId="57" state="visible" r:id="rId57"/>
    <sheet xmlns:r="http://schemas.openxmlformats.org/officeDocument/2006/relationships" name="Reinsurance - Narrative (Detail" sheetId="58" state="visible" r:id="rId58"/>
    <sheet xmlns:r="http://schemas.openxmlformats.org/officeDocument/2006/relationships" name="Reinsurance - ILN Transactions " sheetId="59" state="visible" r:id="rId59"/>
    <sheet xmlns:r="http://schemas.openxmlformats.org/officeDocument/2006/relationships" name="Reinsurance - Amounts Ceded Rel" sheetId="60" state="visible" r:id="rId60"/>
    <sheet xmlns:r="http://schemas.openxmlformats.org/officeDocument/2006/relationships" name="Reserves for Insurance Claims_2" sheetId="61" state="visible" r:id="rId61"/>
    <sheet xmlns:r="http://schemas.openxmlformats.org/officeDocument/2006/relationships" name="Reserves for Insurance Claims_3" sheetId="62" state="visible" r:id="rId62"/>
    <sheet xmlns:r="http://schemas.openxmlformats.org/officeDocument/2006/relationships" name="Reserves for Insurance Claims_4" sheetId="63" state="visible" r:id="rId63"/>
    <sheet xmlns:r="http://schemas.openxmlformats.org/officeDocument/2006/relationships" name="Reserves for Insurance Claims_5" sheetId="64" state="visible" r:id="rId64"/>
    <sheet xmlns:r="http://schemas.openxmlformats.org/officeDocument/2006/relationships" name="Reserves for Insurance Claims_6" sheetId="65" state="visible" r:id="rId65"/>
    <sheet xmlns:r="http://schemas.openxmlformats.org/officeDocument/2006/relationships" name="Earnings per Share (Details)" sheetId="66" state="visible" r:id="rId66"/>
    <sheet xmlns:r="http://schemas.openxmlformats.org/officeDocument/2006/relationships" name="Warrants (Details)" sheetId="67" state="visible" r:id="rId67"/>
    <sheet xmlns:r="http://schemas.openxmlformats.org/officeDocument/2006/relationships" name="Share-Based Compensation - Narr" sheetId="68" state="visible" r:id="rId68"/>
    <sheet xmlns:r="http://schemas.openxmlformats.org/officeDocument/2006/relationships" name="Share-Based Compensation - Stoc" sheetId="69" state="visible" r:id="rId69"/>
    <sheet xmlns:r="http://schemas.openxmlformats.org/officeDocument/2006/relationships" name="Share-Based Compensation - Rest" sheetId="70" state="visible" r:id="rId70"/>
    <sheet xmlns:r="http://schemas.openxmlformats.org/officeDocument/2006/relationships" name="Income Taxes - Components of In" sheetId="71" state="visible" r:id="rId71"/>
    <sheet xmlns:r="http://schemas.openxmlformats.org/officeDocument/2006/relationships" name="Income Taxes - Narrative (Detai" sheetId="72" state="visible" r:id="rId72"/>
    <sheet xmlns:r="http://schemas.openxmlformats.org/officeDocument/2006/relationships" name="Income Taxes - Effective Income" sheetId="73" state="visible" r:id="rId73"/>
    <sheet xmlns:r="http://schemas.openxmlformats.org/officeDocument/2006/relationships" name="Income Taxes - Deferred Tax Ass" sheetId="74" state="visible" r:id="rId74"/>
    <sheet xmlns:r="http://schemas.openxmlformats.org/officeDocument/2006/relationships" name="Software and Equipment - Net Ba" sheetId="75" state="visible" r:id="rId75"/>
    <sheet xmlns:r="http://schemas.openxmlformats.org/officeDocument/2006/relationships" name="Software and Equipment - Narrat" sheetId="76" state="visible" r:id="rId76"/>
    <sheet xmlns:r="http://schemas.openxmlformats.org/officeDocument/2006/relationships" name="Intangible Assets and Goodwil_2"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on Stock - Narrative (Detai" sheetId="81" state="visible" r:id="rId81"/>
    <sheet xmlns:r="http://schemas.openxmlformats.org/officeDocument/2006/relationships" name="Regulatory Information - Schedu" sheetId="82" state="visible" r:id="rId82"/>
    <sheet xmlns:r="http://schemas.openxmlformats.org/officeDocument/2006/relationships" name="Regulatory Information - Narrat" sheetId="83" state="visible" r:id="rId83"/>
    <sheet xmlns:r="http://schemas.openxmlformats.org/officeDocument/2006/relationships" name="Quarterly Financial Data (Una_3" sheetId="84" state="visible" r:id="rId84"/>
    <sheet xmlns:r="http://schemas.openxmlformats.org/officeDocument/2006/relationships" name="SCHEDULE I - SUMMARY OF INVES_2" sheetId="85" state="visible" r:id="rId85"/>
    <sheet xmlns:r="http://schemas.openxmlformats.org/officeDocument/2006/relationships" name="SCHEDULE II - FINANCIAL INFOR_2" sheetId="86" state="visible" r:id="rId86"/>
    <sheet xmlns:r="http://schemas.openxmlformats.org/officeDocument/2006/relationships" name="SCHEDULE II - FINANCIAL INFOR_3" sheetId="87" state="visible" r:id="rId87"/>
    <sheet xmlns:r="http://schemas.openxmlformats.org/officeDocument/2006/relationships" name="SCHEDULE II - FINANCIAL INFOR_4" sheetId="88" state="visible" r:id="rId88"/>
    <sheet xmlns:r="http://schemas.openxmlformats.org/officeDocument/2006/relationships" name="SCHEDULE II - FINANCIAL INFOR_5" sheetId="89" state="visible" r:id="rId89"/>
    <sheet xmlns:r="http://schemas.openxmlformats.org/officeDocument/2006/relationships" name="SCHEDULE II - FINANCIAL INFOR_6" sheetId="90" state="visible" r:id="rId90"/>
    <sheet xmlns:r="http://schemas.openxmlformats.org/officeDocument/2006/relationships" name="SCHEDULE II - FINANCIAL INFOR_7" sheetId="91" state="visible" r:id="rId91"/>
    <sheet xmlns:r="http://schemas.openxmlformats.org/officeDocument/2006/relationships" name="SCHEDULE IV - FINANCIAL INFOR_2"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0_);(#,##0.0000)"/>
    <numFmt numFmtId="168" formatCode="#,##0.000_);(#,##0.000)"/>
    <numFmt numFmtId="169" formatCode="#,##0.00%_);(#,##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74</t>
        </is>
      </c>
      <c r="C9" s="4" t="inlineStr">
        <is>
          <t xml:space="preserve"> </t>
        </is>
      </c>
      <c r="D9" s="4" t="inlineStr">
        <is>
          <t xml:space="preserve"> </t>
        </is>
      </c>
    </row>
    <row r="10">
      <c r="A10" s="4" t="inlineStr">
        <is>
          <t>Entity Registrant Name</t>
        </is>
      </c>
      <c r="B10" s="4" t="inlineStr">
        <is>
          <t>NMI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4914248</t>
        </is>
      </c>
      <c r="C12" s="4" t="inlineStr">
        <is>
          <t xml:space="preserve"> </t>
        </is>
      </c>
      <c r="D12" s="4" t="inlineStr">
        <is>
          <t xml:space="preserve"> </t>
        </is>
      </c>
    </row>
    <row r="13">
      <c r="A13" s="4" t="inlineStr">
        <is>
          <t>Entity Address, Address Line One</t>
        </is>
      </c>
      <c r="B13" s="4" t="inlineStr">
        <is>
          <t>2100 Powell Street</t>
        </is>
      </c>
      <c r="C13" s="4" t="inlineStr">
        <is>
          <t xml:space="preserve"> </t>
        </is>
      </c>
      <c r="D13" s="4" t="inlineStr">
        <is>
          <t xml:space="preserve"> </t>
        </is>
      </c>
    </row>
    <row r="14">
      <c r="A14" s="4" t="inlineStr">
        <is>
          <t>Entity Address, City or Town</t>
        </is>
      </c>
      <c r="B14" s="4" t="inlineStr">
        <is>
          <t>Emeryvill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608</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530-6642</t>
        </is>
      </c>
      <c r="C18" s="4" t="inlineStr">
        <is>
          <t xml:space="preserve"> </t>
        </is>
      </c>
      <c r="D18" s="4" t="inlineStr">
        <is>
          <t xml:space="preserve"> </t>
        </is>
      </c>
    </row>
    <row r="19">
      <c r="A19" s="4" t="inlineStr">
        <is>
          <t>Title of 12(b) Security</t>
        </is>
      </c>
      <c r="B19" s="4" t="inlineStr">
        <is>
          <t>Class A Common Stock, $.01 par value per share</t>
        </is>
      </c>
      <c r="C19" s="4" t="inlineStr">
        <is>
          <t xml:space="preserve"> </t>
        </is>
      </c>
      <c r="D19" s="4" t="inlineStr">
        <is>
          <t xml:space="preserve"> </t>
        </is>
      </c>
    </row>
    <row r="20">
      <c r="A20" s="4" t="inlineStr">
        <is>
          <t>Trading Symbol</t>
        </is>
      </c>
      <c r="B20" s="4" t="inlineStr">
        <is>
          <t>NMI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66991024</v>
      </c>
    </row>
    <row r="32">
      <c r="A32" s="4" t="inlineStr">
        <is>
          <t>Entity Common Stock, Shares Outstanding</t>
        </is>
      </c>
      <c r="B32" s="4" t="inlineStr">
        <is>
          <t xml:space="preserve"> </t>
        </is>
      </c>
      <c r="C32" s="6" t="n">
        <v>83656173</v>
      </c>
      <c r="D32" s="4" t="inlineStr">
        <is>
          <t xml:space="preserve"> </t>
        </is>
      </c>
    </row>
    <row r="33">
      <c r="A33" s="4" t="inlineStr">
        <is>
          <t>Documents Incorporated by Reference</t>
        </is>
      </c>
      <c r="B33" s="4" t="inlineStr">
        <is>
          <t>Portions of the registrant's Proxy Statement for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2.</t>
        </is>
      </c>
      <c r="C33" s="4" t="inlineStr">
        <is>
          <t xml:space="preserve"> </t>
        </is>
      </c>
      <c r="D33" s="4" t="inlineStr">
        <is>
          <t xml:space="preserve"> </t>
        </is>
      </c>
    </row>
    <row r="34">
      <c r="A34" s="4" t="inlineStr">
        <is>
          <t>Entity Central Index Key</t>
        </is>
      </c>
      <c r="B34" s="4" t="inlineStr">
        <is>
          <t>000154790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NMI Holdings, Inc. (NMIH) is a Delaware corporation, incorporated in May 2011 to provide private mortgage guaranty insurance (which we refer to as mortgage insurance or MI) through its wholly-owned insurance subsidiaries, National Mortgage Insurance Corporation (NMIC) and National Mortgage Reinsurance Inc One (Re One). Our common stock is listed on the Nasdaq exchange under the ticker symbol "NMIH." NMIC, our primary insurance subsidiary, issued its first mortgage insurance policy in April 2013. NMIC is licensed to write mortgage insurance in all 50 states and the District of Columbia (D.C.). Re One historically provided reinsurance coverage to NMIC in accordance with certain statutory risk retention requirements. Such requirements have been repealed and the reinsurance coverage provided by Re One to NMIC has been commuted. Re One remains a wholly-owned, licensed insurance subsidiary; however, it does not currently have active insurance exposures. In August 2015, NMIH capitalized a wholly-owned subsidiary, NMI Services, Inc. (NMIS), through which we offer outsourced loan review services to mortgage loan originators. Basis of Presentation The accompanying consolidated financial statements include the results of NMIH and its wholly-owned subsidiaries. All inter-company transactions have been eliminated. These financial statements have been prepared in accordance with accounting principles generally accepted in the U.S. (GAAP) and our accounts are maintained in U.S. dollars.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Certain prior period amounts have been reclassified to conform to current period presentation. COVID-19 Developments On January 30, 2020, the World Health Organization declared the outbreak of COVID-19 a global health emergency and subsequently characterized the outbreak as a global pandemic on March 11, 2020. In an effort to stem contagion and control the spread of the virus, the population at large severely curtailed day-to-day activity and local, state and federal regulators imposed a broad set of restrictions on personal and business conduct nationwide. The COVID-19 pandemic, along with the widespread public and regulatory response, caused a dramatic slowdown in U.S. and global economic activity. The global dislocation caused by COVID-19 was unprecedented and the pandemic had a direct impact on the U.S. housing market, private mortgage insurance industry, and our business and operating performance for an extended period. More recently, however, the acute economic impact of COVID-19 has begun to recede. While the pandemic continues to pose a global risk and affect communities across the U.S., it is no longer the single dominant driver of our performance that it had been in earlier periods. COVID-19 is now one of several mosaic factors, including a range of macroeconomic forces and public policy initiatives that are influencing our market and business. Although we are optimistic that the nationwide COVID-19 vaccination effort and other medical advances will continue to support a normalization of personal and business activity, the path of the virus remains unknown and subject to risk. Given this uncertainty, we are not able to fully assess or estimate the impact the pandemic may have on the mortgage insurance market, our business performance or our financial position at this time, and it remains possible COVID-19 could again trigger more severe and adverse outcomes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mmary of Accounting Principles</t>
        </is>
      </c>
      <c r="B1" s="2" t="inlineStr">
        <is>
          <t>12 Months Ended</t>
        </is>
      </c>
    </row>
    <row r="2">
      <c r="B2" s="2" t="inlineStr">
        <is>
          <t>Dec. 31, 2022</t>
        </is>
      </c>
    </row>
    <row r="3">
      <c r="A3" s="3" t="inlineStr">
        <is>
          <t>Accounting Policies [Abstract]</t>
        </is>
      </c>
      <c r="B3" s="4" t="inlineStr">
        <is>
          <t xml:space="preserve"> </t>
        </is>
      </c>
    </row>
    <row r="4">
      <c r="A4" s="4" t="inlineStr">
        <is>
          <t>Summary of Accounting Principles</t>
        </is>
      </c>
      <c r="B4" s="4" t="inlineStr">
        <is>
          <t>Summary of Accounting Principles Use of Estimates We use accounting principles and methods that conform to GAAP. We are required to apply significant judgment and make material estimates in the preparation of our financial statements and with regard to various accounting, reporting and disclosure matters. Assumptions and estimates are required to apply these principles where actual measurement is not possible or practical. Insurance Premium Revenue Recognition Premiums for primary mortgage insurance policies may be paid in a single payment at origination (single premium), on a monthly installment basis (monthly premium) or on an annual installment basis (annual premium), with such election and payment type fixed at policy inception. Premiums written at origination for single premium policies are initially deferred as unearned premiums and amortized into earnings over the estimated policy life, in accordance with the anticipated expiration of risk. Monthly premiums are recognized as revenue in the month billed and when the coverage is effective. Annual premiums are initially deferred and earned on a straight-line basis over the year of coverage. Upon cancellation of a policy, all remaining non-refundable deferred and unearned premium is immediately earned, and any refundable deferred and unearned premium is returned to the policyholder and recorded as a reduction to written premium and unearned premium reserve in the period paid. Premiums written on pool transactions are earned over the period that coverage is provided. Concentrations For the years ended December 31, 2022, 2021 and 2020, no customer accounted for more than 10% of our consolidated revenues. At December 31, 2022, December 31, 2021 and December 31, 2020 approximately 11%, 10% and 11%, respectively, of our total risk-in-force (RIF) was concentrated in California. Reserves for Insurance Claims and Claim Expenses We establish reserves for claims based on our best estimate of the ultimate claim costs for defaulted loans using the general principles contained in ASC 944, Financial Services - Insurance (ASC 944). A loan is considered to be in "default" as of the payment date at which a borrower has missed the preceding two or more consecutive monthly payments. We establish reserves for loans that have been reported to us in default by servicers, referred to as case reserves, and additional loans that we estimate (based on actuarial review and other factors) to be in default that have not yet been reported to us by servicers, referred to as incurred but not reported (IBNR) reserves. We also establish reserves for claim expenses, which represent the estimated cost of the claim administration process, including legal and other fees, as well as other general expenses of administering the claim settlement process. Claim expense reserves are either allocated ( i.e. , associated with a specific claim) or unallocated ( i.e. , not associated with a specific claim). The establishment of claims and claim expense reserves is subject to inherent uncertainty and requires significant judgment by management. Reserves are established by estimating the number of loans in default that will result in a claim payment, which is referred to as claim frequency, and the amount of claim payment expected to be paid on each such loan in default, which is referred to as claim severity. Claim frequency and severity estimates are established based on historical observed experience regarding certain loan factors, such as age of the default, size of the loan and loan-to-value (LTV) ratios, and are strongly influenced by assumptions about the path of certain economic factors, such as house price appreciation, trends in unemployment and mortgage rates. We consider the appropriateness of such inputs at each fiscal quarter and conduct an actuarial review annually to evaluate and, if necessary, update these assumptions. Investments We have designated our investment portfolio as available-for-sale and report our invested assets at fair value. Unrealized gains and losses in the portfolio, net of related tax expense or benefit, are recognized as a component of accumulated other comprehensive income (AOCI) in shareholders' equity. We measure fair value and classify invested assets in a hierarchy for disclosure purposes consisting of three "levels" based on the observability of inputs available in the marketplace used to measure fair value. The hierarchy gives the highest priority to unadjusted quoted prices in active markets for identical assets (Level 1 measurements) and the lowest priority to unobservable inputs (Level 3 measurements). See Note 4, " Fair Value of Financial Instruments " for further discussion. Purchases and sales of investments are recorded on a trade date basis. Net investment income is recognized when earned, and includes interest and dividend income together with amortization of market premiums and discounts using the effective yield method, and is net of investment management fees and other investment related expenses. For asset-backed securities and any other holdings for which there is a prepayment risk, prepayment assumptions are evaluated and revised as necessary. Any adjustments required due to changes in effective yields and prepayment assumptions are recognized on a prospective basis. We recognize an impairment on a security through the consolidated statement of operations and comprehensive income if (i) we intend to sell the impaired security; or (ii) it is more likely than not that we will be required to sell the impaired security prior to recovery of its amortized cost basis. If a sale is intended or likely to be required, we write down the amortized cost basis of the security to fair value and recognize the full amount of the impairment through the statement of operations as a " Realized Investment Loss ." For securities in an unrealized loss position where a sale is not intended or likely to be required, we further assess if the decline in fair value below amortized cost is driven by a credit related impairment, considering several items including, but not limited to: • the severity of the decline in fair value; • the financial condition of the issuer; • the failure of the issuer to make scheduled interest or principal payments; • recent rating downgrades of the applicable security or issuer by one or more nationally recognized statistical ratings organization; and • other adverse conditions related to or impacting the security or issuer. To the extent we determine that a security impairment is credit-related, an impairment loss is recognized through the statement of operations as a provision for credit loss expense, and presented as a " Realized Investment Loss. " We recognize an allowance for credit losses for the difference between the amortized cost and present value of future expected cash flows, limited by the amount the fair value of the security is below its amortized cost. Subsequent changes (favorable and unfavorable) in credit losses are recognized through the statement of operations as a provision for or a reversal of credit loss expense, and presented as a " Realized Investment Gain or Loss. " The portion of a security impairment attributed to other non-credit related factors is recognized in other comprehensive income, net of taxes. We have elected to present accrued interest receivable separately from available for sale securities on our consolidated balance sheets. Accrued interest receivable was $14.1 million and $11.9 million as of December 31, 2022 and 2021, respectively, and is included in " Accrued Investment Income. " We have elected not to measure an allowance for credit losses for accrued interest receivable on available for sale securities. Accrued interest for available for sale securities is written off against interest income when the receivable has aged 90 days past due. We did not write off any accrued interest receivable during the years ended December 31, 2022, 2021 or 2020. We consider items such as commercial paper with original maturities of 90 days or less to be short-term investments. Deferred Policy Acquisition Costs (DAC) Costs directly associated with the successful acquisition of mortgage insurance policies, consisting of certain selling expenses and other policy issuance and underwriting expenses, are initially deferred and reported as DAC. DAC is reviewed periodically to determine that it does not exceed recoverable amounts. DAC is amortized to expense in proportion to estimated gross profits over the life of the associated policies. We revise the rate of amortization to reflect actual experience and any changes to persistency or loss development. Total amortization of DAC for the years ended December 31, 2022, 2021 and 2020, net of a portion of the ceding commissions earned under our quota share reinsurance agreements (see " Reinsurance ", below ) , was $11.9 million, $22.8 million and $19.1 million, respectively. Premium Deficiency Reserves We consider whether a premium deficiency exists and premium deficiency reserve is required at each fiscal quarter using best estimate assumptions as of the testing date. Per ASC 944, a premium deficiency reserve shall be recognized if the sum of expected claim costs and claim adjustment expenses, expected dividends to policyholders, unamortized acquisition costs and maintenance costs exceeds future premiums, existing reserves and anticipated investment income. We have determined that no premium deficiency reserves were necessary for any of the years in the three-year period ended December 31, 2022. Reinsurance We account for premiums, claims and claim expenses that are ceded to reinsurers on basis consistent with that which we use to account for the original policies we issue and pursuant to the terms of our reinsurance contracts. We account for premiums ceded or otherwise paid to reinsurers as a reduction to premium revenue. NMIC entered into quota share reinsurance treaties effective September 1, 2016 (the 2016 QSR Transaction), January 1, 2018 (the 2018 QSR Transaction), April 1, 2020 (the 2020 QSR Transaction), January 1, 2021 (the 2021 QSR Transaction), October 1, 2021 (the 2022 QSR Transaction), July 1, 2022 (the 2022 Seasoned QSR Transaction), and January 1, 2023 (the 2023 QSR Transaction), which we refer to collectively as the QSR Transactions. We earn profit and ceding commissions in connection with the QSR Transactions (see Note 6, " Reinsurance "). Profit commissions represent a percentage of the profits recognized by reinsurers that are returned to us, based on the level of claims and claim expenses that we cede. We recognize any profit commissions we earn as an increase to premium revenue. Ceding commissions are calculated as a percentage of ceded written premiums under the 2016 QSR Transaction and as a percentage of ceded earned premiums under the 2018, 2020, 2021, 2022, 2022 Seasoned and 2023 QSR Transactions, and are intended to cover our costs of acquiring and servicing direct policies. We recognize any ceding commissions generated under the QSR Transactions in a manner consistent with our recognition of earnings on the underlying reinsured policies. We account for ceding commissions earned as a reduction to underwriting and operating expenses. Under the QSR Transactions, we cede a portion of claims and claim expenses and reserves to our reinsurers, and account for such ceded reserves as "Reinsurance Recoverables" on the consolidated balance sheets and such ceded expenses as reductions to claims and claim expenses on the consolidated statements of operations. As of December 31, 2022 and 2021, we had $21.6 million and $20.3 million, respectively, of reinsurance recoverables under the QSR Transactions. We remain directly liable for all claim payments if we are unable to collect the recoverables due from our reinsurers and, as such, we actively monitor and manage our counterparty credit exposure to our reinsurance providers. We establish an allowance for expected credit loss against our reinsurance recoverables if we do not expect to recover amounts due from one or more of our reinsurance counterparties, and report our reinsurance recoverables net of such allowance, if any. We actively monitor the counterparty credit profiles of our reinsurers and each is required to partially collateralize its obligations under the terms of our QSR Transactions. The allowance for credit loss established with respect to our reinsurance recoverables was deemed immaterial as of December 31, 2022 and 2021. Variable Interest Entities NMIC is a party to excess-of-loss reinsurance agreements with Oaktown Re II Ltd., Oaktown Re III Ltd., Oaktown Re V Ltd., Oaktown Re VI Ltd., and Oaktown Re VII Ltd. (special purpose reinsurance entities collectively referred to as the Oaktown Re Vehicles) effective July 25, 2018, July 30, 2019, October 29, 2020, April 27, 2021, and October 26, 2021, respectively. At inception of the respective reinsurance agreements, we determined that each of the Oaktown Re Vehicles was a variable interest entity (VIE), as defined under GAAP Accounting Standards Codification (ASC) 810, because they did not have sufficient equity at risk to finance their respective activities. We evaluated the VIEs at inception to determine whether NMIC was the primary beneficiary under each deal and, if so, whether we were required to consolidate the assets and liabilities of each VIE. The primary beneficiary of a VIE is an enterprise that (1) has the power to direct the activities of the VIE, which most significantly impact its economic performance and (2) has significant economic exposure to the VIE, i.e. , the obligation to absorb losses or receive benefits that could potentially be significant. The determination of whether an entity is the primary beneficiary of a VIE is complex and requires management judgment regarding determinative factors, including the expected results of the VIE and how those results are absorbed by beneficial interest holders, as well as which party has the power to direct activities that most significantly impact the performance of the VIE. We concluded that we are not the primary beneficiary of each VIE and, as such, we do not consolidate them in our consolidated financial statements. See Note 6, " Reinsurance " for further discussion of the reinsurance arrangements. Income Taxes We account for income taxes using the liability method in accordance with ASC Topic 740, Income Taxes . The liability method measures the expected future tax effects of temporary differences at the enacted tax rates applicable for the period in which the deferred asset or liability is expected to be realized or settled. Temporary differences are differences between the tax basis of an asset or liability and its reported amount in the consolidated financial statements that would result in future increases or decreases in taxes owed on a cash basis compared to amounts already recognized as tax expense in the consolidated statement of operations. We purchase non-interest bearing U.S. Mortgage Guaranty Tax and Loss Bonds issued by the Treasury Department in order to claim a tax deduction for our contingency reserve balance. The tax and loss bonds are carried at cost and are reported as " Prepaid Federal Income Taxes " on the consolidated balance sheets. See Note 11, " Income Taxes ", for further discussion of the tax and loss bonds and other income tax matters. Warrants We accounted for warrants to purchase our common shares in accordance with ASC 470-20, Debt with Conversion and Other Options and ASC 815-40 Derivatives and Hedging - Contracts in Entity's Own Equity . Our outstanding warrants were settled through either (i) physical settlement method, or (ii) cashless exercise, where the number of shares issued upon exercise of the warrants was reduced to cover the cost of the exercise in lieu of the holder remitting a cash payment for the exercise price. All unexercised warrants expired in April 2022 after the 10th anniversary of the date issued. The number of warrants and exercise price were subject to anti-dilution provisions whereby the number of warrants may have been increased and their exercise price may been adjusted downward under certain circumstances. The anti-dilutive adjustments may have been in excess of any dilution incurred by the warrant holders, and may have been triggered by events that are not dilutive. As a result, the warrants were classified as a liability. We revalued the warrants at the end of each reporting period, and any change in fair value was reported in the statements of operations in the period in which the change occurred. We calculated the fair value of the warrants using a Black-Scholes option-pricing model in combination with a binomial model. Share-Based Compensation We account for stock compensation in accordance with ASC 718, Compensation - Stock Compensation , which addresses accounting for share-based awards and recognition of compensation expense, measured using grant date fair value, over the requisite service or performance period of the award. Share-based compensation includes restricted stock units (RSUs) and stock option grants under our stock incentive plans. We calculate the fair value of stock option grants using a Black-Scholes option pricing model, which takes into account various subjective assumptions. Key assumptions used in the model include the expected volatility of our stock price, dividend yield and the risk-free interest rate, as well as the expected option term, giving consideration to the contractual terms of any award. We use the simplified method to estimate expected option term during the period as sufficient historical exercise data is not available. RSU grants may contain a service condition, or performance and service conditions. RSU grants are valued at our stock price on the date of grant less the present value of anticipated dividends. We account for stock option and RSU forfeitures as they occur. Earnings per Share (EPS) Basic earnings per share is based on the weighted-average number of common shares outstanding. Diluted earnings per share is based on the weighted-average number of common shares outstanding and common share equivalents that would be issuable upon the vesting of existing service based and certain performance and service based RSUs, and exercise of vested and unvested stock options and outstanding warrants. Share Repurchases Common stock repurchases are recorded at cost and presented as "Treasury Stock" on the consolidated balance sheets and statements of changes in shareholders' equity. At the date of repurchase, shareholders' equity is reduced by the aggregate repurchase price plus commissions, applicable taxes and other expenses that arise from the repurchase transaction. Cash and Cash Equivalents We consider items such as certificates of deposit and money market funds with original maturities of 90 days or less to be cash equivalents. Software and Equipment We capitalize certain costs associated with the development of internal-use software and equipment. Software and equipment are stated at cost, less accumulated amortization and depreciation. Amortization of software and depreciation of equipment commences at the beginning of the month following our placement of the assets into use. Amortization and depreciation are calculated on a straight-line basis over the estimated useful life of the respective assets, typically from three Software and Equipment. " Leases We recognize right-of-use (ROU) assets and corresponding lease liabilities for our lease arrangements. Lease liabilities are established based on the estimated present value of lease payments over the relevant lease term. We estimate a discount rate for each lease based on our estimated incremental borrowing rate at the commencement date of the relevant lease. ROU assets are measured as the associated lease liability plus any direct costs incurred in connection with the initial establishment of the lease, less any lease incentives received. Business Combinations, Goodwill and Intangible Assets Goodwill represents the excess of the purchase price over the estimated fair value of net assets acquired from a business combination. In accordance with ASC 350, Intangibles - Goodwill and Other , we test goodwill for impairment annually or more frequently if we believe indicators of impairment exist. We have not identified any impairments of goodwill through December 31, 2022. Our intangible assets consist of state licenses and Fannie Mae and Freddie Mac (collectively, the GSEs) applications which have indefinite lives. We test indefinite-lived intangible assets for impairment annually or more frequently if we believe indicators of impairment exist. We have not identified any impairments of indefinite-lived intangible assets through December 31, 2022. Premiums Receivable Premiums receivable consists of premiums due on our mortgage insurance policies. If a mortgage insurance premium is unpaid for more than 120 days, the associated receivable is written off against earned premium and the related insurance policy is canceled. We recognize an allowance for credit losses for premiums receivable based on credit losses expected to arise over the life of the receivable. Due to the nature of our insurance policies (a necessary precondition for access to mortgage credit for covered borrowers) and the short duration of the related receivables, we do not typically experience credit losses against our premium receivables and the allowance for credit loss established on premium receivables was deemed immaterial at December 31, 2022 and 2021. Premiums receivable may be written off prior to 120 days in the ordinary course of business for non-credit events including, but not limited to, the modification or refinancing of an underlying insured loan. We established a $2.3 million reserve for premium write-offs at December 31, 2022 and 2021. Other Revenues Other revenues represent underwriting fee revenue from our subsidiary, NMIS, which provides outsourced loan review services to mortgage loan originators. NMIS fees are earned and recognized as services are provided. Recent Accounting Pronouncements - Adopted In August 2020, the Financial Accounting Standards Board (the FASB) issued ASU 2020-06, Debt—Debt with Conversion and Other Options (Subtopic 470-20) and Derivatives and Hedging—Contracts in Entity's Own Equity (Subtopic 815-40). The update simplifies the accounting for convertible instruments and contracts on an entity's own equity, including warrants, eliminating certain triggers for derivative accounting. We adopted this ASU on January 1, 2022 and determined it did not have a material impact on our consolidated financial statements. Recent Accounting Pronouncements - Not Yet Adopted In August 2018, the FASB issued ASU 2018-12, Targeted Improvements to the Accounting for Long-Duration Contracts (Topic 944). The update provides guidance to the existing recognition, measurement, presentation and disclosure requirements for long-duration contracts issued by an insurance entity. The FASB subsequently issued ASU 2019-09 in November 2019 and ASU 2020-11 in November 2020, which amended the effective date for this standard and provided transition relief to facilitate early application for long duration contracts. The standard will now take effect for public business entities for fiscal years, and interim periods within those fiscal years, beginning after December 15, 2022. We adopted this ASU on January 1, 2023 and determined it did not have a material impact on our consolidated financial statements. In March 2020, the FASB issued ASU 2020-04, Reference Rate Reform (Topic 848). The update provides optional guidance to ease the potential burden in accounting for reference rate reform on financial reporting. Reference rate reform refers to the global transition away from referencing the London Interbank Offered Rate (LIBOR) in financial contracts, which is expected to be discontinued during a transition period from 2021 through 2023. The ASU includes optional expedients and exceptions for applying GAAP to contracts, hedging relationships and other transactions affected by reference rate reform if certain criteria are met. This standard may be elected and applied prospectively over time from March 12, 2020 through December 31, 2022 as reference rate reform activities occur. In December 2022, the FASB issued ASU 2022-06, which extended the sunset date of Topic 848 from December 31, 2022 to December 31, 2024. We continue to monitor the impact the discontinuance of LIBOR will have on our contracts and other transactions; however, the adoption of, and future elections under ASU 2020-04 and ASU 2022-06 are not expected to have a material impact on our consolidated financial statements as the ASUs will ease, if warranted, the requirements for accounting for the future effects of the rate refo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Investments We hold all investments on an available-for-sale basis and evaluate each position quarterly for impairment. We recognize an impairment on a security through the statement of operations if (i) we intend to sell the impaired security; or (ii) it is more likely than not that we will be required to sell the impaired security prior to recovery of its amortized cost basis. If a sale is intended or likely to be required, we write down the amortized cost basis of the security to fair value and recognize the full amount of the impairment through the consolidated statement of operations and comprehensive income as a "Net Realized Investment Loss." To the extent we determine that a security impairment is credit-related, an impairment loss is recognized through the statement of operations as a provision for credit loss expense. The portion of a security impairment attributed to other non-credit related factors is recognized in other comprehensive income, net of taxes. Fair Values and Gross Unrealized Gains and Losses on Investments Amortized Gross Unrealized Fair Gains Losses As of December 31, 2022 (In Thousands) U.S. Treasury securities and obligations of U.S. government agencies $ 82,301 $ — $ (2,369) $ 79,932 Municipal debt securities 563,972 — (80,796) 483,176 Corporate debt securities 1,457,589 1,149 (165,096) 1,293,642 Asset-backed securities 74,762 — (6,204) 68,558 Total bonds 2,178,624 1,149 (254,465) 1,925,308 Short-term investments 174,123 185 (227) 174,081 Total investments $ 2,352,747 $ 1,334 $ (254,692) $ 2,099,389 Amortized Gross Unrealized Fair Gains Losses As of December 31, 2021 (In Thousands) U.S. Treasury securities and obligations of U.S. government agencies $ 29,443 $ 981 $ — $ 30,424 Municipal debt securities 553,793 5,689 (5,404) 554,078 Corporate debt securities 1,388,204 22,990 (17,364) 1,393,830 Asset-backed securities 96,324 684 (427) 96,581 Total bonds 2,067,764 30,344 (23,195) 2,074,913 Short-term investments 11,009 9 — 11,018 Total investments $ 2,078,773 $ 30,353 $ (23,195) $ 2,085,931 We did not own any mortgage-backed securities in our asset-backed securities portfolio at December 31, 2022 or 2021. The following table presents a breakdown of the fair value of our corporate debt securities by issuer industry group as of December 31, 2022 and 2021: December 31, 2022 December 31, 2021 Financial 38 % 38 % Consumer 24 24 Communications 11 11 Utilities 11 10 Technology 8 9 Industrial 8 8 Total 100 % 100 % As of December 31, 2022 and 2021, approximately $5.4 million and $5.6 million, respectively, of our cash and investments were held in the form of U.S. Treasury securities on deposit with various state insurance departments to satisfy regulatory requirements. Scheduled Maturities The amortized cost and fair value of available-for-sale securities as of December 31, 2022 and 2021,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December 31, 2022 Amortized Fair (In Thousands) Due in one year or less $ 271,613 $ 270,428 Due after one through five years 935,615 862,747 Due after five through ten years 1,047,461 875,947 Due after ten years 23,296 21,709 Asset-backed securities 74,762 68,558 Total investments $ 2,352,747 $ 2,099,389 As of December 31, 2021 Amortized Fair (In Thousands) Due in one year or less $ 81,699 $ 82,201 Due after one through five years 630,625 644,447 Due after five through ten years 1,215,224 1,207,997 Due after ten years 54,901 54,705 Asset-backed securities 96,324 96,581 Total investments $ 2,078,773 $ 2,085,931 Aging of Unrealized Losses As of December 31, 2022, the investment portfolio had gross unrealized losses of $254.7 million, of which $218.5 million were associated with securities that had been in an unrealized loss position for a period of twelve months or longer. As of December 31, 2021, the investment portfolio had gross unrealized losses of $23.2 million, of which $6.5 million were associated with securities that had been in an unrealized loss position for a period of twelve months or longer. For those securities in an unrealized loss position, the length of time the securities were in such a position is as follows: Less Than Twelve Months Twelve Months or Greater Total # of Securities Fair Value Unrealized Losses # of Securities Fair Value Unrealized Losses # of Securities Fair Value Unrealized Losses As of December 31, 2022 ($ In Thousands) U.S. Treasury securities and obligations of U.S. government agencies 19 $ 77,164 $ (2,260) 4 $ 2,768 $ (109) 23 $ 79,932 $ (2,369) Municipal debt securities 57 143,097 (12,942) 181 340,079 (67,854) 238 483,176 (80,796) Corporate debt securities 141 434,174 (19,699) 168 790,537 (145,397) 309 1,224,711 (165,096) Asset-backed securities 12 13,527 (1,097) 14 55,031 (5,107) 26 68,558 (6,204) Short-term investments 12 104,236 (227) — — — 12 104,236 (227) Total 241 $ 772,198 $ (36,225) 367 $ 1,188,415 $ (218,467) 608 $ 1,960,613 $ (254,692) Less Than Twelve Months Twelve Months or Greater Total # of Securities Fair Value Unrealized Losses # of Securities Fair Value Unrealized Losses # of Securities Fair Value Unrealized Losses As of December 31, 2021 ($ In Thousands) Municipal debt securities 151 $ 314,823 $ (4,959) 2 $ 8,138 $ (445) 153 $ 322,961 $ (5,404) Corporate debt securities 114 653,488 (11,426) 20 146,003 (5,938) 134 799,491 (17,364) Asset-backed securities 11 57,601 (357) 1 1,977 (70) 12 59,578 (427) Total 276 $ 1,025,912 $ (16,742) 23 $ 156,118 $ (6,453) 299 $ 1,182,030 $ (23,195) Allowance for credit losses As of December 31, 2022 and 2021, we did not recognize an allowance for credit loss for any security in the investment portfolio and we did not record any provision for credit loss for investment securities during the years ended December 31, 2022 or 2021. The increase in the number of securities and the aggregate size of the unrealized loss position as of December 31, 2022, was driven by fluctuations in interest rates and, to a lesser extent, movements in credit spreads following the purchase date of certain securities. We evaluated the securities in an unrealized loss position as of December 31, 2022, assessing their credit ratings as well as any adverse conditions specifically related to the security. Based upon our estimate of the amount and timing of cash flows to be collected over the remaining life of each instrument, we believe the unrealized losses as of December 31, 2022 are not indicative of the ultimate collectability of the current amortized cost of the securities. Net Investment Income The following table presents the components of net investment income: For the years ended December 31, 2022 2021 2020 (In Thousands) Investment income $ 47,720 $ 39,385 $ 33,140 Investment expenses (1,314) (1,313) (1,243) Net investment income $ 46,406 $ 38,072 $ 31,897 The following table presents the components of net realized investment gains: For the years ended December 31, 2022 2021 2020 (In Thousands) Gross realized investment gains $ 490 $ 729 $ 5,572 Gross realized investment losses (9) — (4,642) Net realized investment gains $ 481 $ 729 $ 9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describes the valuation techniques used by us to determine the fair value of our financial instruments: We established a fair value hierarchy b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described below: Level 1 - Fair value measurements based on quoted prices in active markets that we have the ability to access for identical assets or liabilities. Market price data generally is obtained from exchange or dealer markets. We do not adjust the quoted price for such instruments. Level 2 -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Level 3 -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which require significant management judgment or estimation about the inputs a hypothetical market participant would use to value that asset or liability. In certain cases, the inputs used to measure fair value may fall into different levels of the fair value hierarchy. In such cases, the level in the fair value hierarchy is determined based on the lowest level input that is significant to the fair value measurement in its entirety. Assets classified as Level 1 and Level 2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We have not made any adjustments to the prices obtained from the independent pricing sources. Liabilities classified as Level 3 We calculate the fair value of outstanding warrants utilizing Level 3 inputs, including a Black-Scholes option-pricing model, in combination with a binomial model, and we value the pricing protection features within the warrants using a Monte-Carlo simulation model. Variables in the model include the risk-free rate of return, dividend yield, expected life and expected volatility of our stock price. All outstanding and unexercised warrants expired in April 2022 and there was no warrant liability remaining as of December 31, 2022. The following tables present the level within the fair value hierarchy at which our financial instruments were measured: Fair Value Measurements Using Quoted Prices in Significant Other Significant Fair Value As of December 31, 2022 (In Thousands) U.S. Treasury securities and obligations of U.S. government agencies $ 79,932 $ — $ — $ 79,932 Municipal debt securities — 483,176 — 483,176 Corporate debt securities — 1,293,642 — 1,293,642 Asset-backed securities — 68,558 — 68,558 Cash, cash equivalents and short-term investments 218,507 — — 218,507 Total assets $ 298,439 $ 1,845,376 $ — $ 2,143,815 Fair Value Measurements Using Quoted Prices in Significant Other Significant Fair Value As of December 31, 2021 (In Thousands) U.S. Treasury securities and obligations of U.S. government agencies $ 30,424 $ — $ — $ 30,424 Municipal debt securities — 554,078 — 554,078 Corporate debt securities — 1,393,830 — 1,393,830 Asset-backed securities — 96,581 — 96,581 Cash, cash equivalents and short-term investments 87,664 — — 87,664 Total assets $ 118,088 $ 2,044,489 $ — $ 2,162,577 Warrant liability — — 2,363 2,363 Total liabilities $ — $ — $ 2,363 $ 2,363 There were no transfers between Level 2 and Level 3 of the fair value hierarchy during the years ended December 31, 2022 or 2021. The following table provides a roll-forward of Level 3 liabilities measured at fair value: For the years ended December 31, Warrant Liability 2022 2021 2020 (In Thousands) Balance, January 1 $ 2,363 $ 4,409 $ 7,641 Change in fair value of warrant liability included in earnings (1,113) (566) (2,907) Issuance of common stock on warrant exercise (1,250) (1,480) (325) Balance, December 31 $ — $ 2,363 $ 4,409 All outstanding and unexercised warrants expired in April 2022 and there was no warrant liability remaining as of December 31, 2022. For more information on the expiration of warrants and changes in the fair value of the warrant liability during the years ended December 31, 2022, 2021 and 2020, see Note 9, "Warrants" . The following table outlines the key inputs and assumptions used to calculate the fair value of the warrant liability in the Black-Scholes option-pricing model as of the dates indicated: As of December 31, 2021 2020 Common stock price $ 21.85 $ 22.65 Risk free interest rate 0.07 % 0.11 % Expected life 0.31 years 1.31 years Expected volatility 26.3 % 83.7 % Dividend yield — % — % Financial Instruments not Measured at Fair Value On June 19, 2020, we issued $400 million aggregate principal amount of senior secured notes that mature on June 1, 2025 (the Notes) and used a portion of the proceeds from the Notes offering to repay the outstanding amount due under our $150 million term loan (2018 Term Loan). At December 31, 2022, the Notes were carried at a cost of $396.1 million, net of unamortized debt issuance costs of $3.9 million, and had a fair value of $405.9 million as assessed under our Level 2 hierarchy. At December 31, 2021, the Notes were carried at a cost of $394.6 million, net of unamortized debt issuance costs of $5.4 million, and had a fair value of $454.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Senior Secured Notes At December 31, 2022, we had $400 million aggregate principal amount of senior secured notes outstanding. The Notes were issued pursuant to an indenture dated June 19, 2020 (the Indenture) and bear interest at a rate of 7.375%, payable semi-annually on June 1 and December 1. The Notes mature on June 1, 2025. At any time, or from time to time, prior to March 1, 2025, we may elect to redeem the Notes in whole or in part at a price based on 100% of the aggregate principal amount of any Notes redeemed plus the "Applicable Premium," plus accrued and unpaid interest thereon. Applicable Premium is defined as the greater of (1) 1.0% of the principal amount of the Notes, or (2) the excess of the present value of the principal value of the Notes plus all future interest payments over the principal amount. At any time on or after March 1, 2025, we may elect to redeem the Notes in whole or in part at a price equal to 100% of the aggregate principal amount of the Notes to be redeemed plus accrued and unpaid interest thereon. Interest expense for the Notes includes interest and the amortization of capitalized debt issuance costs. In connection with the Notes offering, we recorded capitalized debt issuance costs of $7.4 million. Such amounts will be amortized over the contractual life of the Notes using the effective interest method. The effective interest rate on the Notes is 7.825%. At December 31, 2022 and 2021, approximately $3.9 million and $5.4 million, respectively, of unamortized debt issuance costs remained. At December 31, 2022 and 2021, $2.5 million of accrued and unpaid interest on the Notes was included in "Accounts Payable and Accrued Expenses" on the consolidated balance sheets. 2021 Revolving Credit Facility On November 29, 2021, we amended our $110 million senior secured revolving credit facility (the 2020 Revolving Credit Facility and as amended, the 2021 Revolving Credit Facility), expanding the lender group, increasing the revolving capacity to $250 million, and extending the maturity from February 22, 2023 to the earlier of (x) November 29, 2025, or (y) if any existing senior secured notes remain outstanding on such date, February 28, 2025. Borrowings under the 2021 Revolving Credit Facility may be used for general corporate purposes, including to support the growth of our new business production and operations, and accrue interest at a variable rate equal to, at our discretion, (i) a Base Rate (as defined in the 2021 Revolving Credit Facility) subject to a floor of 1.00% per annum) plus a margin of 0.375% to 1.875% per annum or (ii) the Adjusted Term Secured Overnight Financing Rate (SOFR, as defined in the 2021 Revolving Credit Facility) plus a margin of 1.375% to 2.875% per annum, with the margin in each of (i) or (ii) based on our applicable corporate credit rating at the time. As of December 31, 2022 and 2021, no amounts were drawn under the 2021 Revolving Credit Facility. Under the 2021 Revolving Credit Facility, we are required to pay a quarterly commitment fee on the average daily undrawn amount of 0.175% to 0.525%, based on the applicable corporate credit rating at the time. As of December 31, 2022, the applicable commitment fee was 0.30%. For the years ended December 31, 2022 and 2021, we recorded $0.8 million and $0.4 million of commitment fees in interest expense, respectively. We incurred debt issuance costs of $1.1 million in connection with the 2021 Revolving Credit Facility, and had $0.6 million of unamortized debt issuance costs associated with the 2020 Revolving Credit Facility remaining at the time of its amendment and replacement. Combined unamortized debt issuance will be amortized through interest expense on a straight-line basis over the contractual life of the 2021 Revolving Credit Facility. At December 31, 2022 and 2021, remaining unamortized deferred debt issuance costs were $1.2 million and $1.6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Reinsurance We enter into third-party reinsurance transactions to actively manage our risk, ensure compliance with PMIERs, state regulatory and other applicable capital requirements, (respectively, as defined therein), and support the growth of our business. The Wisconsin Office of the Commissioner of Insurance (Wisconsin OCI) has approved and the GSEs have indicated their non-objection to all such transactions (subject to certain conditions and ongoing review, including levels of approved capital credit). The effect of our reinsurance agreements on premiums written and earned is as follows: For the years ended December 31, 2022 2021 2020 (In Thousands) Net premiums written Direct $ 577,926 $ 557,050 $ 455,172 Ceded (1) (117,680) (88,539) (66,528) Net premiums written $ 460,246 $ 468,511 $ 388,644 Net premiums earned Direct $ 594,127 $ 536,630 $ 472,998 Ceded (1) (118,861) (92,336) (75,826) Net premiums earned $ 475,266 $ 444,294 $ 397,172 (1) Net of profit commission. Excess-of-loss reinsurance Insurance-linked notes NMIC is a party to reinsurance agreements with Oaktown Re II Ltd., Oaktown Re III Ltd., Oaktown Re V Ltd., Oaktown Re VI Ltd., and Oaktown Re VII Ltd. (special purpose reinsurance entities collectively referred to as the Oaktown Re Vehicles) effective July 25, 2018, July 30, 2019, October 29, 2020, April 27, 2021, and October 26, 2021, respectively. Each agreement provides NMIC with aggregate excess-of-loss reinsurance coverage on a defined portfolio of mortgage insurance policies. Under each agreement, NMIC retains a first layer of aggregate loss exposure on covered policies and the respective Oaktown Re Vehicle then provides second layer loss protection up to a defined reinsurance coverage amount. NMIC then retains losses in excess of the respective reinsurance coverage amounts. NMIC makes risk premium payments to the Oaktown Re Vehicles for the applicable outstanding reinsurance coverage amount and pays an additional amount for anticipated operating expenses (capped at $250 thousand per year). NMIC ceded aggregate premiums to the Oaktown Re Vehicles of $41.9 million, $41.3 million and $22.8 million during the years ended December 31, 2022, 2021 and 2020, respectively. NMIC applies claims paid on covered policies against its first layer aggregate retained loss exposure under each excess-of-loss agreement. NMIC did not cede any incurred losses on covered policies to the Oaktown Re Vehicles during the years ended December 31, 2022, 2021 and 2020, as the aggregate first layer risk retention for each applicable agreement was not exhausted during such periods. Under the terms of each excess-of-loss reinsurance agreement, the Oaktown Re Vehicles are required to fully collateralize their outstanding reinsurance coverage amount to NMIC with funds deposited into segregated reinsurance trusts. Such trust funds are required to be invested in short-term U.S. Treasury money market funds at all times. Each Oaktown Re Vehicle financed its respective collateral requirement through the issuance of mortgage insurance-linked notes to unaffiliated investors. Such insurance-linked notes mature ten years from the inception date of each reinsurance agreement (except the notes issued by Oaktown Re VI Ltd. and Oaktown Re VII Ltd., which have a 12.5 year maturity). We refer to NMIC's reinsurance agreements with and the insurance-linked note issuances by Oaktown Re Vehicles individually as the 2018 ILN Transaction, 2019 ILN Transaction, 2020-2 ILN Transaction, 2021-1 ILN Transaction, and 2021-2 ILN Transaction, and collectively as the ILN Transactions. The respective reinsurance coverage amounts provided by the Oaktown Re Vehicles decrease over a ten-year period as the underlying insured mortgages are amortized or repaid, and/or the mortgage insurance coverage is canceled (except the coverage provided by Oaktown Re VI Ltd. and Oaktown Re VII Ltd., which decreases over a 12.5 year period). As the reinsurance coverage decreases, a prescribed amount of collateral held in trust by the Oaktown Re Vehicles is distributed to ILN Transaction noteholders as amortization of the outstanding insurance-linked note principal balances. The outstanding reinsurance coverage amounts stop amortizing, and the collateral distribution to ILN Transaction noteholders and amortization of insurance-linked note principal is suspended if certain credit enhancement or delinquency thresholds, as defined in each agreement, are triggered (each, a Lock-Out Event). As of December 31, 2022, the 2018 ILN Transaction was deemed to be in Lock Out due to the default experience of its underlying reference pool and the 2021-2 ILN Transaction was deemed to be in Lock Out in connection with the initial build of its target credit enhancement level. As such, the amortization of reinsurance coverage, and distribution of collateral assets and amortization of insurance-linked notes was suspended for both ILN Transactions. The amortization of reinsurance coverage, distribution of collateral assets and amortization of insurance-linked notes issued in connection with the 2018 and 2021-2 ILN Transactions will remain suspended for the duration of the Lock-Out Event for each respective ILN Transaction, and during such period assets will be preserved in the applicable reinsurance trust account to collateralize the excess-of-loss reinsurance coverage provided to NMIC. Effective August 31, 2022, a Lock-Out Event for the 2019 ILN Transaction was deemed to have cleared and amortization of the associated reinsurance coverage, and distribution of collateral assets and amortization of the associated insurance-linked notes resumed. NMIC holds optional termination rights under each ILN Transaction, including, among others, an optional call feature which provides NMIC the discretion to terminate the transaction on or after a prescribed date, and a clean-up call if the outstanding reinsurance coverage amount amortizes to 10% or less of the reinsurance coverage amount at inception or if NMIC reasonably determines that changes to GSE or rating agency asset requirements would cause a material and adverse effect on the capital treatment afforded to NMIC under a given agreement. In addition, there are certain events that trigger mandatory termination of an agreement, including NMIC's failure to pay premiums or consent to reductions in a trust account to make principal payments to noteholders, among others. Effective March 25, 2022 and April 25, 2022, NMIC exercised its optional clean-up call to terminate and commute its previously outstanding excess of loss reinsurance agreements with Oaktown Re Ltd. and Oaktown Re IV Ltd., respectively. In connection with the termination and commutation of each respective agreement, the insurance-linked notes issued by Oaktown Re Ltd. and Oaktown Re IV Ltd. were redeemed in full with a distribution of remaining collateral assets. The following table presents the inception date, covered production period, initial and current reinsurance coverage amount, and initial and current first layer retained aggregate loss under each outstanding ILN Transaction. Current amounts are presented as of December 31, 2022. ( $ values in thousands) Inception Date Covered Production Initial Reinsurance Coverage Current Reinsurance Coverage Initial First Layer Retained Loss Current First Layer Retained Loss (1) 2018 ILN Transaction July 25, 2018 1/1/2017 - 5/31/2018 $264,545 $158,489 $125,312 $122,202 2019 ILN Transaction July 30, 2019 6/1/2018 - 6/30/2019 326,905 204,127 123,424 122,257 2020-2 ILN Transaction October 29, 2020 4/1/2020 - 9/30/2020 (2) 242,351 95,729 121,777 121,177 2021-1 ILN Transaction April 27, 2021 10/1/2020 - 3/31/2021 (3) 367,238 305,139 163,708 163,665 2021-2 ILN Transaction (5) October 26, 2021 4/1/2021 - 9/30/2021 (4) 363,596 363,596 146,229 146,204 (1) NMIC applies claims paid on covered policies against its first layer aggregate retained loss exposure and cedes reserves for incurred claims and claim expenses to each applicable ILN Transaction and recognizes a reinsurance recoverable if such incurred claims and claim expenses exceed its current first layer retained loss. (2) Approximately 1% of the production covered by the 2020-2 ILN Transaction has coverage reporting dates between July 1, 2019 and March 31, 2020. (3) Approximately 1% of the production covered by the 2021-1 ILN Transaction has coverage reporting dates between July 1, 2019 and September 30, 2020. (4) Approximately 2% of the production covered by the 2021-2 ILN Transaction has coverage reporting dates between July 1, 2019 and March 31, 2021. (5) As of December 31, 2022, the current reinsurance coverage amount on the 2021-2 ILN Transactions is equal to the initial reinsurance coverage amount, as the reinsurance coverage provided by Oaktown Re VII Ltd. will not begin to amortize until its target credit enhancement level is reached. Under the terms of our ILN Transactions, we are required to maintain a certain level of restricted funds in premium deposit accounts with Bank of New York Mellon until the respective notes have been redeemed in full. "Cash and cash equivalents" on our consolidated balance sheet includes restricted amounts of $2.2 million and $3.2 million as of December 31, 2022 and 2021, respectively. The restricted balances required under these transactions will decline over time as the outstanding principal balance of the respective insurance-linked notes are amortized. Traditional reinsurance NMIC is a party to three excess-of-loss reinsurance agreements with broad panels of third-party reinsurers – the 2022-1 XOL Transaction, effective April 1, 2022, the 2022-2 XOL Transaction, effective July 1, 2022, and the 2022-3 XOL Transaction, effective October 1, 2022 – which we refer to collectively as the XOL Transactions. Each XOL Transaction provides NMIC with aggregate excess-of-loss reinsurance coverage on a defined portfolio of mortgage insurance policies. Under each agreement, NMIC retains a first layer of aggregate loss exposure on covered policies and the reinsurers then provide second layer loss protection up to a defined reinsurance coverage amount. The reinsurance coverage amount of each XOL Transaction is set to approximate the PMIERs minimum required assets of its reference pool and decreases from the inception of each respective agreement over a ten-year period in the event the PMIERs minimum required assets of the pool declines. NMIC retains losses in excess of the outstanding reinsurance coverage amount. Under the terms of the XOL Transactions, NMIC makes risk premium payments to its third-party reinsurance providers for the outstanding reinsurance coverage amount and ceded aggregate premiums of $13.9 million during the year ended December 31, 2022. NMIC applies claims paid on covered policies against its first layer aggregate retained loss exposure under each agreement. NMIC did not cede any incurred losses on covered policies under the XOL Transactions during the year ended December 31, 2022, as the aggregate first layer risk retention for each agreement was not exhausted during the period. NMIC holds optional termination rights which provide it the discretion to terminate each XOL Transaction on or after a specified date. NMIC may also elect to terminate the XOL Transactions at any point if the outstanding reinsurance coverage amount amortizes to 10% or less of the reinsurance coverage amount provided at inception, or if it determines that it will no longer be able to take full PMIERs asset credit for the coverage. Additionally, under the terms of the treaties, NMIC may selectively terminate its engagement with individual reinsurers under certain circumstances. Such selective termination rights arise when, among other reasons, a reinsurer experiences a deterioration in its capital position below a prescribed threshold, and/or a reinsurer breaches (and fails to cure) its collateral posting obligation. Each of the third-party reinsurance providers that is party to the XOL Transactions has an insurer financial strength rating of A- or better by Standard &amp; Poor’s Rating Service (S&amp;P), A.M. Best Company Inc. (A.M. Best) or both. The following table presents the inception date, covered production period, initial and current reinsurance coverage amount, and initial and current first layer retained aggregate loss under each outstanding XOL Transaction. Current amounts are presented as of December 31, 2022. ( $ values in thousands) Inception Date Covered Production Initial Reinsurance Coverage Current Reinsurance Coverage Initial First Layer Retained Loss Current First Layer Retained Loss (1) 2022-1 XOL Transaction April 1, 2022 10/1/2021 - 3/31/2022 (2) $289,741 $282,906 $133,366 $133,366 2022-2 XOL Transaction July 1, 2022 4/1/2022 - 6/30/2022 (3) 154,306 151,013 78,906 78,906 2022-3 XOL Transaction October 1, 2022 7/1/2022 - 9/30/2022 96,779 95,825 106,265 106,265 (1) NMIC applies claims paid on covered policies against its first layer aggregate retained loss exposure and cedes reserves for incurred claims and claim expenses to each applicable XOL Transaction and recognizes a reinsurance recoverable if such incurred claims and claim expenses exceed its current first layer retained loss. (2) Approximately 1% of the production covered by the 2022-1 XOL Transaction has coverage reporting dates between October 21, 2019 and September 30, 2021. (3) Approximately 1% of the production covered by the 2022-2 XOL Transaction has coverage reporting dates between January 4, 2021 and March 31, 2022. Quota share reinsurance NMIC is a party to seven quota share reinsurance treaties – the 2016 QSR Transaction, effective September 1, 2016, the 2018 QSR Transaction, effective January 1, 2018, the 2020 QSR Transaction, effective April 1, 2020, the 2021 QSR Transaction, effective January 1, 2021, the 2022 QSR Transaction, effective October 1, 2021, the 2022 Seasoned QSR Transaction, effective July 1, 2022 and the 2023 QSR Transaction, effective January 1, 2023 – which we refer to collectively as the QSR Transactions. Under each of the QSR Transactions, NMIC cedes a proportional share of its risk on eligible policies to panels of third-party reinsurance providers. Each of the third-party reinsurance providers that is party to the QSR Transactions has an insurer financial strength rating of A- or better by S&amp;P, A.M. Best or both. Under the terms of the 2016 QSR Transaction, NMIC cedes premiums written related to 25% of the risk on eligible primary policies written for all periods through December 31, 2017 and 100% of the risk under our pool agreement with Fannie Mae. The 2016 QSR Transaction is scheduled to terminate on December 31, 2027, except with respect to the ceded pool risk, which is scheduled to terminate on August 31, 2023. NMIC has the option, based on certain conditions and subject to a termination fee, to terminate the agreement as of December 31, 2020, or at the end of any calendar quarter thereafter, which would result in NMIC recapturing the related risk. Under the terms of the 2018 QSR Transaction, NMIC cedes premiums earned related to 25% of the risk on eligible policies written in 2018 and 20% of the risk on eligible policies written in 2019. The 2018 QSR Transaction is scheduled to terminate on December 31, 2029. NMIC has the option, based on certain conditions and subject to a termination fee, to terminate the agreement as of December 31, 2022, or at the end of any calendar quarter thereafter, which would result in NMIC recapturing the related risk. Under the terms of the 2020 QSR Transaction, NMIC cedes premiums earned related to 21% of the risk on eligible policies written from April 1, 2020 to December 31, 2020. The 2020 QSR Transaction is scheduled to terminate on December 31, 2030. NMIC has the option, based on certain conditions and subject to a termination fee, to terminate the agreement as of December 31, 2023, or at the end of any calendar quarter thereafter, which would result in NMIC recapturing the related risk. Under the terms of the 2021 QSR Transaction, NMIC cedes premiums earned related to 22.5% of the risk on eligible policies written from January 1, 2021 to October 30, 2021. The 2021 QSR Transaction is scheduled to terminate on December 31, 2031. NMIC has the option, based on certain conditions and subject to a termination fee, to terminate the agreement as of December 31, 2024, or at the end of any calendar quarter thereafter, which would result in NMIC recapturing the related risk. Under the terms of the 2022 QSR Transaction, NMIC cedes premiums earned related to 20% of the risk on eligible policies written primarily between October 30, 2021 and December 31, 2022. The 2022 QSR Transaction is scheduled to terminate on December 31, 2032. NMIC has the option, based on certain conditions and subject to a termination fee, to terminate the agreement as of December 31, 2025 or semi-annually thereafter, which would result in NMIC recapturing the related risk. In connection with the 2022 QSR Transaction, NMIC entered into the 2023 QSR Transaction as a springing back-to-back quota share agreement. Under the terms of the 2023 QSR Transaction, NMIC cedes premiums earned related to 20% of the risk on eligible policies written from January 1, 2023 to December 31, 2023. The 2023 QSR Transaction is scheduled to terminate on December 31, 2033. NMIC has the option, based on certain conditions and subject to a termination fee, to terminate the agreement as of December 31, 2026 or semi-annually thereafter, which would result in NMIC recapturing the related risk. Under the terms of the 2022 Seasoned QSR Transaction, NMIC cedes premiums earned related to 95% of the net risk on eligible policies primarily for a seasoned pool of mortgage insurance policies that had previously been covered under the retired Oaktown Re Ltd. and Oaktown Re IV Ltd. reinsurance transactions, after the consideration of coverage provided by other QSR Transactions. The 2022 Seasoned QSR Transaction is scheduled to terminate on June 30, 2032. NMIC has the option, based on certain conditions, to terminate the agreement as of June 30, 2025 or quarterly thereafter through December 31, 2027 with the payment of a termination fee, and as of March 31, 2028 or quarterly thereafter without the payment of a termination fee. Such termination would result in NMIC recapturing the related risk. NMIC may terminate any or all of the QSR Transactions without penalty if, due to a change in PMIERs requirements, it is no longer able to take full PMIERs asset credit for the RIF ceded under the respective agreements. Additionally, under the terms of the QSR Transactions, NMIC may elect to selectively terminate its engagement with individual reinsurers on a run-off basis ( i.e. , reinsurers continue providing coverage on all risk ceded prior to the termination date, with no new cessions going forward) or cut-off basis ( i.e. , the reinsurance arrangement is completely terminated with NMIC recapturing all previously ceded risk) under certain circumstances. Such selective termination rights arise when, among other reasons, a reinsurer experiences a deterioration in its capital position below a prescribed threshold and/or a reinsurer breaches (and fails to cure) its collateral posting obligations under the relevant agreement. Effective April 1, 2019, NMIC elected to terminate its engagement with one reinsurer under the 2016 QSR Transaction on a cut-off basis. In connection with the termination, NMIC recaptured approximately $500 million of previously ceded primary RIF and stopped ceding new premiums earned or written with respect to the recaptured risk. With the termination, ceded premiums written under the 2016 QSR Transaction decreased from 25% to 20.5% on eligible policies. The termination has no effect on the cession of pool risk under the 2016 QSR Transaction. The following table shows amounts related to the QSR Transactions: As of and for the years ended December 31, 2022 2021 2020 (In Thousands) Ceded risk-in-force $ 12,617,169 $ 8,194,604 $ 5,543,969 Ceded premiums earned (143,747) (110,140) (94,899) Ceded claims and claim expenses 1,620 3,233 14,002 Ceding commission earned 32,314 23,473 18,526 Profit commission 80,714 59,104 41,902 Ceded premiums written under the 2016 QSR Transaction are recorded on the balance sheet as prepaid reinsurance premiums and amortized to ceded premiums earned in a manner consistent with the recognition of revenue on direct premiums. Under all other QSR Transactions, premiums are ceded on an earned basis as defined in the agreement. NMIC receives a 20% ceding commission for premiums ceded under the QSR Transactions, except with respect to the 2022 Seasoned QSR Transaction under which it receives a 35% ceding commission. NMIC also receives a profit commission under each of the QSR Transactions, provided that the loss ratios on loans covered under the 2016, 2018, 2020, 2021, 2022 QSR and 2022 Seasoned QSR Transactions, generally remain below 60%, 61%, 50%, 57.5%, 62%, and 55% respectively, as measured annually. Ceded claims and claim expenses under each of the QSR Transactions reduce the respective profit commission received by NMIC on a dollar-for-dollar basis. In accordance with the terms of the 2016 QSR Transaction, rather than making a cash payment or transferring investments for ceded premiums written, NMIC established a funds withheld liability, which also includes amounts due to NMIC for ceding and profit commissions. Any loss recoveries and any potential profit commission to NMIC will be realized from this account until exhausted. NMIC's reinsurance recoverable balance is further supported by trust accounts established and maintained by each reinsurer in accordance with the PMIERs funding requirements for risk ceded to non-affiliates. The reinsurance recoverable on loss reserves related to the 2016 QSR Transaction was $2.6 million and $4.6 million as of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 for Insurance Claims and Claim Expenses</t>
        </is>
      </c>
      <c r="B1" s="2" t="inlineStr">
        <is>
          <t>12 Months Ended</t>
        </is>
      </c>
    </row>
    <row r="2">
      <c r="B2" s="2" t="inlineStr">
        <is>
          <t>Dec. 31, 2022</t>
        </is>
      </c>
    </row>
    <row r="3">
      <c r="A3" s="3" t="inlineStr">
        <is>
          <t>Insurance [Abstract]</t>
        </is>
      </c>
      <c r="B3" s="4" t="inlineStr">
        <is>
          <t xml:space="preserve"> </t>
        </is>
      </c>
    </row>
    <row r="4">
      <c r="A4" s="4" t="inlineStr">
        <is>
          <t>Reserves for Insurance Claims and Claim Expenses</t>
        </is>
      </c>
      <c r="B4" s="4" t="inlineStr">
        <is>
          <t>Reserves for Insurance Claims and Claim Expenses We hold gross reserves in an amount equal to the estimated liability for insurance claims and claim expenses related to defaults on insured mortgage loans. A loan is considered to be in "default" as of the payment date at which a borrower has missed the preceding two or more consecutive monthly payments. We establish reserves for loans that have been reported to us in default by servicers, referred to as case reserves, and additional loans that we estimate (based on actuarial review and other factors) to be in default that have not yet been reported to us by servicers, referred to as IBNR reserves. We also establish reserves for claim expenses, which represent the estimated cost of the claim administration process, including legal and other fees, as well as other general expenses of administering the claim settlement process. As of December 31, 2022, we had 4,449 primary loans in default and held gross reserves for insurance claims and claim expenses of $99.8 million. During the year ended December 31, 2022, we paid 81 claims totaling $1.7 million, including 78 claims covered under the QSR Transactions representing $0.3 million of ceded claims and claim expenses. In 2013, we entered into a pool insurance transaction with Fannie Mae. The pool transaction includes a deductible, which represents the amount of claims to be absorbed by Fannie Mae before we are obligated to pay any claims. We only establish reserves for pool risk if we expect claims to exceed this deductible. At December 31, 2022, 49 loans in the pool were in default. These 49 loans represented approximately $3.7 million of RIF. Due to the size of the remaining deductible, our expectation that a limited number of loans in default will progress to a claim and the expected severity on such claim submissions (all loans in the pool had LTV ratios under 80% at origination), we did not establish any case or IBNR reserves for pool risk at December 31, 2022. In connection with the settlement of pool claims, we applied $1.0 million to the pool deductible through December 31, 2022. At December 31, 2022, the remaining pool deductible was $9.4 million. We have not paid any pool claims to date. 100% of our pool RIF is reinsured under the 2016 QSR Transaction. We had 4,449 loans in default in our primary insured portfolio as of December 31, 2022 which represented a 0.75% default rate against 594,142 total policies in-force. We had 6,227 loans in default in our primary insured portfolio as of December 31, 2021, which represented a 1.22% default rate against 512,316 total policies in-force. The size of the reserve we establish for each defaulted loan (and by extension our aggregate reserve for claims and claim expenses) reflects our best estimate of the future claim payment to be made for each individual loan in default. Our future claims exposure is a function of the number of defaulted loans that progress to claim payment (which we refer to as frequency) and the amount to be paid to settle such claims (which we refer to as severity). Our estimates of claims frequency and severity are not formulaic, rather they are broadly synthesized based on historical observed experience for similarly situated loans and assumptions about future macroeconomic factors. We generally observe that forbearance programs are an effective tool to bridge dislocated borrowers from a time of acute stress to a future date when they can resume timely payment of their mortgage obligations. The effectiveness of forbearance programs is enhanced by the availability of various repayment and loan modification options which allow borrowers to amortize or, in certain instances, outright defer payments otherwise due during the forbearance period over an extended length of time. In response to the COVID-19 pandemic, the FHFA and GSEs introduced new repayment and loan modification options to further assist borrowers with their transition out of forbearance programs and default status. We generally observe that forbearance, repayment and modification, and other assistance programs aid affected borrowers and drive higher cure rates on defaults than would otherwise be expected on similarly situated loans that did not benefit from broad-based assistance programs. Our reserve setting process considers the beneficial impact of forbearance, foreclosure moratorium and other assistance programs available to defaulted borrowers. The following table provides a reconciliation of the beginning and ending gross reserve balances for primary insurance claims and claim (benefits) expenses: For the years ended December 31, 2022 2021 2020 (In Thousands) Beginning balance $ 103,551 $ 90,567 $ 23,752 Less reinsurance recoverables (1) (20,320) (17,608) (4,939) Beginning balance, net of reinsurance recoverables 83,231 72,959 18,813 Add claims incurred: Claims and claim (benefits) expenses incurred: Current year (2) 45,168 23,433 66,943 Prior years (3) (48,762) (11,128) (7,696) Total claims and claim (benefits) expenses incurred (3,594) 12,305 59,247 Less claims paid: Claims and claim expenses paid: Current year (2) 74 16 586 Prior years (3) 1,314 2,017 4,515 Total claims and claim expenses paid 1,388 2,033 5,101 Reserve at end of period, net of reinsurance recoverables 78,249 83,231 72,959 Add reinsurance recoverables (1) 21,587 20,320 17,608 Ending balance $ 99,836 $ 103,551 $ 90,567 (1) Related to ceded losses recoverable under the QSR Transactions. See Note 6, " Reinsurance " for additional information. (2) Related to insured loans with their most recent defaults occurring in the current year. For example, if a loan defaulted in a prior year and subsequently cured and later re-defaulted in the current year, the default would be included in the current year. Amounts are presented net of reinsurance and included $39.9 million attributed to net case reserves and $4.5 million attributed to net IBNR reserves for the year ended December 31, 2022, $18.1 million attributed to net case reserves and $4.7 million attributed to net IBNR reserves for the year ended December 31, 2021, and $60.8 million attributed to net case reserves and $5.0 million attributed to net IBNR reserves for the year ended December 31, 2020. (3) Related to insured loans with defaults occurring in prior years, which have been continuously in default before the start of the current year. Amounts are presented net of reinsurance and included $42.5 million attributed to net case reserves and $4.7 million attributed to net IBNR reserves for the year ended December 31, 2022, $6.3 million attributed to net case reserves and $5.0 million attributed to net IBNR reserves for the year ended December 31, 2021, and $6.2 million attributed to net case reserves and $1.3 million attributed to net IBNR reserves for the year ended December 31, 2020. The "claims incurred" section of the table above shows claims and claim expenses incurred on defaults occurring in current and prior years, including IBNR reserves and is presented net of reinsurance. We may increase or decrease our claim estimates and reserves as we learn additional information about individual defaulted loans, and continue to observe and analyze loss development trends in our portfolio. Gross reserves of $41.5 million related to prior year defaults remained as of December 31, 2022. The following tables provide claim development data by accident year and a reconciliation to the reserve for insurance claims and claim expenses: Cumulative Incurred Claims and Allocated Claims Adjustment Expenses, net of Reinsurance (1) As of December 31, 2022 Accident Year 2013 2014 2015 2016 2017 2018 2019 2020 2021 2022 Total of IBNR Defaults (2) ($ in Thousands) 2013 $ — $ — $ — $ — $ — $ — $ — $ — $ — $ — $ — — 2014 83 34 4 4 4 4 4 4 4 — — 2015 699 664 743 764 894 894 894 894 — — 2016 2,394 1,568 1,790 1,934 1,936 1,930 1,893 1 2 2017 6,028 3,475 3,570 3,807 3,716 3,718 5 7 2018 7,779 5,271 4,709 4,533 4,282 28 23 2019 14,391 7,229 5,781 4,604 80 98 2020 65,769 56,154 18,862 1,271 427 2021 22,847 14,337 612 494 2022 44,334 2,467 3,398 Total $ 92,928 $ 4,464 4,449 (1) Amounts include case and IBNR reserves. (2) Number of defaults outstanding as of December 31, 2022. Cumulative Paid Claims and Claims Adjustment Expenses, net of Reinsurance Accident Year 2013 2014 2015 2016 2017 2018 2019 2020 2021 2022 (In Thousands) 2013 $ — $ — $ — $ — $ — $ — $ — $ — $ — $ — 2014 — 4 4 4 4 4 4 4 4 2015 50 246 684 720 804 894 894 894 2016 171 890 1,596 1,826 1,827 1,877 1,878 2017 27 1,655 2,925 3,494 3,640 3,655 2018 130 1,981 3,537 3,780 3,909 2019 69 2,368 3,212 3,534 2020 586 1,320 1,909 2021 16 274 2022 74 Total $ 16,131 Reconciliation of Disclosure of Incurred and Paid Claims Development to the Liability for Unpaid Claims and Claim Adjustment Expenses (In Thousands) As of December 31, 2022 Cumulative Incurred Claims and Allocated Claims Adjustment Expenses, net of Reinsurance $ 92,928 Cumulative Paid Claims and Claims Adjustment Expenses, net of Reinsurance 16,131 Liabilities for unpaid claims and allocated claims adjustment expenses, net of reinsurance 76,797 Reinsurance recoverable on unpaid claims 21,587 Unallocated claims adjustment expenses 1,452 Total gross liability for unpaid claims and claim adjustment expenses $ 99,836 The following table shows the average percentage of claims and allocated claims adjustment expenses paid in the years following the incurrence of a claim as of December 31, 2022: Average annual percentage payout of incurred claims and allocated claims adjustment expenses by age, net of reinsurance Year 1 Year 2 Year 3 Year 4 Year 5 Year 6 Year 7 Year 8 Year 9 Claims duration disclosure 3% 38% 25% 7% 3% 3% 0% 0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PS is based on the weighted average number of shares of common stock outstanding. Diluted EPS is based on the weighted average number of shares of common stock outstanding and common stock equivalents that would be issuable upon the vesting of service based and performance and service-based RSUs, and the exercise of vested and unvested stock options and outstanding warrants. The number of shares issuable for RSUs subject to performance and service based vesting requirements are only included in diluted shares if the relevant performance measurement period has commenced and results during such period meet the necessary performance criteria. The following table reconciles the net income and the weighted average shares of common stock outstanding used in the computations of basic and diluted EPS of common stock: For the years ended December 31, 2022 2021 2020 (In Thousands, except for per share data) Net income $ 292,902 $ 231,130 $ 171,566 Basic weighted average shares outstanding 84,921 85,620 78,023 Basic earnings per share $ 3.45 $ 2.70 $ 2.20 Net income $ 292,902 $ 231,130 $ 171,566 Gain from change in fair value of warrant liability (1,113) (566) (2,907) Diluted net income $ 291,789 $ 230,564 $ 168,659 Basic weighted average shares outstanding 84,921 85,620 78,023 Dilutive effect of issuable shares 1,078 1,265 1,240 Diluted weighted average shares outstanding 85,999 86,885 79,263 Diluted earnings per share $ 3.39 $ 2.65 $ 2.13 Anti-dilutive shares 18 3 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s</t>
        </is>
      </c>
      <c r="B1" s="2" t="inlineStr">
        <is>
          <t>12 Months Ended</t>
        </is>
      </c>
    </row>
    <row r="2">
      <c r="B2" s="2" t="inlineStr">
        <is>
          <t>Dec. 31, 2022</t>
        </is>
      </c>
    </row>
    <row r="3">
      <c r="A3" s="3" t="inlineStr">
        <is>
          <t>Debt Disclosure [Abstract]</t>
        </is>
      </c>
      <c r="B3" s="4" t="inlineStr">
        <is>
          <t xml:space="preserve"> </t>
        </is>
      </c>
    </row>
    <row r="4">
      <c r="A4" s="4" t="inlineStr">
        <is>
          <t>Warrants</t>
        </is>
      </c>
      <c r="B4" s="4" t="inlineStr">
        <is>
          <t>WarrantsWe issued 992 thousand warrants in connection with a private placement of our common stock in April 2012 with a ten-year contractual term that expired in April 2022. Each warrant provided the holder thereof the right to purchase one share of common stock at an exercise price equal to $10.00. The warrants were issued with an aggregate fair value of $5.1 million. On April 24, 2022, 90 thousand warrants expired unexercised, resulting in a gain of approximately $0.9 million. No warrants remained outstanding as of December 31, 2022. During the year ended December 31, 2022, 110 thousand warrants were exercised resulting in the issuance of 84 thousand shares of common stock. Upon exercise, we reclassified approximately $1.3 million of warrant fair value from warrant liability to additional paid-in capital. During the year ended December 31, 2021, 113 thousand warrants were exercised resulting in the issuance of 86 thousand shares of common stock. Upon exercise, we reclassified approximately $1.5 million of warrant fair value from warrant liability to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Share-based compensation includes stock options, service-based RSUs and performance and service based RSUs granted under our 2012 Stock Incentive Plan (2012 Plan) and our Amended and Restated 2014 Omnibus Incentive Plan (2014 Plan, and together with the 2012 Plan, the Stock Plans). The 2012 Plan was approved by the Board on April 16, 2012 and authorized 5.5 million shares of common stock to be reserved for issuance, with limits of 3.85 million shares available for stock option issuance and 1.65 million shares available for RSU issuance. The 2012 Plan expired on April 24, 2022, with all unissued shares of common stock remaining under the 2012 Plan expiring thereafter. Share-based compensation previously issued under the 2012 Plan remains outstanding following the 2012 Plan expiry to the extent non-exercised or non-vested. The 2014 Plan was originally approved by our stockholders at our annual meeting on May 8, 2014 and authorized 4.0 million shares of common stock to be reserved for issuance. On May 11, 2017, our stockholders approved amendments to the 2014 Plan at our annual stockholder meeting, authorizing an additional 2.0 million shares of common stock for issuance, increasing the total shares of common stock reserved for issuance under the plan to 6.0 million with the full amount available to be issued as either RSUs or options. On May 12, 2022, our stockholders approved further amendments to the 2014 Plan, authorizing an additional 2.25 million shares of common stock for issuance, increasing the total shares of common stock reserved for issuance under the plan to 8.25 million with the full amount available to be issued as either RSUs or options. These shares may be either authorized but unissued shares or treasury shares. Options granted under the 2014 Plan are non-qualified stock options and may be granted to employees, directors and other key persons. The exercise price per share for options covered by the 2014 Plan is determined by the Board at the time of grant, but shall not be less than the fair market value of our common stock, defined as the closing price of our common stock, on the date of the grant. The term of the stock option grants is established by the Board, but no stock option shall be exercisable more than ten years after the date the stock option was granted. The vesting period of the stock option grants is also established by the Board at the time of grant and is generally expected to be a three-year period. For the years ended December 31, 2022, 2021 and 2020, we incurred $15.4 million, $16.7 million and $11.1 million, respectively, of expenses related to awards granted under the Stock Plans. We recognized gross income tax benefits of $3.2 million, $3.5 million and $2.3 million for the years ended December 31, 2022, 2021 and 2020, respectively. A summary of option activity during the years ended December 31, 2022, 2021 and 2020, is as follows: For the year ended December 31, 2022 Shares Weighted Average Grant Date Fair Value per Share Weighted Average Exercise Price (Shares in Thousands) Options outstanding at December 31, 2021 1,371 $ 5.07 $ 13.78 Options granted — — — Options exercised (225) 5.79 15.30 Options forfeited — — — Options expired — — — Options outstanding at December 31, 2022 1,146 $ 4.93 $ 13.48 For the year ended December 31, 2021 Shares Weighted Average Grant Date Fair Value per Share Weighted Average Exercise Price (Shares in Thousands) Options outstanding at December 31, 2020 1,493 $ 5.02 $ 13.59 Options granted — — — Options exercised (122) 4.43 11.42 Options forfeited — — — Options expired — — — Options outstanding at December 31, 2021 1,371 $ 5.07 $ 13.78 For the Year Ended December 31, 2020 Shares Weighted Average Grant Date Fair Value per Share Weighted Average Exercise Price (Shares in Thousands) Options outstanding at December 31, 2019 1,928 $ 4.84 $ 13.04 Options granted — — — Options exercised (435) 4.21 11.17 Options forfeited — — — Options expired — — — Options outstanding at December 31, 2020 1,493 $ 5.02 $ 13.59 As of December 31, 2022, there were 1.1 million fully vested and exercisable options. During the year ended December 31, 2022, 0.2 million options were exercised with an aggregate intrinsic value of $2.0 million. The weighted average exercise price for fully vested and exercisable options outstanding as of December 31, 2022 was $13.48 and the weighted average remaining contractual life of such options was 3.69 years as of December 31, 2022. The aggregate intrinsic value of such fully vested and exercisable options was $8.6 million as of December 31, 2022. No stock options were granted during the years ended December 31, 2022, 2021 and 2020. As of December 31, 2022, all outstanding options had vested and no unrecognized compensation cost related to non-vested stock options remained. A summary of RSU activity during the years ended December 31, 2022, 2021 and 2020 is as follows: For the year ended December 31, 2022 Shares Weighted Average Grant Date Fair Value per Share (Shares in Thousands) Non-vested restricted stock units at December 31, 2021 1,075 $ 23.59 Restricted stock units granted 691 23.53 Restricted stock units vested (511) 22.63 Restricted stock units forfeited (65) 21.90 Non-vested restricted stock units at December 31, 2022 1,190 $ 24.06 For the year ended December 31, 2021 Shares Weighted Average Grant Date Fair Value per Share (Shares in Thousands) Non-vested restricted stock units at December 31, 2020 1,062 $ 21.61 Restricted stock units granted 589 23.73 Restricted stock units vested (536) 19.98 Restricted stock units forfeited (40) 21.58 Non-vested restricted stock units at December 31, 2021 1,075 $ 23.59 For the Year Ended December 31, 2020 Shares Weighted Average Grant Date Fair Value per Share (Shares in Thousands) Non-vested restricted stock units at December 31, 2019 1,202 $ 18.67 Restricted stock units granted 646 22.67 Restricted stock units vested (664) 17.68 Restricted stock units forfeited (122) 19.55 Non-vested restricted stock units at December 31, 2020 1,062 $ 21.61 At December 31, 2022, we had 1.2 million granted and non-vested RSUs, consisting of 0.8 million RSUs that are subject to service condition vesting requirements and 0.4 million RSUs that are subject to performance and service condition vesting requirements. The total fair value of RSUs vested during the year ended December 31, 2022 was $11.6 million. The remaining weighted average contractual life of non-vested RSUs was 1.27 years. As of December 31, 2022 and 2021, there was $10.2 million and $8.8 million of total unrecognized compensation costs related to non-vested RSUs, respectively. The weighted-average period over which total remaining unrecognized compensation costs related to non-vested RSUs outstanding at December 31, 2022 will be recognized is 1.28 years. Non-vested RSUs subject to service condition vesting requirements vest over a period ranging from one The grant date fair value of non-vested RSUs is measured as the closing price of our common stock on the date of grant less the present value of anticipated dividends to be paid during the vesting period. 401(k) Savings Plan We offer our employees a 401(k) Savings Plan (401(k) Plan) that qualifies as a deferred salary arrangement under Section 401(k) of the Internal Revenue Code (IRC). Under the 401(k) Plan, we match up to 100% of eligible employees' pre-tax contributions up to 5% of eligible compensation. During the years ended December 31, 2022, 2021 and 2020, we incurred approximately $2.0 million, $2.0 million and $2.2 million of expense related to our matching 401(k) Plan contribution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DO USA, LLP</t>
        </is>
      </c>
    </row>
    <row r="5">
      <c r="A5" s="4" t="inlineStr">
        <is>
          <t>Auditor Location</t>
        </is>
      </c>
      <c r="B5" s="4" t="inlineStr">
        <is>
          <t>San Francisco, C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We are a U.S. taxpayer and are subject to a statutory U.S. federal corporate income tax rate of 21%. NMIH files a consolidated U.S. federal and various state income tax returns on behalf of itself and its subsidiaries. Total income tax expense consists of the following components: For the years ended December 31, 2022 2021 2020 (In Thousands) Current $ 10 $ 85 $ 34 Deferred 84,393 65,510 46,506 Total income tax expense $ 84,403 $ 65,595 $ 46,540 For the years ended December 31, 2022, 2021 and 2020, we had income tax expenses of $84.4 million, $65.6 million, and $46.5 million, respectively, including amounts related to current state income taxes and changes to our federal and state net deferred tax liability. The following table presents a reconciliation between the federal statutory income tax rate and our effective income tax rate: For the years ended December 31, 2022 2021 2020 Federal statutory income tax rate 21.0 % 21.0 % 21.0 % State provision 0.6 0.5 0.5 Share-based and other compensation 0.5 0.6 0.1 Warrant gain (0.1) — (0.3) Other 0.4 — — Effective income tax rate 22.4 % 22.1 % 21.3 % The components of our net deferred tax liability are summarized as follows: As of December 31, 2022 2021 Deferred tax asset: (In Thousands) Unrealized loss on investments $ 53,205 $ — Net operating loss carry forwards 8,898 8,759 Share-based compensation 6,320 6,090 Unearned premium reserve 5,264 5,878 Accrued expenses 1,430 2,852 Other 957 1,067 Total gross deferred tax asset 76,074 24,646 Less: valuation allowance (8,888) (8,582) Total deferred tax asset 67,186 16,064 Deferred tax liability: Contingency reserve (242,192) (157,919) Deferred acquisition costs (12,653) (12,797) Capitalized software (4,737) (7,286) Unrealized gain on investments — (1,503) Other (1,463) (734) Total deferred tax liability (261,045) (180,239) Net deferred income tax (liability) $ (193,859) $ (164,175) As a mortgage guaranty insurance company, we are eligible to claim a tax deduction for our statutory contingency reserve balance, subject to certain limitations outlined under IRC Section 832(e), to the extent we acquire tax and loss bonds in an amount equal to the tax benefit derived from the claimed deduction, which is our intent. During the years ended December 31, 2022, 2021 and 2020, we purchased $65.2 million, $42.9 million and $38.8 million, of tax and loss bonds, respectively. As a result, we had no current federal income tax provision for the years ended December 31, 2022, 2021 and 2020. As of December 31, 2022 and 2021, we held $154.4 million and $89.2 million of tax and loss bonds, respectively, in "Prepaid federal income taxes" on our consolidated balance sheets. At December 31, 2022, we had a federal net operating loss carryforward of $1.5 million which expires in varying amounts in 2030 and 2031, and state net operating loss carryforward of $133.2 million which expire in varying amounts from 2031 to 2043. Section 382 of the IRC imposes annual limitations on a corporation's ability to utilize its net operating loss carryforwards if it experiences an "ownership change." As a result of the acquisition of our insurance subsidiaries in 2012, $7.3 million of federal net operating losses were subject to annual limitations of $0.8 million through 2016, $0.5 million in 2017 and $0.3 million, thereafter, through 2028. Our federal net operating loss carryforward arises from this limitation and the constraint on our ability to utilize the net operating loss carryforward in full during the current period. At December 31, 2022 and 2021, we recorded valuation allowances of $8.9 million and $8.6 million, respectively, against state net deferred tax assets that may not be realized in future periods. The valuation allowances for both years primarily relate to state net operating losses generated by NMIH, as NMIH operates at a loss and currently only generates revenue from its investment portfolio. As of December 31, 2022 and 2021, we had zero reserves for unrecognized tax benefits as we have taken no material uncertain tax positions that would have required a reserve to be measured and recognized. We file income tax returns with the U.S. federal government and various state jurisdictions that are subject to potential examination by tax authorities. We are not currently under examination by federal or state jurisdictions. Our U.S. federal income tax returns for 2019 and subsequent years, and state income tax returns for 2018 and subsequent years, remain open by statu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oftware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Software and Equipment</t>
        </is>
      </c>
      <c r="B4" s="4" t="inlineStr">
        <is>
          <t>Software and Equipment Software and equipment consist largely of capitalized software developed to support our mortgage insurance operations. Software and equipment, net of accumulated amortization and depreciation, as of December 31, 2022 and 2021, consists of the following: December 31, 2022 December 31, 2021 (In Thousands) Software $ 83,016 $ 72,481 Equipment 10,731 9,654 Leasehold improvements 2,511 3,402 Subtotal 96,258 85,537 Accumulated amortization and depreciation (64,328) (53,490) Software and equipment, net $ 31,930 $ 32,047 Capitalized costs for software, equipment, and leasehold improvements during the years ended December 31, 2022, 2021 and 2020 were $11.8 million, $13.6 million and $14.5 million, respectively. Amortization and depreciation expense for software, equipment, and leasehold improvements for the years ended December 31, 2022, 2021 and 2020 were $11.9 million, $11.2 million and $9.9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and goodwill consist of identifiable intangible assets and goodwill purchased in connection with the acquisition of our insurance subsidiaries. Intangible assets and goodwill as of both December 31, 2022 and 2021 were as follows: (In Thousands) Expected Lives Goodwill $ 3,244 Indefinite State licenses 260 Indefinite GSE applications 130 Indefinite Total intangible assets and goodwill $ 3,634 We test goodwill and intangible assets for impairment annually or more frequently if we believe indicators of impairment exist. No impairments of indefinite-lived intangibles or goodwill were identified during the years ended December 31, 2022,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MIERs As an approved insurer , NMIC is subject to ongoing compliance with the PMIERs established by each of the GSEs ( italicized terms have the same meaning that such terms have in the PMIERs, as described below). The PMIERs establish operational, business, remedial and financial requirements applicable to approved insurers . The PMIERs financial requirements prescribe a risk-based methodology whereby the amount of assets required to be held against each insured loan is determined based on certain loan-level risk characteristics, such as FICO, vintage (year of origination), performing vs. non-performing ( i.e. , current vs. delinquent), LTV and other risk features. In general, higher quality loans carry lower charges. Under the PMIERs, approved insurers must maintain available assets that equal or exceed minimum required assets , which is an amount equal to the greater of (i) $400 million or (ii) a total risk-based required asset amount . The risk-based required asset amount is a function of the risk profile of an approved insurer's RIF, assessed on a loan-by-loan basis against certain risk-based factors derived from tables set out in the PMIERs , which is then adjusted on an aggregate basis for reinsurance transactions approved by the GSEs, such as with respect to our ILN Transactions, XOL Transactions and QSR Transactions. The aggregate gross risk-based required asset amount for performing, primary insurance is subject to a floor of 5.6% of performing, primary adjusted RIF , and the risk-based required asset amount for pool insurance considers both factors in the PMIERs tables and the net remaining stop loss for each pool insurance policy. By April 15th of each year, NMIC must certify it met all PMIERs requirements as of December 31st of the prior year. We certified to the GSEs by April 15, 2022, that NMIC was in full compliance with the PMIERs as of December 31, 2021. NMIC also has an ongoing obligation to immediately notify the GSEs in writing upon discovery of a failure to meet one or more of the PMIERs requirements. We continuously monitor NMIC's compliance with the PMIERs. Leases We have two operating lease agreements related to our corporate headquarters and a data center facility for which we recognized operating ROU assets and lease liabilities of $10.4 million and $12.1 million in " Other assets Other liabilities In January 2022 we modified the lease for our corporate headquarters, securing a reduction in pricing and incremental leasehold improvement concessions, reducing the square footage of leased space and extending the remaining term through March 2030. In February 2022, we renewed the lease of our data center facility, extending its term through January 2024. Upon the respective modification and extension, the ROU asset and liability associated with each lease was remeasured, using our current estimated incremental borrowing rate, resulting in an aggregate increase to ROU assets and lease liabilities of $9.7 million. We did not enter any new operating leases or recognize any new ROU assets or lease liabilities during the year ended December 31, 2021. The following table provides a summary of our ROU asset and lease liability assumptions as of December 31, 2022: Weighted-average remaining lease term 7.1 years Weighted-average discount rate 6.50 % Cash paid on our operating leases for the years ended December 31, 2022, 2021 and 2020 was $0.8 million, $2.6 million and $2.5 million and lease expense incurred was $2.0 million, $2.3 million and $2.3 million during each respective period. Future payments due under our existing operating leases as of December 31, 2022 are as follows: Years ending December 31, (In Thousands) 2023 $ 1,477 2024 2,080 2025 2,128 2026 2,190 2027 2,256 2028 and thereafter 5,317 Total undiscounted lease payments 15,448 Less effects of discounting (3,362) Present value of lease payments $ 12,086 Lease expense is recorded in underwriting and operating expenses on the consolidated statement of operations and comprehensive income. Our existing leases have original terms that range from two Litigation We record a liability when we believe that it is probable that a loss has been incurred, and the amount can be reasonably estimated. If we determine that a loss is reasonably possible, we disclose an estimate of the possible loss or range of loss. If no estimate can be made, we disclose the matter as such. We evaluate litigation and other legal developments that could affect the amount of liability that may need to be accrued, related reasonably possible losses disclosed and make adjustments as appropriate. Significant judgment is required to determine both the likelihood and the estimated amount of losses related to such matters. We are currently monitoring litigation regarding the refund of certain mortgage insurance premiums as it pertains to provisions of the Homeowners Protection Act and have been named as a defendant in one such case. We are unable to assess the outcome of such litigation at this time or its potential impact on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Common Stock As of December 31, 2022 and 2021, we had 83.5 million and 85.8 million outstanding shares of Class A common stock, respectively. Holders of our common stock have no preemptive or conversion rights or other subscription rights, and there are no redemption or sinking fund provisions applicable to the common stock. Each holder of our common stock is entitled to one vote per share on all matters to be voted upon by stockholders, and there are no cumulative voting rights. Holders of common stock are entitled to receive dividends ratably if any are declared. Share repurchase program On February 10, 2022, our Board of Directors approved a $125 million share repurchase program effective through December 31, 2023. The authorization provides us the flexibility to repurchase stock from time to time in the open market or in privately negotiated transactions, based on market and business conditions, stock price and other factors. During the year ended December 31, 2022, we repurchased 2.9 million shares at an average price of $19.34 per share (excluding associated costs) pursuant to trading plans under Rule 10b-18 and Rule 10b5-1 of the Exchange Act. As of December 31, 2022, $68.4 million of repurchase authority remained available under th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gulatory Information</t>
        </is>
      </c>
      <c r="B1" s="2" t="inlineStr">
        <is>
          <t>12 Months Ended</t>
        </is>
      </c>
    </row>
    <row r="2">
      <c r="B2" s="2" t="inlineStr">
        <is>
          <t>Dec. 31, 2022</t>
        </is>
      </c>
    </row>
    <row r="3">
      <c r="A3" s="3" t="inlineStr">
        <is>
          <t>Insurance [Abstract]</t>
        </is>
      </c>
      <c r="B3" s="4" t="inlineStr">
        <is>
          <t xml:space="preserve"> </t>
        </is>
      </c>
    </row>
    <row r="4">
      <c r="A4" s="4" t="inlineStr">
        <is>
          <t>Regulatory Information</t>
        </is>
      </c>
      <c r="B4" s="4" t="inlineStr">
        <is>
          <t>Regulatory Information Statutory Requirements Our insurance subsidiaries, NMIC and Re One, file financial statements in conformity with statutory accounting principles (SAP) prescribed or permitted by the Wisconsin OCI, NMIC's principal regulator. Prescribed SAP includes state laws, regulations and general administrative rules, as well as a variety of publications of the National Association of Insurance Commissioners (NAIC). The Wisconsin OCI recognizes only statutory accounting practices prescribed or permitted by the state of Wisconsin for determining and reporting the financial condition and results of operations of an insurance company and for determining its solvency under Wisconsin insurance laws. The Wisconsin OCI has imposed a prescribed accounting practice for the treatment of statutory contingency reserves that differs from the treatment promulgated by the NAIC. Under Wisconsin OCI's prescribed practice mortgage guaranty insurers are required to reflect changes in their contingency reserves through statutory income. Such approach contrasts with the NAIC's treatment, which records changes to contingency reserves directly to unassigned funds. As a Wisconsin-domiciled insurer, NMIC's statutory net income reflects an expense associated with the change in its contingency reserve. While such treatment impacts NMIC's statutory net income, it does not have an effect on NMIC's statutory capital position. The following table presents NMIC's statutory net income (loss), statutory surplus, contingency reserve, statutory capital and risk-to-capital (RTC) ratio as of and for the years ended December 31, 2022, 2021 and 2020: As of and for the years ended December 31, 2022 2021 2020 (In Thousands) Statutory net income (loss) $ 107,418 $ 34,975 $ (20,534) Statutory surplus 980,225 893,848 865,673 Contingency reserve 1,266,038 1,036,639 759,946 Statutory capital (1) $ 2,246,263 $ 1,930,487 $ 1,625,619 Risk-to-capital 11.1:1 11.6:1 12.0:1 (1) Represents the total of the statutory surplus and contingency reserve. Under applicable law in Wisconsin and 15 other states, mortgage insurers must maintain minimum amounts of statutory capital relative to RIF to continue writing new business. While formulations of minimum statutory capital may vary in each state, the most common measure allows for a maximum permitted RTC ratio of 25:1. Wisconsin and certain other states, including California and Illinois, apply a substantially similar requirement referred to as minimum policyholders' position. As of December 31, 2022, NMIC's performing primary RIF, net of reinsurance, was approximately $25.0 billion and its RTC ratio was 11.1:1. As of December 31, 2021, NMIC's performing primary RIF, net of reinsurance, was approximately $22.3 billion and its RTC ratio was 11.6:1. Effective October 1, 2021, the reinsurance agreement between NMIC and Re One was commuted and all ceded risk was transferred back to NMIC. Following the commutation, Re One has no risk in force or further obligation on future claims. Re One recorded a statutory loss of $58 thousand for the year ended December 31, 2022, and statutory income of $3.0 million and $0.4 million for the years ended December 31, 2021 and 2020, respectively. Re One had $5.6 million of statutory capital at December 31, 2022 and 2021. Debt Service Allocation The Wisconsin OCI has approved the allocation of interest expense on the $400 million Notes and $250 million 2021 Revolving Credit Facility to NMIC, to the extent proceeds from such offering and facility are distributed to NMIC or used to repay, redeem or otherwise defease amounts raised by NMIC under prior credit arrangements that have previously been distributed to NMIC. Dividend Restrictions NMIH is not subject to any limitations on its ability to pay dividends except those generally applicable to corporations that are incorporated in Delaware. Delaware law provides that dividends are only payable out of a corporation's capital surplus or, subject to certain limitations, recent net profits. NMIC and Re One are subject to certain capital and dividend rules and regulations prescribed by jurisdictions in which they are authorized to operate and the GSEs that may restrict their ability to pay dividends to NMIH. Under Wisconsin law, NMIC and Re One may pay dividends up to specified levels ( i.e. , "ordinary" dividends) with 30 days' prior notice to the Wisconsin OCI. Dividends in larger amounts ( i.e .,"extraordinary" dividends), are subject to the Wisconsin OCI's prior approval. Under Wisconsin law, an extraordinary dividend is defined as any payment or distribution that together with other dividends and distributions made within the preceding twelve months exceeds the lesser of (i) 10% of the insurer's statutory policyholders' surplus as of the preceding December 31 or (ii) adjusted statutory net income for the twelve-month period ending the preceding December 31. During the year ended December 31, 2022, NMIC paid a $34.9 million ordinary course dividend to NMIH. NMIC has the capacity to pay aggregate ordinary dividends of $98.0 million to NMIH during the twelve-month period ending December 31, 2023. As an approved insurer under PMIERs, NMIC would generally be subject to additional restrictions on its ability to pay dividends to NMIH if it failed to meet the financial requirements prescribed by PMIERs. Approved insurers that fail to meet the prescribed PMIERs financial requirements are not permitted to pay dividends without prior approval from the G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Quarterly Financial Data (Unaudited) 2022 Quarters 2022 First Second Third Fourth Year (In Thousands, except per share data) Net premiums earned $ 116,495 $ 120,870 $ 118,317 $ 119,584 $ 475,266 Net investment income 10,199 10,921 11,945 13,341 46,406 Net realized investment gains 408 53 14 6 481 Other revenues 339 376 301 176 1,192 Insurance claims and claim (benefit) expenses (619) (3,036) (3,389) 3,450 (3,594) Underwriting and operating expenses 32,935 30,700 27,144 26,711 117,490 Service expenses 430 336 197 131 1,094 Interest expense 8,041 8,051 8,036 8,035 32,163 Gain from change in fair value of warrant liability (93) (1,020) — — (1,113) Income before income taxes 86,747 97,189 98,589 94,780 377,305 Income tax expense 19,067 21,745 21,751 21,840 84,403 Net income $ 67,680 $ 75,444 $ 76,838 $ 72,940 $ 292,902 Basic earnings per share (1) $ 0.79 $ 0.88 $ 0.91 $ 0.87 $ 3.45 Diluted earnings per share (1) $ 0.77 $ 0.86 $ 0.90 $ 0.86 $ 3.39 Weighted average common shares outstanding - basic 85,953 85,734 84,444 83,592 84,921 Weighted average common shares outstanding - diluted 87,310 86,577 85,485 84,809 85,999 (1) Due to the use of weighted average shares outstanding when calculating EPS, the sum of quarterly per share data may not equal the per share data for the year. 2021 Quarters 2021 First Second Third Fourth Year (In Thousands, except per share data) Net premiums earned $ 105,879 $ 110,888 $ 113,594 $ 113,933 $ 444,294 Net investment income 8,814 9,382 9,831 10,045 38,072 Net realized investment gains — 12 3 714 729 Other revenues 501 483 613 380 1,977 Insurance claims and claim expenses (benefits) 4,962 4,640 3,204 (500) 12,305 (2) Underwriting and operating expenses 34,065 34,725 34,669 38,843 142,303 (2) Service expenses 591 481 787 650 2,509 Interest expense 7,915 7,922 7,930 8,029 31,796 Loss (gain) from change in fair value of warrant liability 205 (658) — (112) (566) (2) Income before income taxes 67,456 73,655 77,451 78,162 296,725 (2) Income tax expense 14,565 16,133 17,258 17,639 65,595 Net income $ 52,891 $ 57,522 $ 60,193 $ 60,523 $ 231,130 (2) Basic earnings per share (1) $ 0.62 $ 0.67 $ 0.70 $ 0.71 $ 2.70 Diluted earnings per share (1) $ 0.61 $ 0.65 $ 0.69 $ 0.69 $ 2.65 Weighted average common shares outstanding - basic 85,317 85,647 85,721 85,757 85,620 Weighted average common shares outstanding - diluted 86,487 86,819 86,880 87,117 86,885 (1) Due to the use of weighted average shares outstanding when calculating EPS, the sum of quarterly per share data may not equal the per share data for the year. (2) May not foot by summing up the quarterly results due to rou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ummary of Investments - Other than Investments in Related Parties</t>
        </is>
      </c>
      <c r="B4" s="4" t="inlineStr">
        <is>
          <t xml:space="preserve">December 31, 2022 Amortized Cost Fair Value Amount Reflected on Balance Sheet (In Thousands) U.S. Treasury securities and obligations of U.S. government agencies $ 82,301 $ 79,932 $ 79,932 Municipal debt securities 563,972 483,176 483,176 Corporate debt securities 1,457,589 1,293,642 1,293,642 Asset-backed securities 74,762 68,558 68,558 Total bonds 2,178,624 1,925,308 1,925,308 Short-term investments 174,123 174,081 174,081 Total investments $ 2,352,747 $ 2,099,389 $ 2,099,3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CHEDULE II - FINANCIAL INFORMATION OF REGISTRANT-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Financial Information of Registrant Parent Company Only</t>
        </is>
      </c>
      <c r="B4" s="4" t="inlineStr">
        <is>
          <t>December 31, 2022 December 31, 2021 (In Thousands, except for share data) Assets Fixed maturities, available-for-sale, at fair value $ 83,918 $ 84,854 Cash and cash equivalents 4,940 21,181 Investment in subsidiaries, at equity in net assets 2,092,457 1,951,124 Accrued investment income 440 367 Due from affiliates, net 83,018 86,366 Software and equipment, net 31,930 32,047 Other assets (1) 15,408 7,234 Total assets $ 2,312,111 $ 2,183,173 Liabilities Debt $ 396,051 $ 394,623 Accounts payable and accrued expenses 34,697 42,246 Warrant liability, at fair value — 2,363 Deferred tax liability, net 255,550 175,254 Other liabilities 12,086 2,901 Total liabilities 698,384 617,387 Shareholders' equity Common stock - class A shares, $0.01 par value; 86,472,742 shares issued and 83,549,879 shares outstanding as of December 31, 2022 and 85,792,849 shares issued and outstanding as of December 31, 2021 (250,000,000 shares authorized) 865 858 Additional paid-in capital 972,717 955,302 Treasury stock, at cost: 2,922,863 and 0 common shares as of December 31, 2022 and December 31, 2021, respectively (56,575) — Accumulated other comprehensive (loss) income, net of tax (204,323) 1,485 Retained earnings 901,043 608,141 Total shareholders' equity 1,613,727 1,565,786 Total liabilities and shareholders' equity $ 2,312,111 $ 2,183,173 (1) "Prepaid expenses" have been reclassified as "Other assets" in the prior period. For the years ended December 31, 2022 2021 2020 (In Thousands) Revenues Net investment income $ 1,204 $ 327 $ 398 Net realized investment (losses) gains (13) 10 23 Total revenues 1,191 337 421 Expenses Other operating expenses 7,590 8,264 9,262 Interest expense — 68 — Gain from change in fair value of warrant liability (1,113) (566) (2,907) Total expenses 6,477 7,766 6,355 Equity in net income of subsidiaries 378,406 303,970 217,134 Income before income taxes 373,120 296,541 211,200 Income tax expense 80,218 65,411 39,634 Net income $ 292,902 $ 231,130 $ 171,566 Other comprehensive (loss) income, net of tax: Unrealized (losses) gains in accumulated other comprehensive income, net of tax (benefit) expense of $(748), $(95), and $25 for each of the years in the three-year period ended December 31, 2022, respectively (2,815) (357) 94 Reclassification adjustment for realized losses (gains) included in net income, net of tax (benefit) expense of $(3), $2 and $5 for each of the years in the three-year period ended December 31, 2022, respectively 10 (8) (18) Equity in other comprehensive (loss) income of subsidiaries (203,003) (52,006) 36,492 Other comprehensive (loss) income, net of tax (205,808) (52,371) 36,568 Comprehensive income $ 87,094 $ 178,759 $ 208,134 For the years ended December 31, 2022 2021 2020 Cash flows from operating activities (In Thousands) Net income $ 292,902 $ 231,130 $ 171,566 Adjustments to reconcile net income to net cash provided by operating activities: Gain from change in fair value of warrant liability (1,113) (566) (2,907) Net realized investment losses (gains) 13 (10) (23) Depreciation and amortization 789 801 807 Amortization of debt discount and debt issuance costs 1,846 1,861 4,036 Deferred income taxes 81,057 66,941 45,483 Share-based compensation expense 15,425 16,678 11,115 Changes in operating assets and liabilities: Investment in subsidiaries, at equity in net assets (343,477) (302,165) (217,134) Accrued investment income (73) (104) (44) Receivable from affiliates 3,348 (9,474) (14,651) Other assets (1) 518 (496) 84 Accounts payable and accrued expenses (8,731) 10,068 4,592 Net cash provided by operating activities 42,504 14,664 2,924 Cash flows from investing activities Capitalization of subsidiaries (800) (800) (445,448) Purchase of short-term investments (110,076) (10,640) (19,897) Purchase of fixed-maturity investments, available-for-sale — (2,797) (53,504) Proceeds from maturity of short-term investments 86,995 — 41,228 Proceeds from redemptions, maturities and sale of fixed-maturity investments, available-for-sale 19,673 4,464 20,241 Software and equipment 1,291 (1,026) (2,633) Net cash used in investing activities (2,917) (10,799) (460,013) Cash flows from financing activities Proceeds from issuance of common stock related to public offering, net of issuance costs — — 219,687 Proceeds from issuance of common stock related to employee equity plans 5,442 4,201 8,871 Proceeds from issuance of common stock related to warrant exercises 518 503 — Taxes paid related to net share settlement of equity awards (5,213) (5,426) (8,961) Proceeds from senior secured notes — — 400,000 Repayments of term loan — — (147,750) Payments of debt issuance costs — (1,108) (9,043) Repurchase of common stock (56,575) — — Net cash (used in) provided by financing activities (55,828) (1,830) 462,804 Net (decrease) increase in cash, cash equivalents and restricted cash (16,241) 2,035 5,715 Cash, cash equivalents and restricted cash, beginning of period 21,181 19,146 13,431 Cash, cash equivalents and restricted cash, end of period $ 4,940 $ 21,181 $ 19,146 (1) "Prepaid expenses" have been reclassified as "Other assets" in the prior periods. Note A The NMI Holdings, Inc. (Parent Company) financial statements represent the stand-alone financial statements of the Parent Company. These financial statements have been prepared on the same basis and using the same accounting policies as described in the consolidated financial statements included herein. Refer to the Parent Company's consolidated financial statements for additional information. Note B NMIC and Re One are subject to certain capital and dividend rules and regulations prescribed by jurisdictions in which they are authorized to operate and the GSEs that may restrict their ability to pay dividends to NMIH. Under Wisconsin law, NMIC and Re One may pay dividends up to specified levels ( i.e ., "ordinary" dividends) with 30 days' prior notice to the Wisconsin OCI. Dividends in larger amounts ( i.e. ,"extraordinary" dividends), are subject to the Wisconsin OCI's prior approval. Under Wisconsin law, an extraordinary dividend is defined as any payment or distribution that together with other dividends and distributions made within the preceding twelve months exceeds the lesser of (i) 10% of the insurer's statutory policyholders' surplus as of the preceding December 31 or (ii) adjusted statutory net income for the twelve-month period ending the preceding December 31. On April 1, 2022, NMIC paid a $34.9 million ordinary course dividend to NMIH and has the capacity to pay aggregate ordinary dividends of $98.0 million to NMIH during the twelve-month period ending December 31, 2023. The remaining net assets from dividend capacity are considered restricted. As of December 31, 2022, the amount of restricted net assets held by our consolidated insurance subsidiaries, which represents our equity investment in those insurance subsidiaries less their aggregate dividend capacity, totaled $2.1 billion, compared to $2.0 billion as of December 31, 2021. Note C The Parent Company provides certain services to its subsidiaries. The Parent Company allocates to its subsidiaries corporate expense it incurs in the capacity of supporting those subsidiaries, based on either an allocated percentage of time spent or internally allocated capital. Total operating expenses allocated to subsidiaries for each of the years in the three-year period ended December 31, 2022 were $148.4 million, $149.4 million and $152.9 million, respectively. Amounts charged to the subsidiaries for operating expenses are based on actual cost, without any mark-up. The Parent Company considers these charges fair and reasonable. The subsidiaries reimburse the Parent Company for these costs in a timely manner, which has the impact of improving the cash flows of the Parent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FINANCIAL INFORMATION OF REGISTRANT REINSURANCE</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Financial Information of Registrant Reinsurance</t>
        </is>
      </c>
      <c r="B4" s="4" t="inlineStr">
        <is>
          <t xml:space="preserve">Gross Amount Ceded to Other Companies Assumed from Other Companies Net Amount Percentage of Amount Assumed to Net For the years ended December 31, (In Thousands) 2022 $ 594,127 $ 118,861 $ — $ 475,266 — % 2021 536,630 92,336 — 444,294 — 2020 472,998 75,826 — 397,17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Fixed maturities, available-for-sale, at fair value (amortized cost of $2,352,747 and $2,078,773 as of December 31, 2022 and December 31, 2021, respectively)</t>
        </is>
      </c>
      <c r="C3" s="5" t="n">
        <v>2099389</v>
      </c>
      <c r="D3" s="5" t="n">
        <v>2085931</v>
      </c>
    </row>
    <row r="4">
      <c r="A4" s="4" t="inlineStr">
        <is>
          <t>Cash and cash equivalents (including restricted cash of $2,176 and $3,165 as of December 31, 2022 and December 31, 2021, respectively)</t>
        </is>
      </c>
      <c r="C4" s="6" t="n">
        <v>44426</v>
      </c>
      <c r="D4" s="6" t="n">
        <v>76646</v>
      </c>
    </row>
    <row r="5">
      <c r="A5" s="4" t="inlineStr">
        <is>
          <t>Premiums receivable</t>
        </is>
      </c>
      <c r="C5" s="6" t="n">
        <v>69680</v>
      </c>
      <c r="D5" s="6" t="n">
        <v>60358</v>
      </c>
    </row>
    <row r="6">
      <c r="A6" s="4" t="inlineStr">
        <is>
          <t>Accrued investment income</t>
        </is>
      </c>
      <c r="C6" s="6" t="n">
        <v>14144</v>
      </c>
      <c r="D6" s="6" t="n">
        <v>11900</v>
      </c>
    </row>
    <row r="7">
      <c r="A7" s="4" t="inlineStr">
        <is>
          <t>Deferred policy acquisition costs, net</t>
        </is>
      </c>
      <c r="C7" s="6" t="n">
        <v>58564</v>
      </c>
      <c r="D7" s="6" t="n">
        <v>59584</v>
      </c>
    </row>
    <row r="8">
      <c r="A8" s="4" t="inlineStr">
        <is>
          <t>Software and equipment, net</t>
        </is>
      </c>
      <c r="C8" s="6" t="n">
        <v>31930</v>
      </c>
      <c r="D8" s="6" t="n">
        <v>32047</v>
      </c>
    </row>
    <row r="9">
      <c r="A9" s="4" t="inlineStr">
        <is>
          <t>Intangible assets and goodwill</t>
        </is>
      </c>
      <c r="C9" s="6" t="n">
        <v>3634</v>
      </c>
      <c r="D9" s="6" t="n">
        <v>3634</v>
      </c>
    </row>
    <row r="10">
      <c r="A10" s="4" t="inlineStr">
        <is>
          <t>Reinsurance recoverable</t>
        </is>
      </c>
      <c r="C10" s="6" t="n">
        <v>21587</v>
      </c>
      <c r="D10" s="6" t="n">
        <v>20320</v>
      </c>
    </row>
    <row r="11">
      <c r="A11" s="4" t="inlineStr">
        <is>
          <t>Prepaid federal income taxes</t>
        </is>
      </c>
      <c r="B11" s="4" t="inlineStr">
        <is>
          <t>[1]</t>
        </is>
      </c>
      <c r="C11" s="6" t="n">
        <v>154409</v>
      </c>
      <c r="D11" s="6" t="n">
        <v>89244</v>
      </c>
    </row>
    <row r="12">
      <c r="A12" s="4" t="inlineStr">
        <is>
          <t>Other assets</t>
        </is>
      </c>
      <c r="B12" s="4" t="inlineStr">
        <is>
          <t>[1],[2]</t>
        </is>
      </c>
      <c r="C12" s="6" t="n">
        <v>18267</v>
      </c>
      <c r="D12" s="6" t="n">
        <v>10917</v>
      </c>
    </row>
    <row r="13">
      <c r="A13" s="4" t="inlineStr">
        <is>
          <t>Total assets</t>
        </is>
      </c>
      <c r="C13" s="6" t="n">
        <v>2516030</v>
      </c>
      <c r="D13" s="6" t="n">
        <v>2450581</v>
      </c>
    </row>
    <row r="14">
      <c r="A14" s="3" t="inlineStr">
        <is>
          <t>Liabilities</t>
        </is>
      </c>
      <c r="C14" s="4" t="inlineStr">
        <is>
          <t xml:space="preserve"> </t>
        </is>
      </c>
      <c r="D14" s="4" t="inlineStr">
        <is>
          <t xml:space="preserve"> </t>
        </is>
      </c>
    </row>
    <row r="15">
      <c r="A15" s="4" t="inlineStr">
        <is>
          <t>Debt</t>
        </is>
      </c>
      <c r="C15" s="6" t="n">
        <v>396051</v>
      </c>
      <c r="D15" s="6" t="n">
        <v>394623</v>
      </c>
    </row>
    <row r="16">
      <c r="A16" s="4" t="inlineStr">
        <is>
          <t>Unearned premiums</t>
        </is>
      </c>
      <c r="C16" s="6" t="n">
        <v>123035</v>
      </c>
      <c r="D16" s="6" t="n">
        <v>139237</v>
      </c>
    </row>
    <row r="17">
      <c r="A17" s="4" t="inlineStr">
        <is>
          <t>Accounts payable and accrued expenses</t>
        </is>
      </c>
      <c r="C17" s="6" t="n">
        <v>74576</v>
      </c>
      <c r="D17" s="6" t="n">
        <v>72000</v>
      </c>
    </row>
    <row r="18">
      <c r="A18" s="4" t="inlineStr">
        <is>
          <t>Reserve for insurance claims and claim expenses</t>
        </is>
      </c>
      <c r="C18" s="6" t="n">
        <v>99836</v>
      </c>
      <c r="D18" s="6" t="n">
        <v>103551</v>
      </c>
    </row>
    <row r="19">
      <c r="A19" s="4" t="inlineStr">
        <is>
          <t>Reinsurance funds withheld</t>
        </is>
      </c>
      <c r="C19" s="6" t="n">
        <v>2674</v>
      </c>
      <c r="D19" s="6" t="n">
        <v>5601</v>
      </c>
    </row>
    <row r="20">
      <c r="A20" s="4" t="inlineStr">
        <is>
          <t>Warrant liability, at fair value</t>
        </is>
      </c>
      <c r="C20" s="6" t="n">
        <v>0</v>
      </c>
      <c r="D20" s="6" t="n">
        <v>2363</v>
      </c>
    </row>
    <row r="21">
      <c r="A21" s="4" t="inlineStr">
        <is>
          <t>Deferred tax liability, net</t>
        </is>
      </c>
      <c r="C21" s="6" t="n">
        <v>193859</v>
      </c>
      <c r="D21" s="6" t="n">
        <v>164175</v>
      </c>
    </row>
    <row r="22">
      <c r="A22" s="4" t="inlineStr">
        <is>
          <t>Other liabilities</t>
        </is>
      </c>
      <c r="C22" s="6" t="n">
        <v>12272</v>
      </c>
      <c r="D22" s="6" t="n">
        <v>3245</v>
      </c>
    </row>
    <row r="23">
      <c r="A23" s="4" t="inlineStr">
        <is>
          <t>Total liabilities</t>
        </is>
      </c>
      <c r="C23" s="6" t="n">
        <v>902303</v>
      </c>
      <c r="D23" s="6" t="n">
        <v>884795</v>
      </c>
    </row>
    <row r="24">
      <c r="A24" s="4" t="inlineStr">
        <is>
          <t>Commitments and contingencies (see Note 14)</t>
        </is>
      </c>
      <c r="C24" s="4" t="inlineStr">
        <is>
          <t xml:space="preserve"> </t>
        </is>
      </c>
      <c r="D24" s="4" t="inlineStr">
        <is>
          <t xml:space="preserve"> </t>
        </is>
      </c>
    </row>
    <row r="25">
      <c r="A25" s="3" t="inlineStr">
        <is>
          <t>Shareholders' equity</t>
        </is>
      </c>
      <c r="C25" s="4" t="inlineStr">
        <is>
          <t xml:space="preserve"> </t>
        </is>
      </c>
      <c r="D25" s="4" t="inlineStr">
        <is>
          <t xml:space="preserve"> </t>
        </is>
      </c>
    </row>
    <row r="26">
      <c r="A26" s="4" t="inlineStr">
        <is>
          <t>Common stock - class A shares, $0.01 par value; 86,472,742 shares issued and 83,549,879 shares outstanding as of December 31, 2022 and 85,792,849 shares issued and outstanding as of December 31, 2021 (250,000,000 shares authorized)</t>
        </is>
      </c>
      <c r="C26" s="6" t="n">
        <v>865</v>
      </c>
      <c r="D26" s="6" t="n">
        <v>858</v>
      </c>
    </row>
    <row r="27">
      <c r="A27" s="4" t="inlineStr">
        <is>
          <t>Additional paid-in capital</t>
        </is>
      </c>
      <c r="C27" s="6" t="n">
        <v>972717</v>
      </c>
      <c r="D27" s="6" t="n">
        <v>955302</v>
      </c>
    </row>
    <row r="28">
      <c r="A28" s="4" t="inlineStr">
        <is>
          <t>Treasury stock, at cost: 2,922,863 and 0 common shares as of December 31, 2022 and December 31, 2021, respectively</t>
        </is>
      </c>
      <c r="C28" s="6" t="n">
        <v>-56575</v>
      </c>
      <c r="D28" s="6" t="n">
        <v>0</v>
      </c>
    </row>
    <row r="29">
      <c r="A29" s="4" t="inlineStr">
        <is>
          <t>Accumulated other comprehensive (loss) income, net of tax</t>
        </is>
      </c>
      <c r="C29" s="6" t="n">
        <v>-204323</v>
      </c>
      <c r="D29" s="6" t="n">
        <v>1485</v>
      </c>
    </row>
    <row r="30">
      <c r="A30" s="4" t="inlineStr">
        <is>
          <t>Retained earnings</t>
        </is>
      </c>
      <c r="C30" s="6" t="n">
        <v>901043</v>
      </c>
      <c r="D30" s="6" t="n">
        <v>608141</v>
      </c>
    </row>
    <row r="31">
      <c r="A31" s="4" t="inlineStr">
        <is>
          <t>Total shareholders' equity</t>
        </is>
      </c>
      <c r="C31" s="6" t="n">
        <v>1613727</v>
      </c>
      <c r="D31" s="6" t="n">
        <v>1565786</v>
      </c>
    </row>
    <row r="32">
      <c r="A32" s="4" t="inlineStr">
        <is>
          <t>Total liabilities and shareholders' equity</t>
        </is>
      </c>
      <c r="C32" s="5" t="n">
        <v>2516030</v>
      </c>
      <c r="D32" s="5" t="n">
        <v>2450581</v>
      </c>
    </row>
    <row r="33"/>
    <row r="34">
      <c r="A34" s="4" t="inlineStr">
        <is>
          <t>[1]Prepaid federal income taxes" have been reclassified from "Other assets" in the prior period.[2]"Prepaid expenses" and "Prepaid reinsurance premiums" have been reclassified as "Other assets" in the prior period.</t>
        </is>
      </c>
    </row>
  </sheetData>
  <mergeCells count="3">
    <mergeCell ref="A1:B1"/>
    <mergeCell ref="A33:C33"/>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ummary of Accounting Principl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results of NMIH and its wholly-owned subsidiaries. All inter-company transactions have been eliminated. These financial statements have been prepared in accordance with accounting principles generally accepted in the U.S. (GAAP) and our accounts are maintained in U.S. dollars.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Certain prior period amounts have been reclassified to conform to current period presentation.</t>
        </is>
      </c>
    </row>
    <row r="5">
      <c r="A5" s="4" t="inlineStr">
        <is>
          <t>Use of Estimates</t>
        </is>
      </c>
      <c r="B5" s="4" t="inlineStr">
        <is>
          <t>Use of Estimates We use accounting principles and methods that conform to GAAP. We are required to apply significant judgment and make material estimates in the preparation of our financial statements and with regard to various accounting, reporting and disclosure matters. Assumptions and estimates are required to apply these principles where actual measurement is not possible or practical.</t>
        </is>
      </c>
    </row>
    <row r="6">
      <c r="A6" s="4" t="inlineStr">
        <is>
          <t>Insurance Premium Revenue Recognition</t>
        </is>
      </c>
      <c r="B6" s="4" t="inlineStr">
        <is>
          <t>Insurance Premium Revenue Recognition Premiums for primary mortgage insurance policies may be paid in a single payment at origination (single premium), on a monthly installment basis (monthly premium) or on an annual installment basis (annual premium), with such election and payment type fixed at policy inception. Premiums written at origination for single premium policies are initially deferred as unearned premiums and amortized into earnings over the estimated policy life, in accordance with the anticipated expiration of risk. Monthly premiums are recognized as revenue in the month billed and when the coverage is effective. Annual premiums are initially deferred and earned on a straight-line basis over the year of coverage. Upon cancellation of a policy, all remaining non-refundable deferred and unearned premium is immediately earned, and any refundable deferred and unearned premium is returned to the policyholder and recorded as a reduction to written premium and unearned premium reserve in the period paid. Premiums written on pool transactions are earned over the period that coverage is provided.</t>
        </is>
      </c>
    </row>
    <row r="7">
      <c r="A7" s="4" t="inlineStr">
        <is>
          <t>Reserve for Insurance Claims and Claims Expenses</t>
        </is>
      </c>
      <c r="B7" s="4" t="inlineStr">
        <is>
          <t>Reserves for Insurance Claims and Claim Expenses We establish reserves for claims based on our best estimate of the ultimate claim costs for defaulted loans using the general principles contained in ASC 944, Financial Services - Insurance (ASC 944). A loan is considered to be in "default" as of the payment date at which a borrower has missed the preceding two or more consecutive monthly payments. We establish reserves for loans that have been reported to us in default by servicers, referred to as case reserves, and additional loans that we estimate (based on actuarial review and other factors) to be in default that have not yet been reported to us by servicers, referred to as incurred but not reported (IBNR) reserves. We also establish reserves for claim expenses, which represent the estimated cost of the claim administration process, including legal and other fees, as well as other general expenses of administering the claim settlement process. Claim expense reserves are either allocated ( i.e. , associated with a specific claim) or unallocated ( i.e. , not associated with a specific claim). The establishment of claims and claim expense reserves is subject to inherent uncertainty and requires significant judgment by management. Reserves are established by estimating the number of loans in default that will result in a claim payment, which is referred to as claim frequency, and the amount of claim payment expected to be paid on each such loan in default, which is referred to as claim severity. Claim frequency and severity estimates are established based on historical observed experience regarding certain loan factors, such as age of the default, size of the loan and loan-to-value (LTV) ratios, and are strongly influenced by assumptions about the path of certain economic factors, such as house price appreciation, trends in unemployment and mortgage rates. We consider the appropriateness of such inputs at each fiscal quarter and conduct an actuarial review annually to evaluate and, if necessary, update these assumptions.</t>
        </is>
      </c>
    </row>
    <row r="8">
      <c r="A8" s="4" t="inlineStr">
        <is>
          <t>Investments</t>
        </is>
      </c>
      <c r="B8" s="4" t="inlineStr">
        <is>
          <t>Investments We have designated our investment portfolio as available-for-sale and report our invested assets at fair value. Unrealized gains and losses in the portfolio, net of related tax expense or benefit, are recognized as a component of accumulated other comprehensive income (AOCI) in shareholders' equity. We measure fair value and classify invested assets in a hierarchy for disclosure purposes consisting of three "levels" based on the observability of inputs available in the marketplace used to measure fair value. The hierarchy gives the highest priority to unadjusted quoted prices in active markets for identical assets (Level 1 measurements) and the lowest priority to unobservable inputs (Level 3 measurements). See Note 4, " Fair Value of Financial Instruments " for further discussion. Purchases and sales of investments are recorded on a trade date basis. Net investment income is recognized when earned, and includes interest and dividend income together with amortization of market premiums and discounts using the effective yield method, and is net of investment management fees and other investment related expenses. For asset-backed securities and any other holdings for which there is a prepayment risk, prepayment assumptions are evaluated and revised as necessary. Any adjustments required due to changes in effective yields and prepayment assumptions are recognized on a prospective basis. We recognize an impairment on a security through the consolidated statement of operations and comprehensive income if (i) we intend to sell the impaired security; or (ii) it is more likely than not that we will be required to sell the impaired security prior to recovery of its amortized cost basis. If a sale is intended or likely to be required, we write down the amortized cost basis of the security to fair value and recognize the full amount of the impairment through the statement of operations as a " Realized Investment Loss ." For securities in an unrealized loss position where a sale is not intended or likely to be required, we further assess if the decline in fair value below amortized cost is driven by a credit related impairment, considering several items including, but not limited to: • the severity of the decline in fair value; • the financial condition of the issuer; • the failure of the issuer to make scheduled interest or principal payments; • recent rating downgrades of the applicable security or issuer by one or more nationally recognized statistical ratings organization; and • other adverse conditions related to or impacting the security or issuer. To the extent we determine that a security impairment is credit-related, an impairment loss is recognized through the statement of operations as a provision for credit loss expense, and presented as a " Realized Investment Loss. " We recognize an allowance for credit losses for the difference between the amortized cost and present value of future expected cash flows, limited by the amount the fair value of the security is below its amortized cost. Subsequent changes (favorable and unfavorable) in credit losses are recognized through the statement of operations as a provision for or a reversal of credit loss expense, and presented as a " Realized Investment Gain or Loss. " The portion of a security impairment attributed to other non-credit related factors is recognized in other comprehensive income, net of taxes. We have elected to present accrued interest receivable separately from available for sale securities on our consolidated balance sheets. Accrued interest receivable was $14.1 million and $11.9 million as of December 31, 2022 and 2021, respectively, and is included in " Accrued Investment Income. " We have elected not to measure an allowance for credit losses for accrued interest receivable on available for sale securities. Accrued interest for available for sale securities is written off against interest income when the receivable has aged 90 days past due. We did not write off any accrued interest receivable during the years ended December 31, 2022, 2021 or 2020. We consider items such as commercial paper with original maturities of 90 days or less to be short-term investments.</t>
        </is>
      </c>
    </row>
    <row r="9">
      <c r="A9" s="4" t="inlineStr">
        <is>
          <t>Deferred Policy Acquisition Costs (DAC)</t>
        </is>
      </c>
      <c r="B9" s="4" t="inlineStr">
        <is>
          <t>Deferred Policy Acquisition Costs (DAC)Costs directly associated with the successful acquisition of mortgage insurance policies, consisting of certain selling expenses and other policy issuance and underwriting expenses, are initially deferred and reported as DAC. DAC is reviewed periodically to determine that it does not exceed recoverable amounts. DAC is amortized to expense in proportion to estimated gross profits over the life of the associated policies. We revise the rate of amortization to reflect actual experience and any changes to persistency or loss development.</t>
        </is>
      </c>
    </row>
    <row r="10">
      <c r="A10" s="4" t="inlineStr">
        <is>
          <t>Premium Deficiency Reserves</t>
        </is>
      </c>
      <c r="B10" s="4" t="inlineStr">
        <is>
          <t>Premium Deficiency ReservesWe consider whether a premium deficiency exists and premium deficiency reserve is required at each fiscal quarter using best estimate assumptions as of the testing date. Per ASC 944, a premium deficiency reserve shall be recognized if the sum of expected claim costs and claim adjustment expenses, expected dividends to policyholders, unamortized acquisition costs and maintenance costs exceeds future premiums, existing reserves and anticipated investment income.</t>
        </is>
      </c>
    </row>
    <row r="11">
      <c r="A11" s="4" t="inlineStr">
        <is>
          <t>Reinsurance</t>
        </is>
      </c>
      <c r="B11" s="4" t="inlineStr">
        <is>
          <t>Reinsurance We account for premiums, claims and claim expenses that are ceded to reinsurers on basis consistent with that which we use to account for the original policies we issue and pursuant to the terms of our reinsurance contracts. We account for premiums ceded or otherwise paid to reinsurers as a reduction to premium revenue. NMIC entered into quota share reinsurance treaties effective September 1, 2016 (the 2016 QSR Transaction), January 1, 2018 (the 2018 QSR Transaction), April 1, 2020 (the 2020 QSR Transaction), January 1, 2021 (the 2021 QSR Transaction), October 1, 2021 (the 2022 QSR Transaction), July 1, 2022 (the 2022 Seasoned QSR Transaction), and January 1, 2023 (the 2023 QSR Transaction), which we refer to collectively as the QSR Transactions. We earn profit and ceding commissions in connection with the QSR Transactions (see Note 6, " Reinsurance "). Profit commissions represent a percentage of the profits recognized by reinsurers that are returned to us, based on the level of claims and claim expenses that we cede. We recognize any profit commissions we earn as an increase to premium revenue. Ceding commissions are calculated as a percentage of ceded written premiums under the 2016 QSR Transaction and as a percentage of ceded earned premiums under the 2018, 2020, 2021, 2022, 2022 Seasoned and 2023 QSR Transactions, and are intended to cover our costs of acquiring and servicing direct policies. We recognize any ceding commissions generated under the QSR Transactions in a manner consistent with our recognition of earnings on the underlying reinsured policies. We account for ceding commissions earned as a reduction to underwriting and operating expenses. Under the QSR Transactions, we cede a portion of claims and claim expenses and reserves to our reinsurers, and account for such ceded reserves as "Reinsurance Recoverables" on the consolidated balance sheets and such ceded expenses as reductions to claims and claim expenses on the consolidated statements of operations. As of December 31, 2022 and 2021, we had $21.6 million and $20.3 million, respectively, of reinsurance recoverables under the QSR Transactions. We remain directly liable for all claim payments if we are unable to collect the recoverables due from our reinsurers and, as such, we actively monitor and manage our counterparty credit exposure to our reinsurance providers. We establish an allowance for expected credit loss against our reinsurance recoverables if we do not expect to recover amounts due from one or more of our reinsurance counterparties, and report our reinsurance recoverables net of such allowance, if any. We actively monitor the counterparty credit profiles of our reinsurers and each is required to partially collateralize its obligations under the terms of our QSR Transactions. The allowance for credit loss established with respect to our reinsurance recoverables was deemed immaterial as of December 31, 2022 and 2021.</t>
        </is>
      </c>
    </row>
    <row r="12">
      <c r="A12" s="4" t="inlineStr">
        <is>
          <t>Variable Interest Entities</t>
        </is>
      </c>
      <c r="B12" s="4" t="inlineStr">
        <is>
          <t>Variable Interest Entities NMIC is a party to excess-of-loss reinsurance agreements with Oaktown Re II Ltd., Oaktown Re III Ltd., Oaktown Re V Ltd., Oaktown Re VI Ltd., and Oaktown Re VII Ltd. (special purpose reinsurance entities collectively referred to as the Oaktown Re Vehicles) effective July 25, 2018, July 30, 2019, October 29, 2020, April 27, 2021, and October 26, 2021, respectively. At inception of the respective reinsurance agreements, we determined that each of the Oaktown Re Vehicles was a variable interest entity (VIE), as defined under GAAP Accounting Standards Codification (ASC) 810, because they did not have sufficient equity at risk to finance their respective activities. We evaluated the VIEs at inception to determine whether NMIC was the primary beneficiary under each deal and, if so, whether we were required to consolidate the assets and liabilities of each VIE. The primary beneficiary of a VIE is an enterprise that (1) has the power to direct the activities of the VIE, which most significantly impact its economic performance and (2) has significant economic exposure to the VIE, i.e. , the obligation to absorb losses or receive benefits that could potentially be significant. The determination of whether an entity is the primary beneficiary of a VIE is complex and requires management judgment regarding determinative factors, including the expected results of the VIE and how those results are absorbed by beneficial interest holders, as well as which party has the power to direct activities that most significantly impact the performance of the VIE. We concluded that we are not the primary beneficiary of each VIE and, as such, we do not consolidate them in our consolidated financial statements. See Note 6, " Reinsurance " for further discussion of the reinsurance arrangements.</t>
        </is>
      </c>
    </row>
    <row r="13">
      <c r="A13" s="4" t="inlineStr">
        <is>
          <t>Income Taxes</t>
        </is>
      </c>
      <c r="B13" s="4" t="inlineStr">
        <is>
          <t>Income Taxes We account for income taxes using the liability method in accordance with ASC Topic 740, Income Taxes . The liability method measures the expected future tax effects of temporary differences at the enacted tax rates applicable for the period in which the deferred asset or liability is expected to be realized or settled. Temporary differences are differences between the tax basis of an asset or liability and its reported amount in the consolidated financial statements that would result in future increases or decreases in taxes owed on a cash basis compared to amounts already recognized as tax expense in the consolidated statement of operations. We purchase non-interest bearing U.S. Mortgage Guaranty Tax and Loss Bonds issued by the Treasury Department in order to claim a tax deduction for our contingency reserve balance. The tax and loss bonds are carried at cost and are reported as " Prepaid Federal Income Taxes " on the consolidated balance sheets. See Note 11, " Income Taxes ", for further discussion of the tax and loss bonds and other income tax matters.</t>
        </is>
      </c>
    </row>
    <row r="14">
      <c r="A14" s="4" t="inlineStr">
        <is>
          <t>Warrants</t>
        </is>
      </c>
      <c r="B14" s="4" t="inlineStr">
        <is>
          <t>Warrants We accounted for warrants to purchase our common shares in accordance with ASC 470-20, Debt with Conversion and Other Options and ASC 815-40 Derivatives and Hedging - Contracts in Entity's Own Equity . Our outstanding warrants were settled through either (i) physical settlement method, or (ii) cashless exercise, where the number of shares issued upon exercise of the warrants was reduced to cover the cost of the exercise in lieu of the holder remitting a cash payment for the exercise price. All unexercised warrants expired in April 2022 after the 10th anniversary of the date issued. The number of warrants and exercise price were subject to anti-dilution provisions whereby the number of warrants may have been increased and their exercise price may been adjusted downward under certain circumstances. The anti-dilutive adjustments may have been in excess of any dilution incurred by the warrant holders, and may have been triggered by events that are not dilutive. As a result, the warrants were classified as a liability. We revalued the warrants at the end of each reporting period, and any change in fair value was reported in the statements of operations in the period in which the change occurred. We calculated the fair value of the warrants using a Black-Scholes option-pricing model in combination with a binomial model.</t>
        </is>
      </c>
    </row>
    <row r="15">
      <c r="A15" s="4" t="inlineStr">
        <is>
          <t>Share-Based Compensation</t>
        </is>
      </c>
      <c r="B15" s="4" t="inlineStr">
        <is>
          <t>Share-Based Compensation We account for stock compensation in accordance with ASC 718, Compensation - Stock Compensation</t>
        </is>
      </c>
    </row>
    <row r="16">
      <c r="A16" s="4" t="inlineStr">
        <is>
          <t>Earnings per Share (EPS)</t>
        </is>
      </c>
      <c r="B16" s="4" t="inlineStr">
        <is>
          <t>Earnings per Share (EPS) Basic earnings per share is based on the weighted-average number of common shares outstanding. Diluted earnings per share is based on the weighted-average number of common shares outstanding and common share equivalents that would be issuable upon the vesting of existing service based and certain performance and service based RSUs, and exercise of vested and unvested stock options and outstanding warrants.</t>
        </is>
      </c>
    </row>
    <row r="17">
      <c r="A17" s="4" t="inlineStr">
        <is>
          <t>Share Repurchases</t>
        </is>
      </c>
      <c r="B17" s="4" t="inlineStr">
        <is>
          <t>Share RepurchasesCommon stock repurchases are recorded at cost and presented as "Treasury Stock" on the consolidated balance sheets and statements of changes in shareholders' equity. At the date of repurchase, shareholders' equity is reduced by the aggregate repurchase price plus commissions, applicable taxes and other expenses that arise from the repurchase transaction</t>
        </is>
      </c>
    </row>
    <row r="18">
      <c r="A18" s="4" t="inlineStr">
        <is>
          <t>Cash and Cash Equivalents</t>
        </is>
      </c>
      <c r="B18" s="4" t="inlineStr">
        <is>
          <t>Cash and Cash Equivalents We consider items such as certificates of deposit and money market funds with original maturities of 90 days or less to be cash equivalents.</t>
        </is>
      </c>
    </row>
    <row r="19">
      <c r="A19" s="4" t="inlineStr">
        <is>
          <t>Software and Equipment</t>
        </is>
      </c>
      <c r="B19" s="4" t="inlineStr">
        <is>
          <t>Software and EquipmentWe capitalize certain costs associated with the development of internal-use software and equipment. Software and equipment are stated at cost, less accumulated amortization and depreciation. Amortization of software and depreciation of equipment commences at the beginning of the month following our placement of the assets into use. Amortization and depreciation are calculated on a straight-line basis over the estimated useful life of the respective assets, typically from three</t>
        </is>
      </c>
    </row>
    <row r="20">
      <c r="A20" s="4" t="inlineStr">
        <is>
          <t>Leases</t>
        </is>
      </c>
      <c r="B20" s="4" t="inlineStr">
        <is>
          <t>LeasesWe recognize right-of-use (ROU) assets and corresponding lease liabilities for our lease arrangements. Lease liabilities are established based on the estimated present value of lease payments over the relevant lease term. We estimate a discount rate for each lease based on our estimated incremental borrowing rate at the commencement date of the relevant lease. ROU assets are measured as the associated lease liability plus any direct costs incurred in connection with the initial establishment of the lease, less any lease incentives received.</t>
        </is>
      </c>
    </row>
    <row r="21">
      <c r="A21" s="4" t="inlineStr">
        <is>
          <t>Business Combinations, Goodwill and Intangible Assets</t>
        </is>
      </c>
      <c r="B21" s="4" t="inlineStr">
        <is>
          <t>Business Combinations, Goodwill and Intangible Assets Goodwill represents the excess of the purchase price over the estimated fair value of net assets acquired from a business combination. In accordance with ASC 350, Intangibles - Goodwill and Other , we test goodwill for impairment annually or more frequently if we believe indicators of impairment exist. We have not identified any impairments of goodwill through December 31, 2022.</t>
        </is>
      </c>
    </row>
    <row r="22">
      <c r="A22" s="4" t="inlineStr">
        <is>
          <t>Premiums Receivable</t>
        </is>
      </c>
      <c r="B22" s="4" t="inlineStr">
        <is>
          <t>Premiums Receivable Premiums receivable consists of premiums due on our mortgage insurance policies. If a mortgage insurance premium is unpaid for more than 120 days, the associated receivable is written off against earned premium and the related insurance policy is canceled. We recognize an allowance for credit losses for premiums receivable based on credit losses expected to arise over the life of the receivable. Due to the nature of our insurance policies (a necessary precondition for access to mortgage credit for covered borrowers) and the short duration of the related receivables, we do not typically experience credit losses against our premium receivables and the allowance for credit loss established on premium receivables was deemed immaterial at December 31, 2022 and 2021. Premiums receivable may be written off prior to 120 days in the ordinary course of business for non-credit events including, but not limited to, the modification or refinancing of an underlying insured loan. We established a $2.3 million reserve for premium write-offs at December 31, 2022 and 2021.</t>
        </is>
      </c>
    </row>
    <row r="23">
      <c r="A23" s="4" t="inlineStr">
        <is>
          <t>Other Revenues</t>
        </is>
      </c>
      <c r="B23" s="4" t="inlineStr">
        <is>
          <t>Other Revenues Other revenues represent underwriting fee revenue from our subsidiary, NMIS, which provides outsourced loan review services to mortgage loan originators. NMIS fees are earned and recognized as services are provided.</t>
        </is>
      </c>
    </row>
    <row r="24">
      <c r="A24" s="4" t="inlineStr">
        <is>
          <t>Recent Accounting Pronouncements - Adopted and Not Yet Adopted</t>
        </is>
      </c>
      <c r="B24" s="4" t="inlineStr">
        <is>
          <t>Recent Accounting Pronouncements - Adopted In August 2020, the Financial Accounting Standards Board (the FASB) issued ASU 2020-06, Debt—Debt with Conversion and Other Options (Subtopic 470-20) and Derivatives and Hedging—Contracts in Entity's Own Equity (Subtopic 815-40). The update simplifies the accounting for convertible instruments and contracts on an entity's own equity, including warrants, eliminating certain triggers for derivative accounting. We adopted this ASU on January 1, 2022 and determined it did not have a material impact on our consolidated financial statements. Recent Accounting Pronouncements - Not Yet Adopted In August 2018, the FASB issued ASU 2018-12, Targeted Improvements to the Accounting for Long-Duration Contracts (Topic 944). The update provides guidance to the existing recognition, measurement, presentation and disclosure requirements for long-duration contracts issued by an insurance entity. The FASB subsequently issued ASU 2019-09 in November 2019 and ASU 2020-11 in November 2020, which amended the effective date for this standard and provided transition relief to facilitate early application for long duration contracts. The standard will now take effect for public business entities for fiscal years, and interim periods within those fiscal years, beginning after December 15, 2022. We adopted this ASU on January 1, 2023 and determined it did not have a material impact on our consolidated financial statements. In March 2020, the FASB issued ASU 2020-04, Reference Rate Reform (Topic 848). The update provides optional guidance to ease the potential burden in accounting for reference rate reform on financial reporting. Reference rate reform refers to the global transition away from referencing the London Interbank Offered Rate (LIBOR) in financial contracts, which is expected to be discontinued during a transition period from 2021 through 2023. The ASU includes optional expedients and exceptions for applying GAAP to contracts, hedging relationships and other transactions affected by reference rate reform if certain criteria are met. This standard may be elected and applied prospectively over time from March 12, 2020 through December 31, 2022 as reference rate reform activities occur. In December 2022, the FASB issued ASU 2022-06, which extended the sunset date of Topic 848 from December 31, 2022 to December 31, 2024. We continue to monitor the impact the discontinuance of LIBOR will have on our contracts and other transactions; however, the adoption of, and future elections under ASU 2020-04 and ASU 2022-06 are not expected to have a material impact on our consolidated financial statements as the ASUs will ease, if warranted, the requirements for accounting for the future effects of the rate refo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fair values and gross unrealized gains and losses</t>
        </is>
      </c>
      <c r="B4" s="4" t="inlineStr">
        <is>
          <t xml:space="preserve">Fair Values and Gross Unrealized Gains and Losses on Investments Amortized Gross Unrealized Fair Gains Losses As of December 31, 2022 (In Thousands) U.S. Treasury securities and obligations of U.S. government agencies $ 82,301 $ — $ (2,369) $ 79,932 Municipal debt securities 563,972 — (80,796) 483,176 Corporate debt securities 1,457,589 1,149 (165,096) 1,293,642 Asset-backed securities 74,762 — (6,204) 68,558 Total bonds 2,178,624 1,149 (254,465) 1,925,308 Short-term investments 174,123 185 (227) 174,081 Total investments $ 2,352,747 $ 1,334 $ (254,692) $ 2,099,389 Amortized Gross Unrealized Fair Gains Losses As of December 31, 2021 (In Thousands) U.S. Treasury securities and obligations of U.S. government agencies $ 29,443 $ 981 $ — $ 30,424 Municipal debt securities 553,793 5,689 (5,404) 554,078 Corporate debt securities 1,388,204 22,990 (17,364) 1,393,830 Asset-backed securities 96,324 684 (427) 96,581 Total bonds 2,067,764 30,344 (23,195) 2,074,913 Short-term investments 11,009 9 — 11,018 Total investments $ 2,078,773 $ 30,353 $ (23,195) $ 2,085,931 </t>
        </is>
      </c>
    </row>
    <row r="5">
      <c r="A5" s="4" t="inlineStr">
        <is>
          <t>Schedule of investments by industry group</t>
        </is>
      </c>
      <c r="B5" s="4" t="inlineStr">
        <is>
          <t>The following table presents a breakdown of the fair value of our corporate debt securities by issuer industry group as of December 31, 2022 and 2021: December 31, 2022 December 31, 2021 Financial 38 % 38 % Consumer 24 24 Communications 11 11 Utilities 11 10 Technology 8 9 Industrial 8 8 Total 100 % 100 %</t>
        </is>
      </c>
    </row>
    <row r="6">
      <c r="A6" s="4" t="inlineStr">
        <is>
          <t>Schedule of investments by maturity</t>
        </is>
      </c>
      <c r="B6" s="4" t="inlineStr">
        <is>
          <t xml:space="preserve">The amortized cost and fair value of available-for-sale securities as of December 31, 2022 and 2021,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December 31, 2022 Amortized Fair (In Thousands) Due in one year or less $ 271,613 $ 270,428 Due after one through five years 935,615 862,747 Due after five through ten years 1,047,461 875,947 Due after ten years 23,296 21,709 Asset-backed securities 74,762 68,558 Total investments $ 2,352,747 $ 2,099,389 As of December 31, 2021 Amortized Fair (In Thousands) Due in one year or less $ 81,699 $ 82,201 Due after one through five years 630,625 644,447 Due after five through ten years 1,215,224 1,207,997 Due after ten years 54,901 54,705 Asset-backed securities 96,324 96,581 Total investments $ 2,078,773 $ 2,085,931 </t>
        </is>
      </c>
    </row>
    <row r="7">
      <c r="A7" s="4" t="inlineStr">
        <is>
          <t>Schedule of aging unrealized losses</t>
        </is>
      </c>
      <c r="B7" s="4" t="inlineStr">
        <is>
          <t>For those securities in an unrealized loss position, the length of time the securities were in such a position is as follows: Less Than Twelve Months Twelve Months or Greater Total # of Securities Fair Value Unrealized Losses # of Securities Fair Value Unrealized Losses # of Securities Fair Value Unrealized Losses As of December 31, 2022 ($ In Thousands) U.S. Treasury securities and obligations of U.S. government agencies 19 $ 77,164 $ (2,260) 4 $ 2,768 $ (109) 23 $ 79,932 $ (2,369) Municipal debt securities 57 143,097 (12,942) 181 340,079 (67,854) 238 483,176 (80,796) Corporate debt securities 141 434,174 (19,699) 168 790,537 (145,397) 309 1,224,711 (165,096) Asset-backed securities 12 13,527 (1,097) 14 55,031 (5,107) 26 68,558 (6,204) Short-term investments 12 104,236 (227) — — — 12 104,236 (227) Total 241 $ 772,198 $ (36,225) 367 $ 1,188,415 $ (218,467) 608 $ 1,960,613 $ (254,692) Less Than Twelve Months Twelve Months or Greater Total # of Securities Fair Value Unrealized Losses # of Securities Fair Value Unrealized Losses # of Securities Fair Value Unrealized Losses As of December 31, 2021 ($ In Thousands) Municipal debt securities 151 $ 314,823 $ (4,959) 2 $ 8,138 $ (445) 153 $ 322,961 $ (5,404) Corporate debt securities 114 653,488 (11,426) 20 146,003 (5,938) 134 799,491 (17,364) Asset-backed securities 11 57,601 (357) 1 1,977 (70) 12 59,578 (427) Total 276 $ 1,025,912 $ (16,742) 23 $ 156,118 $ (6,453) 299 $ 1,182,030 $ (23,195)</t>
        </is>
      </c>
    </row>
    <row r="8">
      <c r="A8" s="4" t="inlineStr">
        <is>
          <t>Schedule of net investment income</t>
        </is>
      </c>
      <c r="B8" s="4" t="inlineStr">
        <is>
          <t xml:space="preserve">The following table presents the components of net investment income: For the years ended December 31, 2022 2021 2020 (In Thousands) Investment income $ 47,720 $ 39,385 $ 33,140 Investment expenses (1,314) (1,313) (1,243) Net investment income $ 46,406 $ 38,072 $ 31,897 </t>
        </is>
      </c>
    </row>
    <row r="9">
      <c r="A9" s="4" t="inlineStr">
        <is>
          <t>Schedule of net realized investment gains (losses)</t>
        </is>
      </c>
      <c r="B9" s="4" t="inlineStr">
        <is>
          <t xml:space="preserve">The following table presents the components of net realized investment gains: For the years ended December 31, 2022 2021 2020 (In Thousands) Gross realized investment gains $ 490 $ 729 $ 5,572 Gross realized investment losses (9) — (4,642) Net realized investment gains $ 481 $ 729 $ 9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 of financial instruments</t>
        </is>
      </c>
      <c r="B4" s="4" t="inlineStr">
        <is>
          <t xml:space="preserve">The following tables present the level within the fair value hierarchy at which our financial instruments were measured: Fair Value Measurements Using Quoted Prices in Significant Other Significant Fair Value As of December 31, 2022 (In Thousands) U.S. Treasury securities and obligations of U.S. government agencies $ 79,932 $ — $ — $ 79,932 Municipal debt securities — 483,176 — 483,176 Corporate debt securities — 1,293,642 — 1,293,642 Asset-backed securities — 68,558 — 68,558 Cash, cash equivalents and short-term investments 218,507 — — 218,507 Total assets $ 298,439 $ 1,845,376 $ — $ 2,143,815 Fair Value Measurements Using Quoted Prices in Significant Other Significant Fair Value As of December 31, 2021 (In Thousands) U.S. Treasury securities and obligations of U.S. government agencies $ 30,424 $ — $ — $ 30,424 Municipal debt securities — 554,078 — 554,078 Corporate debt securities — 1,393,830 — 1,393,830 Asset-backed securities — 96,581 — 96,581 Cash, cash equivalents and short-term investments 87,664 — — 87,664 Total assets $ 118,088 $ 2,044,489 $ — $ 2,162,577 Warrant liability — — 2,363 2,363 Total liabilities $ — $ — $ 2,363 $ 2,363 </t>
        </is>
      </c>
    </row>
    <row r="5">
      <c r="A5" s="4" t="inlineStr">
        <is>
          <t>Schedule of roll-forward of level 3 liabilities measured at fair value</t>
        </is>
      </c>
      <c r="B5" s="4" t="inlineStr">
        <is>
          <t xml:space="preserve">The following table provides a roll-forward of Level 3 liabilities measured at fair value: For the years ended December 31, Warrant Liability 2022 2021 2020 (In Thousands) Balance, January 1 $ 2,363 $ 4,409 $ 7,641 Change in fair value of warrant liability included in earnings (1,113) (566) (2,907) Issuance of common stock on warrant exercise (1,250) (1,480) (325) Balance, December 31 $ — $ 2,363 $ 4,409 </t>
        </is>
      </c>
    </row>
    <row r="6">
      <c r="A6" s="4" t="inlineStr">
        <is>
          <t>Schedule of key inputs and assumptions in option-pricing model</t>
        </is>
      </c>
      <c r="B6" s="4" t="inlineStr">
        <is>
          <t>As of December 31, 2021 2020 Common stock price $ 21.85 $ 22.65 Risk free interest rate 0.07 % 0.11 % Expected life 0.31 years 1.31 years Expected volatility 26.3 % 83.7 % Dividend yield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Schedule of effects of reinsurance agreements</t>
        </is>
      </c>
      <c r="B4" s="4" t="inlineStr">
        <is>
          <t xml:space="preserve">The effect of our reinsurance agreements on premiums written and earned is as follows: For the years ended December 31, 2022 2021 2020 (In Thousands) Net premiums written Direct $ 577,926 $ 557,050 $ 455,172 Ceded (1) (117,680) (88,539) (66,528) Net premiums written $ 460,246 $ 468,511 $ 388,644 Net premiums earned Direct $ 594,127 $ 536,630 $ 472,998 Ceded (1) (118,861) (92,336) (75,826) Net premiums earned $ 475,266 $ 444,294 $ 397,172 (1) Net of profit commission. The following table shows amounts related to the QSR Transactions: As of and for the years ended December 31, 2022 2021 2020 (In Thousands) Ceded risk-in-force $ 12,617,169 $ 8,194,604 $ 5,543,969 Ceded premiums earned (143,747) (110,140) (94,899) Ceded claims and claim expenses 1,620 3,233 14,002 Ceding commission earned 32,314 23,473 18,526 Profit commission 80,714 59,104 41,902 </t>
        </is>
      </c>
    </row>
    <row r="5">
      <c r="A5" s="4" t="inlineStr">
        <is>
          <t>Schedule of ILN transactions</t>
        </is>
      </c>
      <c r="B5" s="4" t="inlineStr">
        <is>
          <t>The following table presents the inception date, covered production period, initial and current reinsurance coverage amount, and initial and current first layer retained aggregate loss under each outstanding ILN Transaction. Current amounts are presented as of December 31, 2022. ( $ values in thousands) Inception Date Covered Production Initial Reinsurance Coverage Current Reinsurance Coverage Initial First Layer Retained Loss Current First Layer Retained Loss (1) 2018 ILN Transaction July 25, 2018 1/1/2017 - 5/31/2018 $264,545 $158,489 $125,312 $122,202 2019 ILN Transaction July 30, 2019 6/1/2018 - 6/30/2019 326,905 204,127 123,424 122,257 2020-2 ILN Transaction October 29, 2020 4/1/2020 - 9/30/2020 (2) 242,351 95,729 121,777 121,177 2021-1 ILN Transaction April 27, 2021 10/1/2020 - 3/31/2021 (3) 367,238 305,139 163,708 163,665 2021-2 ILN Transaction (5) October 26, 2021 4/1/2021 - 9/30/2021 (4) 363,596 363,596 146,229 146,204 (1) NMIC applies claims paid on covered policies against its first layer aggregate retained loss exposure and cedes reserves for incurred claims and claim expenses to each applicable ILN Transaction and recognizes a reinsurance recoverable if such incurred claims and claim expenses exceed its current first layer retained loss. (2) Approximately 1% of the production covered by the 2020-2 ILN Transaction has coverage reporting dates between July 1, 2019 and March 31, 2020. (3) Approximately 1% of the production covered by the 2021-1 ILN Transaction has coverage reporting dates between July 1, 2019 and September 30, 2020. (4) Approximately 2% of the production covered by the 2021-2 ILN Transaction has coverage reporting dates between July 1, 2019 and March 31, 2021. (5) As of December 31, 2022, the current reinsurance coverage amount on the 2021-2 ILN Transactions is equal to the initial reinsurance coverage amount, as the reinsurance coverage provided by Oaktown Re VII Ltd. will not begin to amortize until its target credit enhancement level is reached.</t>
        </is>
      </c>
    </row>
    <row r="6">
      <c r="A6" s="4" t="inlineStr">
        <is>
          <t>Schedule of XOL transactions</t>
        </is>
      </c>
      <c r="B6" s="4" t="inlineStr">
        <is>
          <t>The following table presents the inception date, covered production period, initial and current reinsurance coverage amount, and initial and current first layer retained aggregate loss under each outstanding XOL Transaction. Current amounts are presented as of December 31, 2022. ( $ values in thousands) Inception Date Covered Production Initial Reinsurance Coverage Current Reinsurance Coverage Initial First Layer Retained Loss Current First Layer Retained Loss (1) 2022-1 XOL Transaction April 1, 2022 10/1/2021 - 3/31/2022 (2) $289,741 $282,906 $133,366 $133,366 2022-2 XOL Transaction July 1, 2022 4/1/2022 - 6/30/2022 (3) 154,306 151,013 78,906 78,906 2022-3 XOL Transaction October 1, 2022 7/1/2022 - 9/30/2022 96,779 95,825 106,265 106,265 (1) NMIC applies claims paid on covered policies against its first layer aggregate retained loss exposure and cedes reserves for incurred claims and claim expenses to each applicable XOL Transaction and recognizes a reinsurance recoverable if such incurred claims and claim expenses exceed its current first layer retained loss. (2) Approximately 1% of the production covered by the 2022-1 XOL Transaction has coverage reporting dates between October 21, 2019 and September 30, 2021. (3) Approximately 1% of the production covered by the 2022-2 XOL Transaction has coverage reporting dates between January 4, 2021 and March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s for Insurance Claims and Claim Expenses (Tables)</t>
        </is>
      </c>
      <c r="B1" s="2" t="inlineStr">
        <is>
          <t>12 Months Ended</t>
        </is>
      </c>
    </row>
    <row r="2">
      <c r="B2" s="2" t="inlineStr">
        <is>
          <t>Dec. 31, 2022</t>
        </is>
      </c>
    </row>
    <row r="3">
      <c r="A3" s="3" t="inlineStr">
        <is>
          <t>Insurance [Abstract]</t>
        </is>
      </c>
      <c r="B3" s="4" t="inlineStr">
        <is>
          <t xml:space="preserve"> </t>
        </is>
      </c>
    </row>
    <row r="4">
      <c r="A4" s="4" t="inlineStr">
        <is>
          <t>Schedule of reconciliation of liability for insurance claims and claims (benefits) expenses</t>
        </is>
      </c>
      <c r="B4" s="4" t="inlineStr">
        <is>
          <t>The following table provides a reconciliation of the beginning and ending gross reserve balances for primary insurance claims and claim (benefits) expenses: For the years ended December 31, 2022 2021 2020 (In Thousands) Beginning balance $ 103,551 $ 90,567 $ 23,752 Less reinsurance recoverables (1) (20,320) (17,608) (4,939) Beginning balance, net of reinsurance recoverables 83,231 72,959 18,813 Add claims incurred: Claims and claim (benefits) expenses incurred: Current year (2) 45,168 23,433 66,943 Prior years (3) (48,762) (11,128) (7,696) Total claims and claim (benefits) expenses incurred (3,594) 12,305 59,247 Less claims paid: Claims and claim expenses paid: Current year (2) 74 16 586 Prior years (3) 1,314 2,017 4,515 Total claims and claim expenses paid 1,388 2,033 5,101 Reserve at end of period, net of reinsurance recoverables 78,249 83,231 72,959 Add reinsurance recoverables (1) 21,587 20,320 17,608 Ending balance $ 99,836 $ 103,551 $ 90,567 (1) Related to ceded losses recoverable under the QSR Transactions. See Note 6, " Reinsurance " for additional information. (2) Related to insured loans with their most recent defaults occurring in the current year. For example, if a loan defaulted in a prior year and subsequently cured and later re-defaulted in the current year, the default would be included in the current year. Amounts are presented net of reinsurance and included $39.9 million attributed to net case reserves and $4.5 million attributed to net IBNR reserves for the year ended December 31, 2022, $18.1 million attributed to net case reserves and $4.7 million attributed to net IBNR reserves for the year ended December 31, 2021, and $60.8 million attributed to net case reserves and $5.0 million attributed to net IBNR reserves for the year ended December 31, 2020. (3) Related to insured loans with defaults occurring in prior years, which have been continuously in default before the start of the current year. Amounts are presented net of reinsurance and included $42.5 million attributed to net case reserves and $4.7 million attributed to net IBNR reserves for the year ended December 31, 2022, $6.3 million attributed to net case reserves and $5.0 million attributed to net IBNR reserves for the year ended December 31, 2021, and $6.2 million attributed to net case reserves and $1.3 million attributed to net IBNR reserves for the year ended December 31, 2020.</t>
        </is>
      </c>
    </row>
    <row r="5">
      <c r="A5" s="4" t="inlineStr">
        <is>
          <t>Schedule of claims development data</t>
        </is>
      </c>
      <c r="B5" s="4" t="inlineStr">
        <is>
          <t xml:space="preserve">The following tables provide claim development data by accident year and a reconciliation to the reserve for insurance claims and claim expenses: Cumulative Incurred Claims and Allocated Claims Adjustment Expenses, net of Reinsurance (1) As of December 31, 2022 Accident Year 2013 2014 2015 2016 2017 2018 2019 2020 2021 2022 Total of IBNR Defaults (2) ($ in Thousands) 2013 $ — $ — $ — $ — $ — $ — $ — $ — $ — $ — $ — — 2014 83 34 4 4 4 4 4 4 4 — — 2015 699 664 743 764 894 894 894 894 — — 2016 2,394 1,568 1,790 1,934 1,936 1,930 1,893 1 2 2017 6,028 3,475 3,570 3,807 3,716 3,718 5 7 2018 7,779 5,271 4,709 4,533 4,282 28 23 2019 14,391 7,229 5,781 4,604 80 98 2020 65,769 56,154 18,862 1,271 427 2021 22,847 14,337 612 494 2022 44,334 2,467 3,398 Total $ 92,928 $ 4,464 4,449 (1) Amounts include case and IBNR reserves. (2) Number of defaults outstanding as of December 31, 2022. Cumulative Paid Claims and Claims Adjustment Expenses, net of Reinsurance Accident Year 2013 2014 2015 2016 2017 2018 2019 2020 2021 2022 (In Thousands) 2013 $ — $ — $ — $ — $ — $ — $ — $ — $ — $ — 2014 — 4 4 4 4 4 4 4 4 2015 50 246 684 720 804 894 894 894 2016 171 890 1,596 1,826 1,827 1,877 1,878 2017 27 1,655 2,925 3,494 3,640 3,655 2018 130 1,981 3,537 3,780 3,909 2019 69 2,368 3,212 3,534 2020 586 1,320 1,909 2021 16 274 2022 74 Total $ 16,131 </t>
        </is>
      </c>
    </row>
    <row r="6">
      <c r="A6" s="4" t="inlineStr">
        <is>
          <t>Schedule of reconciliation of claims development to liability</t>
        </is>
      </c>
      <c r="B6" s="4" t="inlineStr">
        <is>
          <t xml:space="preserve">Reconciliation of Disclosure of Incurred and Paid Claims Development to the Liability for Unpaid Claims and Claim Adjustment Expenses (In Thousands) As of December 31, 2022 Cumulative Incurred Claims and Allocated Claims Adjustment Expenses, net of Reinsurance $ 92,928 Cumulative Paid Claims and Claims Adjustment Expenses, net of Reinsurance 16,131 Liabilities for unpaid claims and allocated claims adjustment expenses, net of reinsurance 76,797 Reinsurance recoverable on unpaid claims 21,587 Unallocated claims adjustment expenses 1,452 Total gross liability for unpaid claims and claim adjustment expenses $ 99,836 </t>
        </is>
      </c>
    </row>
    <row r="7">
      <c r="A7" s="4" t="inlineStr">
        <is>
          <t>Schedule of historical claims duration</t>
        </is>
      </c>
      <c r="B7" s="4" t="inlineStr">
        <is>
          <t>The following table shows the average percentage of claims and allocated claims adjustment expenses paid in the years following the incurrence of a claim as of December 31, 2022: Average annual percentage payout of incurred claims and allocated claims adjustment expenses by age, net of reinsurance Year 1 Year 2 Year 3 Year 4 Year 5 Year 6 Year 7 Year 8 Year 9 Claims duration disclosure 3% 38% 25% 7% 3% 3% 0% 0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the net income and the weighted average shares of common stock outstanding used in the computations of basic and diluted EPS of common stock: For the years ended December 31, 2022 2021 2020 (In Thousands, except for per share data) Net income $ 292,902 $ 231,130 $ 171,566 Basic weighted average shares outstanding 84,921 85,620 78,023 Basic earnings per share $ 3.45 $ 2.70 $ 2.20 Net income $ 292,902 $ 231,130 $ 171,566 Gain from change in fair value of warrant liability (1,113) (566) (2,907) Diluted net income $ 291,789 $ 230,564 $ 168,659 Basic weighted average shares outstanding 84,921 85,620 78,023 Dilutive effect of issuable shares 1,078 1,265 1,240 Diluted weighted average shares outstanding 85,999 86,885 79,263 Diluted earnings per share $ 3.39 $ 2.65 $ 2.13 Anti-dilutive shares 18 3 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A summary of option activity during the years ended December 31, 2022, 2021 and 2020, is as follows: For the year ended December 31, 2022 Shares Weighted Average Grant Date Fair Value per Share Weighted Average Exercise Price (Shares in Thousands) Options outstanding at December 31, 2021 1,371 $ 5.07 $ 13.78 Options granted — — — Options exercised (225) 5.79 15.30 Options forfeited — — — Options expired — — — Options outstanding at December 31, 2022 1,146 $ 4.93 $ 13.48 For the year ended December 31, 2021 Shares Weighted Average Grant Date Fair Value per Share Weighted Average Exercise Price (Shares in Thousands) Options outstanding at December 31, 2020 1,493 $ 5.02 $ 13.59 Options granted — — — Options exercised (122) 4.43 11.42 Options forfeited — — — Options expired — — — Options outstanding at December 31, 2021 1,371 $ 5.07 $ 13.78 For the Year Ended December 31, 2020 Shares Weighted Average Grant Date Fair Value per Share Weighted Average Exercise Price (Shares in Thousands) Options outstanding at December 31, 2019 1,928 $ 4.84 $ 13.04 Options granted — — — Options exercised (435) 4.21 11.17 Options forfeited — — — Options expired — — — Options outstanding at December 31, 2020 1,493 $ 5.02 $ 13.59 </t>
        </is>
      </c>
    </row>
    <row r="5">
      <c r="A5" s="4" t="inlineStr">
        <is>
          <t>Schedule of restricted stock units activity</t>
        </is>
      </c>
      <c r="B5" s="4" t="inlineStr">
        <is>
          <t xml:space="preserve">A summary of RSU activity during the years ended December 31, 2022, 2021 and 2020 is as follows: For the year ended December 31, 2022 Shares Weighted Average Grant Date Fair Value per Share (Shares in Thousands) Non-vested restricted stock units at December 31, 2021 1,075 $ 23.59 Restricted stock units granted 691 23.53 Restricted stock units vested (511) 22.63 Restricted stock units forfeited (65) 21.90 Non-vested restricted stock units at December 31, 2022 1,190 $ 24.06 For the year ended December 31, 2021 Shares Weighted Average Grant Date Fair Value per Share (Shares in Thousands) Non-vested restricted stock units at December 31, 2020 1,062 $ 21.61 Restricted stock units granted 589 23.73 Restricted stock units vested (536) 19.98 Restricted stock units forfeited (40) 21.58 Non-vested restricted stock units at December 31, 2021 1,075 $ 23.59 For the Year Ended December 31, 2020 Shares Weighted Average Grant Date Fair Value per Share (Shares in Thousands) Non-vested restricted stock units at December 31, 2019 1,202 $ 18.67 Restricted stock units granted 646 22.67 Restricted stock units vested (664) 17.68 Restricted stock units forfeited (122) 19.55 Non-vested restricted stock units at December 31, 2020 1,062 $ 21.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otal income tax expense consists of the following components: For the years ended December 31, 2022 2021 2020 (In Thousands) Current $ 10 $ 85 $ 34 Deferred 84,393 65,510 46,506 Total income tax expense $ 84,403 $ 65,595 $ 46,540 </t>
        </is>
      </c>
    </row>
    <row r="5">
      <c r="A5" s="4" t="inlineStr">
        <is>
          <t>Schedule of effective income tax rate reconciliation</t>
        </is>
      </c>
      <c r="B5" s="4" t="inlineStr">
        <is>
          <t>The following table presents a reconciliation between the federal statutory income tax rate and our effective income tax rate: For the years ended December 31, 2022 2021 2020 Federal statutory income tax rate 21.0 % 21.0 % 21.0 % State provision 0.6 0.5 0.5 Share-based and other compensation 0.5 0.6 0.1 Warrant gain (0.1) — (0.3) Other 0.4 — — Effective income tax rate 22.4 % 22.1 % 21.3 %</t>
        </is>
      </c>
    </row>
    <row r="6">
      <c r="A6" s="4" t="inlineStr">
        <is>
          <t>Schedule of net deferred tax asset (liability)</t>
        </is>
      </c>
      <c r="B6" s="4" t="inlineStr">
        <is>
          <t>The components of our net deferred tax liability are summarized as follows: As of December 31, 2022 2021 Deferred tax asset: (In Thousands) Unrealized loss on investments $ 53,205 $ — Net operating loss carry forwards 8,898 8,759 Share-based compensation 6,320 6,090 Unearned premium reserve 5,264 5,878 Accrued expenses 1,430 2,852 Other 957 1,067 Total gross deferred tax asset 76,074 24,646 Less: valuation allowance (8,888) (8,582) Total deferred tax asset 67,186 16,064 Deferred tax liability: Contingency reserve (242,192) (157,919) Deferred acquisition costs (12,653) (12,797) Capitalized software (4,737) (7,286) Unrealized gain on investments — (1,503) Other (1,463) (734) Total deferred tax liability (261,045) (180,239) Net deferred income tax (liability) $ (193,859) $ (164,1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oftware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equipment and software</t>
        </is>
      </c>
      <c r="B4" s="4" t="inlineStr">
        <is>
          <t xml:space="preserve">Software and equipment, net of accumulated amortization and depreciation, as of December 31, 2022 and 2021, consists of the following: December 31, 2022 December 31, 2021 (In Thousands) Software $ 83,016 $ 72,481 Equipment 10,731 9,654 Leasehold improvements 2,511 3,402 Subtotal 96,258 85,537 Accumulated amortization and depreciation (64,328) (53,490) Software and equipment, net $ 31,930 $ 32,0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dentifiable intangible assets and goodwill</t>
        </is>
      </c>
      <c r="B4" s="4" t="inlineStr">
        <is>
          <t xml:space="preserve">Intangible assets and goodwill consist of identifiable intangible assets and goodwill purchased in connection with the acquisition of our insurance subsidiaries. Intangible assets and goodwill as of both December 31, 2022 and 2021 were as follows: (In Thousands) Expected Lives Goodwill $ 3,244 Indefinite State licenses 260 Indefinite GSE applications 130 Indefinite Total intangible assets and goodwill $ 3,6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Amortized Cost</t>
        </is>
      </c>
      <c r="B3" s="5" t="n">
        <v>2352747</v>
      </c>
      <c r="C3" s="5" t="n">
        <v>2078773</v>
      </c>
      <c r="D3" s="4" t="inlineStr">
        <is>
          <t xml:space="preserve"> </t>
        </is>
      </c>
    </row>
    <row r="4">
      <c r="A4" s="4" t="inlineStr">
        <is>
          <t>Restricted cash</t>
        </is>
      </c>
      <c r="B4" s="5" t="n">
        <v>2176</v>
      </c>
      <c r="C4" s="5" t="n">
        <v>3165</v>
      </c>
      <c r="D4" s="4" t="inlineStr">
        <is>
          <t xml:space="preserve"> </t>
        </is>
      </c>
    </row>
    <row r="5">
      <c r="A5" s="4" t="inlineStr">
        <is>
          <t>Common stock, par value (in dollars per share)</t>
        </is>
      </c>
      <c r="B5" s="7" t="n">
        <v>0.01</v>
      </c>
      <c r="C5" s="7" t="n">
        <v>0.01</v>
      </c>
      <c r="D5" s="7" t="n">
        <v>0.01</v>
      </c>
    </row>
    <row r="6">
      <c r="A6" s="4" t="inlineStr">
        <is>
          <t>Common stock, issued (in shares)</t>
        </is>
      </c>
      <c r="B6" s="6" t="n">
        <v>86472742</v>
      </c>
      <c r="C6" s="6" t="n">
        <v>85792849</v>
      </c>
      <c r="D6" s="4" t="inlineStr">
        <is>
          <t xml:space="preserve"> </t>
        </is>
      </c>
    </row>
    <row r="7">
      <c r="A7" s="4" t="inlineStr">
        <is>
          <t>Common stock, outstanding (in shares)</t>
        </is>
      </c>
      <c r="B7" s="6" t="n">
        <v>83549879</v>
      </c>
      <c r="C7" s="6" t="n">
        <v>85792849</v>
      </c>
      <c r="D7" s="4" t="inlineStr">
        <is>
          <t xml:space="preserve"> </t>
        </is>
      </c>
    </row>
    <row r="8">
      <c r="A8" s="4" t="inlineStr">
        <is>
          <t>Common stock, authorized (in shares)</t>
        </is>
      </c>
      <c r="B8" s="6" t="n">
        <v>250000000</v>
      </c>
      <c r="C8" s="6" t="n">
        <v>250000000</v>
      </c>
      <c r="D8" s="4" t="inlineStr">
        <is>
          <t xml:space="preserve"> </t>
        </is>
      </c>
    </row>
    <row r="9">
      <c r="A9" s="4" t="inlineStr">
        <is>
          <t>Treasury stock, common shares (in shares)</t>
        </is>
      </c>
      <c r="B9" s="6" t="n">
        <v>2922863</v>
      </c>
      <c r="C9" s="6" t="n">
        <v>0</v>
      </c>
      <c r="D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right-of-use asset and lease liability activity and assumptions</t>
        </is>
      </c>
      <c r="B4" s="4" t="inlineStr">
        <is>
          <t>The following table provides a summary of our ROU asset and lease liability assumptions as of December 31, 2022: Weighted-average remaining lease term 7.1 years Weighted-average discount rate 6.50 %</t>
        </is>
      </c>
    </row>
    <row r="5">
      <c r="A5" s="4" t="inlineStr">
        <is>
          <t>Schedule of future payments due under operating leases</t>
        </is>
      </c>
      <c r="B5" s="4" t="inlineStr">
        <is>
          <t xml:space="preserve">Future payments due under our existing operating leases as of December 31, 2022 are as follows: Years ending December 31, (In Thousands) 2023 $ 1,477 2024 2,080 2025 2,128 2026 2,190 2027 2,256 2028 and thereafter 5,317 Total undiscounted lease payments 15,448 Less effects of discounting (3,362) Present value of lease payments $ 12,0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Information (Tables)</t>
        </is>
      </c>
      <c r="B1" s="2" t="inlineStr">
        <is>
          <t>12 Months Ended</t>
        </is>
      </c>
    </row>
    <row r="2">
      <c r="B2" s="2" t="inlineStr">
        <is>
          <t>Dec. 31, 2022</t>
        </is>
      </c>
    </row>
    <row r="3">
      <c r="A3" s="3" t="inlineStr">
        <is>
          <t>Insurance [Abstract]</t>
        </is>
      </c>
      <c r="B3" s="4" t="inlineStr">
        <is>
          <t xml:space="preserve"> </t>
        </is>
      </c>
    </row>
    <row r="4">
      <c r="A4" s="4" t="inlineStr">
        <is>
          <t>Schedule of statutory net income (loss), surplus, contingency reserve and risk-to-capital ratio</t>
        </is>
      </c>
      <c r="B4" s="4" t="inlineStr">
        <is>
          <t>The following table presents NMIC's statutory net income (loss), statutory surplus, contingency reserve, statutory capital and risk-to-capital (RTC) ratio as of and for the years ended December 31, 2022, 2021 and 2020: As of and for the years ended December 31, 2022 2021 2020 (In Thousands) Statutory net income (loss) $ 107,418 $ 34,975 $ (20,534) Statutory surplus 980,225 893,848 865,673 Contingency reserve 1,266,038 1,036,639 759,946 Statutory capital (1) $ 2,246,263 $ 1,930,487 $ 1,625,619 Risk-to-capital 11.1:1 11.6:1 12.0:1 (1) Represents the total of the statutory surplus and contingency reser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2022 Quarters 2022 First Second Third Fourth Year (In Thousands, except per share data) Net premiums earned $ 116,495 $ 120,870 $ 118,317 $ 119,584 $ 475,266 Net investment income 10,199 10,921 11,945 13,341 46,406 Net realized investment gains 408 53 14 6 481 Other revenues 339 376 301 176 1,192 Insurance claims and claim (benefit) expenses (619) (3,036) (3,389) 3,450 (3,594) Underwriting and operating expenses 32,935 30,700 27,144 26,711 117,490 Service expenses 430 336 197 131 1,094 Interest expense 8,041 8,051 8,036 8,035 32,163 Gain from change in fair value of warrant liability (93) (1,020) — — (1,113) Income before income taxes 86,747 97,189 98,589 94,780 377,305 Income tax expense 19,067 21,745 21,751 21,840 84,403 Net income $ 67,680 $ 75,444 $ 76,838 $ 72,940 $ 292,902 Basic earnings per share (1) $ 0.79 $ 0.88 $ 0.91 $ 0.87 $ 3.45 Diluted earnings per share (1) $ 0.77 $ 0.86 $ 0.90 $ 0.86 $ 3.39 Weighted average common shares outstanding - basic 85,953 85,734 84,444 83,592 84,921 Weighted average common shares outstanding - diluted 87,310 86,577 85,485 84,809 85,999 (1) Due to the use of weighted average shares outstanding when calculating EPS, the sum of quarterly per share data may not equal the per share data for the year. 2021 Quarters 2021 First Second Third Fourth Year (In Thousands, except per share data) Net premiums earned $ 105,879 $ 110,888 $ 113,594 $ 113,933 $ 444,294 Net investment income 8,814 9,382 9,831 10,045 38,072 Net realized investment gains — 12 3 714 729 Other revenues 501 483 613 380 1,977 Insurance claims and claim expenses (benefits) 4,962 4,640 3,204 (500) 12,305 (2) Underwriting and operating expenses 34,065 34,725 34,669 38,843 142,303 (2) Service expenses 591 481 787 650 2,509 Interest expense 7,915 7,922 7,930 8,029 31,796 Loss (gain) from change in fair value of warrant liability 205 (658) — (112) (566) (2) Income before income taxes 67,456 73,655 77,451 78,162 296,725 (2) Income tax expense 14,565 16,133 17,258 17,639 65,595 Net income $ 52,891 $ 57,522 $ 60,193 $ 60,523 $ 231,130 (2) Basic earnings per share (1) $ 0.62 $ 0.67 $ 0.70 $ 0.71 $ 2.70 Diluted earnings per share (1) $ 0.61 $ 0.65 $ 0.69 $ 0.69 $ 2.65 Weighted average common shares outstanding - basic 85,317 85,647 85,721 85,757 85,620 Weighted average common shares outstanding - diluted 86,487 86,819 86,880 87,117 86,885 (1) Due to the use of weighted average shares outstanding when calculating EPS, the sum of quarterly per share data may not equal the per share data for the year. (2) May not foot by summing up the quarterly results due to round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Organization and Basis of Presentation (Details)</t>
        </is>
      </c>
      <c r="B1" s="2" t="inlineStr">
        <is>
          <t>Dec. 31, 2022 state</t>
        </is>
      </c>
    </row>
    <row r="2">
      <c r="A2" s="3" t="inlineStr">
        <is>
          <t>Organization, Consolidation and Presentation of Financial Statements [Abstract]</t>
        </is>
      </c>
      <c r="B2" s="4" t="inlineStr">
        <is>
          <t xml:space="preserve"> </t>
        </is>
      </c>
    </row>
    <row r="3">
      <c r="A3" s="4" t="inlineStr">
        <is>
          <t>Number of states in which the entity operates</t>
        </is>
      </c>
      <c r="B3" s="6" t="n">
        <v>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ummary of Accounting Principles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ccrued interest receivable</t>
        </is>
      </c>
      <c r="B4" s="5" t="n">
        <v>14100000</v>
      </c>
      <c r="C4" s="5" t="n">
        <v>11900000</v>
      </c>
      <c r="D4" s="4" t="inlineStr">
        <is>
          <t xml:space="preserve"> </t>
        </is>
      </c>
    </row>
    <row r="5">
      <c r="A5" s="4" t="inlineStr">
        <is>
          <t>Amortization of deferred acquisition expense</t>
        </is>
      </c>
      <c r="B5" s="6" t="n">
        <v>11900000</v>
      </c>
      <c r="C5" s="6" t="n">
        <v>22800000</v>
      </c>
      <c r="D5" s="5" t="n">
        <v>19100000</v>
      </c>
    </row>
    <row r="6">
      <c r="A6" s="4" t="inlineStr">
        <is>
          <t>Premium deficiency reserve expense</t>
        </is>
      </c>
      <c r="B6" s="6" t="n">
        <v>0</v>
      </c>
      <c r="C6" s="6" t="n">
        <v>0</v>
      </c>
      <c r="D6" s="5" t="n">
        <v>0</v>
      </c>
    </row>
    <row r="7">
      <c r="A7" s="4" t="inlineStr">
        <is>
          <t>Reinsurance recoverable</t>
        </is>
      </c>
      <c r="B7" s="6" t="n">
        <v>21587000</v>
      </c>
      <c r="C7" s="6" t="n">
        <v>20320000</v>
      </c>
      <c r="D7" s="4" t="inlineStr">
        <is>
          <t xml:space="preserve"> </t>
        </is>
      </c>
    </row>
    <row r="8">
      <c r="A8" s="4" t="inlineStr">
        <is>
          <t>Impairments of goodwill</t>
        </is>
      </c>
      <c r="B8" s="6" t="n">
        <v>0</v>
      </c>
      <c r="C8" s="4" t="inlineStr">
        <is>
          <t xml:space="preserve"> </t>
        </is>
      </c>
      <c r="D8" s="4" t="inlineStr">
        <is>
          <t xml:space="preserve"> </t>
        </is>
      </c>
    </row>
    <row r="9">
      <c r="A9" s="4" t="inlineStr">
        <is>
          <t>Impairment of indefinite-lived intangible assets</t>
        </is>
      </c>
      <c r="B9" s="5" t="n">
        <v>0</v>
      </c>
      <c r="C9" s="4" t="inlineStr">
        <is>
          <t xml:space="preserve"> </t>
        </is>
      </c>
      <c r="D9" s="4" t="inlineStr">
        <is>
          <t xml:space="preserve"> </t>
        </is>
      </c>
    </row>
    <row r="10">
      <c r="A10" s="4" t="inlineStr">
        <is>
          <t>Premium receivable, number of days to be written off</t>
        </is>
      </c>
      <c r="B10" s="4" t="inlineStr">
        <is>
          <t>120 days</t>
        </is>
      </c>
      <c r="C10" s="4" t="inlineStr">
        <is>
          <t xml:space="preserve"> </t>
        </is>
      </c>
      <c r="D10" s="4" t="inlineStr">
        <is>
          <t xml:space="preserve"> </t>
        </is>
      </c>
    </row>
    <row r="11">
      <c r="A11" s="4" t="inlineStr">
        <is>
          <t>Premium receivable, write-off reserve</t>
        </is>
      </c>
      <c r="B11" s="5" t="n">
        <v>2300000</v>
      </c>
      <c r="C11" s="5" t="n">
        <v>2300000</v>
      </c>
      <c r="D11" s="4" t="inlineStr">
        <is>
          <t xml:space="preserve"> </t>
        </is>
      </c>
    </row>
    <row r="12">
      <c r="A12" s="4" t="inlineStr">
        <is>
          <t>Software | Min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Estimated useful life</t>
        </is>
      </c>
      <c r="B14" s="4" t="inlineStr">
        <is>
          <t xml:space="preserve"> </t>
        </is>
      </c>
      <c r="C14" s="4" t="inlineStr">
        <is>
          <t>3 years</t>
        </is>
      </c>
      <c r="D14" s="4" t="inlineStr">
        <is>
          <t xml:space="preserve"> </t>
        </is>
      </c>
    </row>
    <row r="15">
      <c r="A15" s="4" t="inlineStr">
        <is>
          <t>Software | Max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Estimated useful life</t>
        </is>
      </c>
      <c r="B17" s="4" t="inlineStr">
        <is>
          <t xml:space="preserve"> </t>
        </is>
      </c>
      <c r="C17" s="4" t="inlineStr">
        <is>
          <t>5 years</t>
        </is>
      </c>
      <c r="D17" s="4" t="inlineStr">
        <is>
          <t xml:space="preserve"> </t>
        </is>
      </c>
    </row>
    <row r="18">
      <c r="A18" s="4" t="inlineStr">
        <is>
          <t>Equipment | Minimum</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Estimated useful life</t>
        </is>
      </c>
      <c r="B20" s="4" t="inlineStr">
        <is>
          <t>3 years</t>
        </is>
      </c>
      <c r="C20" s="4" t="inlineStr">
        <is>
          <t xml:space="preserve"> </t>
        </is>
      </c>
      <c r="D20" s="4" t="inlineStr">
        <is>
          <t xml:space="preserve"> </t>
        </is>
      </c>
    </row>
    <row r="21">
      <c r="A21" s="4" t="inlineStr">
        <is>
          <t>Equipment | Maximum</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Estimated useful life</t>
        </is>
      </c>
      <c r="B23" s="4" t="inlineStr">
        <is>
          <t>5 years</t>
        </is>
      </c>
      <c r="C23" s="4" t="inlineStr">
        <is>
          <t xml:space="preserve"> </t>
        </is>
      </c>
      <c r="D23" s="4" t="inlineStr">
        <is>
          <t xml:space="preserve"> </t>
        </is>
      </c>
    </row>
    <row r="24">
      <c r="A24" s="4" t="inlineStr">
        <is>
          <t>Geographic Concentration Risk | Risk-in-Force | CALIFORNIA</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Concentration risk</t>
        </is>
      </c>
      <c r="B26" s="8" t="n">
        <v>0.11</v>
      </c>
      <c r="C26" s="8" t="n">
        <v>0.1</v>
      </c>
      <c r="D26" s="8" t="n">
        <v>0.1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s and Gross Unrealized Gains and Loss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2352747</v>
      </c>
      <c r="C3" s="5" t="n">
        <v>2078773</v>
      </c>
    </row>
    <row r="4">
      <c r="A4" s="4" t="inlineStr">
        <is>
          <t>Gross Unrealized Gains</t>
        </is>
      </c>
      <c r="B4" s="6" t="n">
        <v>1334</v>
      </c>
      <c r="C4" s="6" t="n">
        <v>30353</v>
      </c>
    </row>
    <row r="5">
      <c r="A5" s="4" t="inlineStr">
        <is>
          <t>Gross Unrealized Losses</t>
        </is>
      </c>
      <c r="B5" s="6" t="n">
        <v>-254692</v>
      </c>
      <c r="C5" s="6" t="n">
        <v>-23195</v>
      </c>
    </row>
    <row r="6">
      <c r="A6" s="4" t="inlineStr">
        <is>
          <t>Fair Value</t>
        </is>
      </c>
      <c r="B6" s="6" t="n">
        <v>2099389</v>
      </c>
      <c r="C6" s="6" t="n">
        <v>2085931</v>
      </c>
    </row>
    <row r="7">
      <c r="A7" s="4" t="inlineStr">
        <is>
          <t>U.S. Treasury securities and obligations of 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82301</v>
      </c>
      <c r="C9" s="6" t="n">
        <v>29443</v>
      </c>
    </row>
    <row r="10">
      <c r="A10" s="4" t="inlineStr">
        <is>
          <t>Gross Unrealized Gains</t>
        </is>
      </c>
      <c r="B10" s="6" t="n">
        <v>0</v>
      </c>
      <c r="C10" s="6" t="n">
        <v>981</v>
      </c>
    </row>
    <row r="11">
      <c r="A11" s="4" t="inlineStr">
        <is>
          <t>Gross Unrealized Losses</t>
        </is>
      </c>
      <c r="B11" s="6" t="n">
        <v>-2369</v>
      </c>
      <c r="C11" s="6" t="n">
        <v>0</v>
      </c>
    </row>
    <row r="12">
      <c r="A12" s="4" t="inlineStr">
        <is>
          <t>Fair Value</t>
        </is>
      </c>
      <c r="B12" s="6" t="n">
        <v>79932</v>
      </c>
      <c r="C12" s="6" t="n">
        <v>30424</v>
      </c>
    </row>
    <row r="13">
      <c r="A13" s="4" t="inlineStr">
        <is>
          <t>Municipal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563972</v>
      </c>
      <c r="C15" s="6" t="n">
        <v>553793</v>
      </c>
    </row>
    <row r="16">
      <c r="A16" s="4" t="inlineStr">
        <is>
          <t>Gross Unrealized Gains</t>
        </is>
      </c>
      <c r="B16" s="6" t="n">
        <v>0</v>
      </c>
      <c r="C16" s="6" t="n">
        <v>5689</v>
      </c>
    </row>
    <row r="17">
      <c r="A17" s="4" t="inlineStr">
        <is>
          <t>Gross Unrealized Losses</t>
        </is>
      </c>
      <c r="B17" s="6" t="n">
        <v>-80796</v>
      </c>
      <c r="C17" s="6" t="n">
        <v>-5404</v>
      </c>
    </row>
    <row r="18">
      <c r="A18" s="4" t="inlineStr">
        <is>
          <t>Fair Value</t>
        </is>
      </c>
      <c r="B18" s="6" t="n">
        <v>483176</v>
      </c>
      <c r="C18" s="6" t="n">
        <v>554078</v>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457589</v>
      </c>
      <c r="C21" s="6" t="n">
        <v>1388204</v>
      </c>
    </row>
    <row r="22">
      <c r="A22" s="4" t="inlineStr">
        <is>
          <t>Gross Unrealized Gains</t>
        </is>
      </c>
      <c r="B22" s="6" t="n">
        <v>1149</v>
      </c>
      <c r="C22" s="6" t="n">
        <v>22990</v>
      </c>
    </row>
    <row r="23">
      <c r="A23" s="4" t="inlineStr">
        <is>
          <t>Gross Unrealized Losses</t>
        </is>
      </c>
      <c r="B23" s="6" t="n">
        <v>-165096</v>
      </c>
      <c r="C23" s="6" t="n">
        <v>-17364</v>
      </c>
    </row>
    <row r="24">
      <c r="A24" s="4" t="inlineStr">
        <is>
          <t>Fair Value</t>
        </is>
      </c>
      <c r="B24" s="6" t="n">
        <v>1293642</v>
      </c>
      <c r="C24" s="6" t="n">
        <v>1393830</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74762</v>
      </c>
      <c r="C27" s="6" t="n">
        <v>96324</v>
      </c>
    </row>
    <row r="28">
      <c r="A28" s="4" t="inlineStr">
        <is>
          <t>Gross Unrealized Gains</t>
        </is>
      </c>
      <c r="B28" s="6" t="n">
        <v>0</v>
      </c>
      <c r="C28" s="6" t="n">
        <v>684</v>
      </c>
    </row>
    <row r="29">
      <c r="A29" s="4" t="inlineStr">
        <is>
          <t>Gross Unrealized Losses</t>
        </is>
      </c>
      <c r="B29" s="6" t="n">
        <v>-6204</v>
      </c>
      <c r="C29" s="6" t="n">
        <v>-427</v>
      </c>
    </row>
    <row r="30">
      <c r="A30" s="4" t="inlineStr">
        <is>
          <t>Fair Value</t>
        </is>
      </c>
      <c r="B30" s="6" t="n">
        <v>68558</v>
      </c>
      <c r="C30" s="6" t="n">
        <v>96581</v>
      </c>
    </row>
    <row r="31">
      <c r="A31" s="4" t="inlineStr">
        <is>
          <t>Total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2178624</v>
      </c>
      <c r="C33" s="6" t="n">
        <v>2067764</v>
      </c>
    </row>
    <row r="34">
      <c r="A34" s="4" t="inlineStr">
        <is>
          <t>Gross Unrealized Gains</t>
        </is>
      </c>
      <c r="B34" s="6" t="n">
        <v>1149</v>
      </c>
      <c r="C34" s="6" t="n">
        <v>30344</v>
      </c>
    </row>
    <row r="35">
      <c r="A35" s="4" t="inlineStr">
        <is>
          <t>Gross Unrealized Losses</t>
        </is>
      </c>
      <c r="B35" s="6" t="n">
        <v>-254465</v>
      </c>
      <c r="C35" s="6" t="n">
        <v>-23195</v>
      </c>
    </row>
    <row r="36">
      <c r="A36" s="4" t="inlineStr">
        <is>
          <t>Fair Value</t>
        </is>
      </c>
      <c r="B36" s="6" t="n">
        <v>1925308</v>
      </c>
      <c r="C36" s="6" t="n">
        <v>2074913</v>
      </c>
    </row>
    <row r="37">
      <c r="A37" s="4" t="inlineStr">
        <is>
          <t>Short-term investmen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174123</v>
      </c>
      <c r="C39" s="6" t="n">
        <v>11009</v>
      </c>
    </row>
    <row r="40">
      <c r="A40" s="4" t="inlineStr">
        <is>
          <t>Gross Unrealized Gains</t>
        </is>
      </c>
      <c r="B40" s="6" t="n">
        <v>185</v>
      </c>
      <c r="C40" s="6" t="n">
        <v>9</v>
      </c>
    </row>
    <row r="41">
      <c r="A41" s="4" t="inlineStr">
        <is>
          <t>Gross Unrealized Losses</t>
        </is>
      </c>
      <c r="B41" s="6" t="n">
        <v>-227</v>
      </c>
      <c r="C41" s="6" t="n">
        <v>0</v>
      </c>
    </row>
    <row r="42">
      <c r="A42" s="4" t="inlineStr">
        <is>
          <t>Fair Value</t>
        </is>
      </c>
      <c r="B42" s="5" t="n">
        <v>174081</v>
      </c>
      <c r="C42" s="5" t="n">
        <v>110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 Corporate Debt Securities by Industry Group (Detail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Corporate debt securities as component of total (percent)</t>
        </is>
      </c>
      <c r="B3" s="8" t="n">
        <v>1</v>
      </c>
      <c r="C3" s="8" t="n">
        <v>1</v>
      </c>
    </row>
    <row r="4">
      <c r="A4" s="4" t="inlineStr">
        <is>
          <t>Financial</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orporate debt securities as component of total (percent)</t>
        </is>
      </c>
      <c r="B6" s="8" t="n">
        <v>0.38</v>
      </c>
      <c r="C6" s="8" t="n">
        <v>0.38</v>
      </c>
    </row>
    <row r="7">
      <c r="A7" s="4" t="inlineStr">
        <is>
          <t>Consum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rporate debt securities as component of total (percent)</t>
        </is>
      </c>
      <c r="B9" s="8" t="n">
        <v>0.24</v>
      </c>
      <c r="C9" s="8" t="n">
        <v>0.24</v>
      </c>
    </row>
    <row r="10">
      <c r="A10" s="4" t="inlineStr">
        <is>
          <t>Communication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orporate debt securities as component of total (percent)</t>
        </is>
      </c>
      <c r="B12" s="8" t="n">
        <v>0.11</v>
      </c>
      <c r="C12" s="8" t="n">
        <v>0.11</v>
      </c>
    </row>
    <row r="13">
      <c r="A13" s="4" t="inlineStr">
        <is>
          <t>Util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rporate debt securities as component of total (percent)</t>
        </is>
      </c>
      <c r="B15" s="8" t="n">
        <v>0.08</v>
      </c>
      <c r="C15" s="8" t="n">
        <v>0.1</v>
      </c>
    </row>
    <row r="16">
      <c r="A16" s="4" t="inlineStr">
        <is>
          <t>Technology</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orporate debt securities as component of total (percent)</t>
        </is>
      </c>
      <c r="B18" s="8" t="n">
        <v>0.08</v>
      </c>
      <c r="C18" s="8" t="n">
        <v>0.09</v>
      </c>
    </row>
    <row r="19">
      <c r="A19" s="4" t="inlineStr">
        <is>
          <t>Industrial</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rporate debt securities as component of total (percent)</t>
        </is>
      </c>
      <c r="B21" s="8" t="n">
        <v>0.11</v>
      </c>
      <c r="C21" s="8" t="n">
        <v>0.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Narrativ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Unrealized loss position, accumulated loss</t>
        </is>
      </c>
      <c r="B3" s="5" t="n">
        <v>254692</v>
      </c>
      <c r="C3" s="5" t="n">
        <v>23195</v>
      </c>
    </row>
    <row r="4">
      <c r="A4" s="4" t="inlineStr">
        <is>
          <t>Unrealized loss position, 12 months or greater</t>
        </is>
      </c>
      <c r="B4" s="6" t="n">
        <v>218467</v>
      </c>
      <c r="C4" s="6" t="n">
        <v>6453</v>
      </c>
    </row>
    <row r="5">
      <c r="A5" s="4" t="inlineStr">
        <is>
          <t>U.S. Treasury securities and obligations of U.S. government agenc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ash and investments held with various state insurance departments</t>
        </is>
      </c>
      <c r="B7" s="6" t="n">
        <v>5400</v>
      </c>
      <c r="C7" s="5" t="n">
        <v>5600</v>
      </c>
    </row>
    <row r="8">
      <c r="A8" s="4" t="inlineStr">
        <is>
          <t>Unrealized loss position, accumulated loss</t>
        </is>
      </c>
      <c r="B8" s="6" t="n">
        <v>2369</v>
      </c>
      <c r="C8" s="4" t="inlineStr">
        <is>
          <t xml:space="preserve"> </t>
        </is>
      </c>
    </row>
    <row r="9">
      <c r="A9" s="4" t="inlineStr">
        <is>
          <t>Unrealized loss position, 12 months or greater</t>
        </is>
      </c>
      <c r="B9" s="5" t="n">
        <v>109</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cheduled Mat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5" t="n">
        <v>271613</v>
      </c>
      <c r="C3" s="5" t="n">
        <v>81699</v>
      </c>
    </row>
    <row r="4">
      <c r="A4" s="4" t="inlineStr">
        <is>
          <t>Due after one through five years</t>
        </is>
      </c>
      <c r="B4" s="6" t="n">
        <v>935615</v>
      </c>
      <c r="C4" s="6" t="n">
        <v>630625</v>
      </c>
    </row>
    <row r="5">
      <c r="A5" s="4" t="inlineStr">
        <is>
          <t>Due after five through ten years</t>
        </is>
      </c>
      <c r="B5" s="6" t="n">
        <v>1047461</v>
      </c>
      <c r="C5" s="6" t="n">
        <v>1215224</v>
      </c>
    </row>
    <row r="6">
      <c r="A6" s="4" t="inlineStr">
        <is>
          <t>Due after ten years</t>
        </is>
      </c>
      <c r="B6" s="6" t="n">
        <v>23296</v>
      </c>
      <c r="C6" s="6" t="n">
        <v>54901</v>
      </c>
    </row>
    <row r="7">
      <c r="A7" s="4" t="inlineStr">
        <is>
          <t>Asset-backed securities</t>
        </is>
      </c>
      <c r="B7" s="6" t="n">
        <v>74762</v>
      </c>
      <c r="C7" s="6" t="n">
        <v>96324</v>
      </c>
    </row>
    <row r="8">
      <c r="A8" s="4" t="inlineStr">
        <is>
          <t>Amortized Cost</t>
        </is>
      </c>
      <c r="B8" s="6" t="n">
        <v>2352747</v>
      </c>
      <c r="C8" s="6" t="n">
        <v>2078773</v>
      </c>
    </row>
    <row r="9">
      <c r="A9" s="3" t="inlineStr">
        <is>
          <t>Fair Value</t>
        </is>
      </c>
      <c r="B9" s="4" t="inlineStr">
        <is>
          <t xml:space="preserve"> </t>
        </is>
      </c>
      <c r="C9" s="4" t="inlineStr">
        <is>
          <t xml:space="preserve"> </t>
        </is>
      </c>
    </row>
    <row r="10">
      <c r="A10" s="4" t="inlineStr">
        <is>
          <t>Due in one year or less</t>
        </is>
      </c>
      <c r="B10" s="6" t="n">
        <v>270428</v>
      </c>
      <c r="C10" s="6" t="n">
        <v>82201</v>
      </c>
    </row>
    <row r="11">
      <c r="A11" s="4" t="inlineStr">
        <is>
          <t>Due after one through five years</t>
        </is>
      </c>
      <c r="B11" s="6" t="n">
        <v>862747</v>
      </c>
      <c r="C11" s="6" t="n">
        <v>644447</v>
      </c>
    </row>
    <row r="12">
      <c r="A12" s="4" t="inlineStr">
        <is>
          <t>Due after five through ten years</t>
        </is>
      </c>
      <c r="B12" s="6" t="n">
        <v>875947</v>
      </c>
      <c r="C12" s="6" t="n">
        <v>1207997</v>
      </c>
    </row>
    <row r="13">
      <c r="A13" s="4" t="inlineStr">
        <is>
          <t>Due after ten years</t>
        </is>
      </c>
      <c r="B13" s="6" t="n">
        <v>21709</v>
      </c>
      <c r="C13" s="6" t="n">
        <v>54705</v>
      </c>
    </row>
    <row r="14">
      <c r="A14" s="4" t="inlineStr">
        <is>
          <t>Asset-backed securities</t>
        </is>
      </c>
      <c r="B14" s="6" t="n">
        <v>68558</v>
      </c>
      <c r="C14" s="6" t="n">
        <v>96581</v>
      </c>
    </row>
    <row r="15">
      <c r="A15" s="4" t="inlineStr">
        <is>
          <t>Fair Value</t>
        </is>
      </c>
      <c r="B15" s="5" t="n">
        <v>2099389</v>
      </c>
      <c r="C15" s="5" t="n">
        <v>20859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9" customWidth="1" min="1" max="1"/>
    <col width="31" customWidth="1" min="2" max="2"/>
    <col width="31" customWidth="1" min="3" max="3"/>
  </cols>
  <sheetData>
    <row r="1">
      <c r="A1" s="1" t="inlineStr">
        <is>
          <t>Investments - Aging of Unrealized Losses (Details) $ in Thousands</t>
        </is>
      </c>
      <c r="B1" s="2" t="inlineStr">
        <is>
          <t>Dec. 31, 2022 USD ($) security</t>
        </is>
      </c>
      <c r="C1" s="2" t="inlineStr">
        <is>
          <t>Dec. 31, 2021 USD ($) security</t>
        </is>
      </c>
    </row>
    <row r="2">
      <c r="A2" s="3" t="inlineStr">
        <is>
          <t>Debt Securities, Available-for-sale [Line Items]</t>
        </is>
      </c>
      <c r="B2" s="4" t="inlineStr">
        <is>
          <t xml:space="preserve"> </t>
        </is>
      </c>
      <c r="C2" s="4" t="inlineStr">
        <is>
          <t xml:space="preserve"> </t>
        </is>
      </c>
    </row>
    <row r="3">
      <c r="A3" s="4" t="inlineStr">
        <is>
          <t>Number of securities, less than 12 months | security</t>
        </is>
      </c>
      <c r="B3" s="6" t="n">
        <v>241</v>
      </c>
      <c r="C3" s="6" t="n">
        <v>276</v>
      </c>
    </row>
    <row r="4">
      <c r="A4" s="4" t="inlineStr">
        <is>
          <t>Fair value, less than 12 months</t>
        </is>
      </c>
      <c r="B4" s="5" t="n">
        <v>772198</v>
      </c>
      <c r="C4" s="5" t="n">
        <v>1025912</v>
      </c>
    </row>
    <row r="5">
      <c r="A5" s="4" t="inlineStr">
        <is>
          <t>Unrealized losses, less than 12 months</t>
        </is>
      </c>
      <c r="B5" s="5" t="n">
        <v>-36225</v>
      </c>
      <c r="C5" s="5" t="n">
        <v>-16742</v>
      </c>
    </row>
    <row r="6">
      <c r="A6" s="4" t="inlineStr">
        <is>
          <t>Number of securities,12 months or greater | security</t>
        </is>
      </c>
      <c r="B6" s="6" t="n">
        <v>367</v>
      </c>
      <c r="C6" s="6" t="n">
        <v>23</v>
      </c>
    </row>
    <row r="7">
      <c r="A7" s="4" t="inlineStr">
        <is>
          <t>Fair value, 12 months or greater</t>
        </is>
      </c>
      <c r="B7" s="5" t="n">
        <v>1188415</v>
      </c>
      <c r="C7" s="5" t="n">
        <v>156118</v>
      </c>
    </row>
    <row r="8">
      <c r="A8" s="4" t="inlineStr">
        <is>
          <t>Unrealized losses, 12 months or greater</t>
        </is>
      </c>
      <c r="B8" s="5" t="n">
        <v>-218467</v>
      </c>
      <c r="C8" s="5" t="n">
        <v>-6453</v>
      </c>
    </row>
    <row r="9">
      <c r="A9" s="4" t="inlineStr">
        <is>
          <t>Number of securities, total | security</t>
        </is>
      </c>
      <c r="B9" s="6" t="n">
        <v>608</v>
      </c>
      <c r="C9" s="6" t="n">
        <v>299</v>
      </c>
    </row>
    <row r="10">
      <c r="A10" s="4" t="inlineStr">
        <is>
          <t>Fair Value</t>
        </is>
      </c>
      <c r="B10" s="5" t="n">
        <v>1960613</v>
      </c>
      <c r="C10" s="5" t="n">
        <v>1182030</v>
      </c>
    </row>
    <row r="11">
      <c r="A11" s="4" t="inlineStr">
        <is>
          <t>Unrealized Losses</t>
        </is>
      </c>
      <c r="B11" s="5" t="n">
        <v>-254692</v>
      </c>
      <c r="C11" s="5" t="n">
        <v>-23195</v>
      </c>
    </row>
    <row r="12">
      <c r="A12" s="4" t="inlineStr">
        <is>
          <t>U.S. Treasury securities and obligations of U.S. government agenc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Number of securities, less than 12 months | security</t>
        </is>
      </c>
      <c r="B14" s="6" t="n">
        <v>19</v>
      </c>
      <c r="C14" s="4" t="inlineStr">
        <is>
          <t xml:space="preserve"> </t>
        </is>
      </c>
    </row>
    <row r="15">
      <c r="A15" s="4" t="inlineStr">
        <is>
          <t>Fair value, less than 12 months</t>
        </is>
      </c>
      <c r="B15" s="5" t="n">
        <v>77164</v>
      </c>
      <c r="C15" s="4" t="inlineStr">
        <is>
          <t xml:space="preserve"> </t>
        </is>
      </c>
    </row>
    <row r="16">
      <c r="A16" s="4" t="inlineStr">
        <is>
          <t>Unrealized losses, less than 12 months</t>
        </is>
      </c>
      <c r="B16" s="5" t="n">
        <v>-2260</v>
      </c>
      <c r="C16" s="4" t="inlineStr">
        <is>
          <t xml:space="preserve"> </t>
        </is>
      </c>
    </row>
    <row r="17">
      <c r="A17" s="4" t="inlineStr">
        <is>
          <t>Number of securities,12 months or greater | security</t>
        </is>
      </c>
      <c r="B17" s="6" t="n">
        <v>4</v>
      </c>
      <c r="C17" s="4" t="inlineStr">
        <is>
          <t xml:space="preserve"> </t>
        </is>
      </c>
    </row>
    <row r="18">
      <c r="A18" s="4" t="inlineStr">
        <is>
          <t>Fair value, 12 months or greater</t>
        </is>
      </c>
      <c r="B18" s="5" t="n">
        <v>2768</v>
      </c>
      <c r="C18" s="4" t="inlineStr">
        <is>
          <t xml:space="preserve"> </t>
        </is>
      </c>
    </row>
    <row r="19">
      <c r="A19" s="4" t="inlineStr">
        <is>
          <t>Unrealized losses, 12 months or greater</t>
        </is>
      </c>
      <c r="B19" s="5" t="n">
        <v>-109</v>
      </c>
      <c r="C19" s="4" t="inlineStr">
        <is>
          <t xml:space="preserve"> </t>
        </is>
      </c>
    </row>
    <row r="20">
      <c r="A20" s="4" t="inlineStr">
        <is>
          <t>Number of securities, total | security</t>
        </is>
      </c>
      <c r="B20" s="6" t="n">
        <v>23</v>
      </c>
      <c r="C20" s="4" t="inlineStr">
        <is>
          <t xml:space="preserve"> </t>
        </is>
      </c>
    </row>
    <row r="21">
      <c r="A21" s="4" t="inlineStr">
        <is>
          <t>Fair Value</t>
        </is>
      </c>
      <c r="B21" s="5" t="n">
        <v>79932</v>
      </c>
      <c r="C21" s="4" t="inlineStr">
        <is>
          <t xml:space="preserve"> </t>
        </is>
      </c>
    </row>
    <row r="22">
      <c r="A22" s="4" t="inlineStr">
        <is>
          <t>Unrealized Losses</t>
        </is>
      </c>
      <c r="B22" s="5" t="n">
        <v>-2369</v>
      </c>
      <c r="C22" s="4" t="inlineStr">
        <is>
          <t xml:space="preserve"> </t>
        </is>
      </c>
    </row>
    <row r="23">
      <c r="A23" s="4" t="inlineStr">
        <is>
          <t>Municipal debt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Number of securities, less than 12 months | security</t>
        </is>
      </c>
      <c r="B25" s="6" t="n">
        <v>57</v>
      </c>
      <c r="C25" s="6" t="n">
        <v>151</v>
      </c>
    </row>
    <row r="26">
      <c r="A26" s="4" t="inlineStr">
        <is>
          <t>Fair value, less than 12 months</t>
        </is>
      </c>
      <c r="B26" s="5" t="n">
        <v>143097</v>
      </c>
      <c r="C26" s="5" t="n">
        <v>314823</v>
      </c>
    </row>
    <row r="27">
      <c r="A27" s="4" t="inlineStr">
        <is>
          <t>Unrealized losses, less than 12 months</t>
        </is>
      </c>
      <c r="B27" s="5" t="n">
        <v>-12942</v>
      </c>
      <c r="C27" s="5" t="n">
        <v>-4959</v>
      </c>
    </row>
    <row r="28">
      <c r="A28" s="4" t="inlineStr">
        <is>
          <t>Number of securities,12 months or greater | security</t>
        </is>
      </c>
      <c r="B28" s="6" t="n">
        <v>181</v>
      </c>
      <c r="C28" s="6" t="n">
        <v>2</v>
      </c>
    </row>
    <row r="29">
      <c r="A29" s="4" t="inlineStr">
        <is>
          <t>Fair value, 12 months or greater</t>
        </is>
      </c>
      <c r="B29" s="5" t="n">
        <v>340079</v>
      </c>
      <c r="C29" s="5" t="n">
        <v>8138</v>
      </c>
    </row>
    <row r="30">
      <c r="A30" s="4" t="inlineStr">
        <is>
          <t>Unrealized losses, 12 months or greater</t>
        </is>
      </c>
      <c r="B30" s="5" t="n">
        <v>-67854</v>
      </c>
      <c r="C30" s="5" t="n">
        <v>-445</v>
      </c>
    </row>
    <row r="31">
      <c r="A31" s="4" t="inlineStr">
        <is>
          <t>Number of securities, total | security</t>
        </is>
      </c>
      <c r="B31" s="6" t="n">
        <v>238</v>
      </c>
      <c r="C31" s="6" t="n">
        <v>153</v>
      </c>
    </row>
    <row r="32">
      <c r="A32" s="4" t="inlineStr">
        <is>
          <t>Fair Value</t>
        </is>
      </c>
      <c r="B32" s="5" t="n">
        <v>483176</v>
      </c>
      <c r="C32" s="5" t="n">
        <v>322961</v>
      </c>
    </row>
    <row r="33">
      <c r="A33" s="4" t="inlineStr">
        <is>
          <t>Unrealized Losses</t>
        </is>
      </c>
      <c r="B33" s="5" t="n">
        <v>-80796</v>
      </c>
      <c r="C33" s="5" t="n">
        <v>-5404</v>
      </c>
    </row>
    <row r="34">
      <c r="A34" s="4" t="inlineStr">
        <is>
          <t>Corporate debt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Number of securities, less than 12 months | security</t>
        </is>
      </c>
      <c r="B36" s="6" t="n">
        <v>141</v>
      </c>
      <c r="C36" s="6" t="n">
        <v>114</v>
      </c>
    </row>
    <row r="37">
      <c r="A37" s="4" t="inlineStr">
        <is>
          <t>Fair value, less than 12 months</t>
        </is>
      </c>
      <c r="B37" s="5" t="n">
        <v>434174</v>
      </c>
      <c r="C37" s="5" t="n">
        <v>653488</v>
      </c>
    </row>
    <row r="38">
      <c r="A38" s="4" t="inlineStr">
        <is>
          <t>Unrealized losses, less than 12 months</t>
        </is>
      </c>
      <c r="B38" s="5" t="n">
        <v>-19699</v>
      </c>
      <c r="C38" s="5" t="n">
        <v>-11426</v>
      </c>
    </row>
    <row r="39">
      <c r="A39" s="4" t="inlineStr">
        <is>
          <t>Number of securities,12 months or greater | security</t>
        </is>
      </c>
      <c r="B39" s="6" t="n">
        <v>168</v>
      </c>
      <c r="C39" s="6" t="n">
        <v>20</v>
      </c>
    </row>
    <row r="40">
      <c r="A40" s="4" t="inlineStr">
        <is>
          <t>Fair value, 12 months or greater</t>
        </is>
      </c>
      <c r="B40" s="5" t="n">
        <v>790537</v>
      </c>
      <c r="C40" s="5" t="n">
        <v>146003</v>
      </c>
    </row>
    <row r="41">
      <c r="A41" s="4" t="inlineStr">
        <is>
          <t>Unrealized losses, 12 months or greater</t>
        </is>
      </c>
      <c r="B41" s="5" t="n">
        <v>-145397</v>
      </c>
      <c r="C41" s="5" t="n">
        <v>-5938</v>
      </c>
    </row>
    <row r="42">
      <c r="A42" s="4" t="inlineStr">
        <is>
          <t>Number of securities, total | security</t>
        </is>
      </c>
      <c r="B42" s="6" t="n">
        <v>309</v>
      </c>
      <c r="C42" s="6" t="n">
        <v>134</v>
      </c>
    </row>
    <row r="43">
      <c r="A43" s="4" t="inlineStr">
        <is>
          <t>Fair Value</t>
        </is>
      </c>
      <c r="B43" s="5" t="n">
        <v>1224711</v>
      </c>
      <c r="C43" s="5" t="n">
        <v>799491</v>
      </c>
    </row>
    <row r="44">
      <c r="A44" s="4" t="inlineStr">
        <is>
          <t>Unrealized Losses</t>
        </is>
      </c>
      <c r="B44" s="5" t="n">
        <v>-165096</v>
      </c>
      <c r="C44" s="5" t="n">
        <v>-17364</v>
      </c>
    </row>
    <row r="45">
      <c r="A45" s="4" t="inlineStr">
        <is>
          <t>Asset-backed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Number of securities, less than 12 months | security</t>
        </is>
      </c>
      <c r="B47" s="6" t="n">
        <v>12</v>
      </c>
      <c r="C47" s="6" t="n">
        <v>11</v>
      </c>
    </row>
    <row r="48">
      <c r="A48" s="4" t="inlineStr">
        <is>
          <t>Fair value, less than 12 months</t>
        </is>
      </c>
      <c r="B48" s="5" t="n">
        <v>13527</v>
      </c>
      <c r="C48" s="5" t="n">
        <v>57601</v>
      </c>
    </row>
    <row r="49">
      <c r="A49" s="4" t="inlineStr">
        <is>
          <t>Unrealized losses, less than 12 months</t>
        </is>
      </c>
      <c r="B49" s="5" t="n">
        <v>-1097</v>
      </c>
      <c r="C49" s="5" t="n">
        <v>-357</v>
      </c>
    </row>
    <row r="50">
      <c r="A50" s="4" t="inlineStr">
        <is>
          <t>Number of securities,12 months or greater | security</t>
        </is>
      </c>
      <c r="B50" s="6" t="n">
        <v>14</v>
      </c>
      <c r="C50" s="6" t="n">
        <v>1</v>
      </c>
    </row>
    <row r="51">
      <c r="A51" s="4" t="inlineStr">
        <is>
          <t>Fair value, 12 months or greater</t>
        </is>
      </c>
      <c r="B51" s="5" t="n">
        <v>55031</v>
      </c>
      <c r="C51" s="5" t="n">
        <v>1977</v>
      </c>
    </row>
    <row r="52">
      <c r="A52" s="4" t="inlineStr">
        <is>
          <t>Unrealized losses, 12 months or greater</t>
        </is>
      </c>
      <c r="B52" s="5" t="n">
        <v>-5107</v>
      </c>
      <c r="C52" s="5" t="n">
        <v>-70</v>
      </c>
    </row>
    <row r="53">
      <c r="A53" s="4" t="inlineStr">
        <is>
          <t>Number of securities, total | security</t>
        </is>
      </c>
      <c r="B53" s="6" t="n">
        <v>26</v>
      </c>
      <c r="C53" s="6" t="n">
        <v>12</v>
      </c>
    </row>
    <row r="54">
      <c r="A54" s="4" t="inlineStr">
        <is>
          <t>Fair Value</t>
        </is>
      </c>
      <c r="B54" s="5" t="n">
        <v>68558</v>
      </c>
      <c r="C54" s="5" t="n">
        <v>59578</v>
      </c>
    </row>
    <row r="55">
      <c r="A55" s="4" t="inlineStr">
        <is>
          <t>Unrealized Losses</t>
        </is>
      </c>
      <c r="B55" s="5" t="n">
        <v>-6204</v>
      </c>
      <c r="C55" s="5" t="n">
        <v>-427</v>
      </c>
    </row>
    <row r="56">
      <c r="A56" s="4" t="inlineStr">
        <is>
          <t>Short-term investment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Number of securities, less than 12 months | security</t>
        </is>
      </c>
      <c r="B58" s="6" t="n">
        <v>12</v>
      </c>
      <c r="C58" s="4" t="inlineStr">
        <is>
          <t xml:space="preserve"> </t>
        </is>
      </c>
    </row>
    <row r="59">
      <c r="A59" s="4" t="inlineStr">
        <is>
          <t>Fair value, less than 12 months</t>
        </is>
      </c>
      <c r="B59" s="5" t="n">
        <v>104236</v>
      </c>
      <c r="C59" s="4" t="inlineStr">
        <is>
          <t xml:space="preserve"> </t>
        </is>
      </c>
    </row>
    <row r="60">
      <c r="A60" s="4" t="inlineStr">
        <is>
          <t>Unrealized losses, less than 12 months</t>
        </is>
      </c>
      <c r="B60" s="5" t="n">
        <v>-227</v>
      </c>
      <c r="C60" s="4" t="inlineStr">
        <is>
          <t xml:space="preserve"> </t>
        </is>
      </c>
    </row>
    <row r="61">
      <c r="A61" s="4" t="inlineStr">
        <is>
          <t>Number of securities,12 months or greater | security</t>
        </is>
      </c>
      <c r="B61" s="6" t="n">
        <v>0</v>
      </c>
      <c r="C61" s="4" t="inlineStr">
        <is>
          <t xml:space="preserve"> </t>
        </is>
      </c>
    </row>
    <row r="62">
      <c r="A62" s="4" t="inlineStr">
        <is>
          <t>Fair value, 12 months or greater</t>
        </is>
      </c>
      <c r="B62" s="5" t="n">
        <v>0</v>
      </c>
      <c r="C62" s="4" t="inlineStr">
        <is>
          <t xml:space="preserve"> </t>
        </is>
      </c>
    </row>
    <row r="63">
      <c r="A63" s="4" t="inlineStr">
        <is>
          <t>Unrealized losses, 12 months or greater</t>
        </is>
      </c>
      <c r="B63" s="5" t="n">
        <v>0</v>
      </c>
      <c r="C63" s="4" t="inlineStr">
        <is>
          <t xml:space="preserve"> </t>
        </is>
      </c>
    </row>
    <row r="64">
      <c r="A64" s="4" t="inlineStr">
        <is>
          <t>Number of securities, total | security</t>
        </is>
      </c>
      <c r="B64" s="6" t="n">
        <v>12</v>
      </c>
      <c r="C64" s="4" t="inlineStr">
        <is>
          <t xml:space="preserve"> </t>
        </is>
      </c>
    </row>
    <row r="65">
      <c r="A65" s="4" t="inlineStr">
        <is>
          <t>Fair Value</t>
        </is>
      </c>
      <c r="B65" s="5" t="n">
        <v>104236</v>
      </c>
      <c r="C65" s="4" t="inlineStr">
        <is>
          <t xml:space="preserve"> </t>
        </is>
      </c>
    </row>
    <row r="66">
      <c r="A66" s="4" t="inlineStr">
        <is>
          <t>Unrealized Losses</t>
        </is>
      </c>
      <c r="B66" s="5" t="n">
        <v>-227</v>
      </c>
      <c r="C6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AND COMPREHENSIVE INCOME - USD ($)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emiums earned</t>
        </is>
      </c>
      <c r="B4" s="5" t="n">
        <v>119584</v>
      </c>
      <c r="C4" s="5" t="n">
        <v>118317</v>
      </c>
      <c r="D4" s="5" t="n">
        <v>120870</v>
      </c>
      <c r="E4" s="5" t="n">
        <v>116495</v>
      </c>
      <c r="F4" s="5" t="n">
        <v>113933</v>
      </c>
      <c r="G4" s="5" t="n">
        <v>113594</v>
      </c>
      <c r="H4" s="5" t="n">
        <v>110888</v>
      </c>
      <c r="I4" s="5" t="n">
        <v>105879</v>
      </c>
      <c r="J4" s="5" t="n">
        <v>475266</v>
      </c>
      <c r="K4" s="5" t="n">
        <v>444294</v>
      </c>
      <c r="L4" s="5" t="n">
        <v>397172</v>
      </c>
    </row>
    <row r="5">
      <c r="A5" s="4" t="inlineStr">
        <is>
          <t>Net investment income</t>
        </is>
      </c>
      <c r="B5" s="6" t="n">
        <v>13341</v>
      </c>
      <c r="C5" s="6" t="n">
        <v>11945</v>
      </c>
      <c r="D5" s="6" t="n">
        <v>10921</v>
      </c>
      <c r="E5" s="6" t="n">
        <v>10199</v>
      </c>
      <c r="F5" s="6" t="n">
        <v>10045</v>
      </c>
      <c r="G5" s="6" t="n">
        <v>9831</v>
      </c>
      <c r="H5" s="6" t="n">
        <v>9382</v>
      </c>
      <c r="I5" s="6" t="n">
        <v>8814</v>
      </c>
      <c r="J5" s="6" t="n">
        <v>46406</v>
      </c>
      <c r="K5" s="6" t="n">
        <v>38072</v>
      </c>
      <c r="L5" s="6" t="n">
        <v>31897</v>
      </c>
    </row>
    <row r="6">
      <c r="A6" s="4" t="inlineStr">
        <is>
          <t>Net realized investment gains</t>
        </is>
      </c>
      <c r="B6" s="6" t="n">
        <v>6</v>
      </c>
      <c r="C6" s="6" t="n">
        <v>14</v>
      </c>
      <c r="D6" s="6" t="n">
        <v>53</v>
      </c>
      <c r="E6" s="6" t="n">
        <v>408</v>
      </c>
      <c r="F6" s="6" t="n">
        <v>714</v>
      </c>
      <c r="G6" s="6" t="n">
        <v>3</v>
      </c>
      <c r="H6" s="6" t="n">
        <v>12</v>
      </c>
      <c r="I6" s="6" t="n">
        <v>0</v>
      </c>
      <c r="J6" s="6" t="n">
        <v>481</v>
      </c>
      <c r="K6" s="6" t="n">
        <v>729</v>
      </c>
      <c r="L6" s="6" t="n">
        <v>930</v>
      </c>
    </row>
    <row r="7">
      <c r="A7" s="4" t="inlineStr">
        <is>
          <t>Other revenues</t>
        </is>
      </c>
      <c r="B7" s="6" t="n">
        <v>176</v>
      </c>
      <c r="C7" s="6" t="n">
        <v>301</v>
      </c>
      <c r="D7" s="6" t="n">
        <v>376</v>
      </c>
      <c r="E7" s="6" t="n">
        <v>339</v>
      </c>
      <c r="F7" s="6" t="n">
        <v>380</v>
      </c>
      <c r="G7" s="6" t="n">
        <v>613</v>
      </c>
      <c r="H7" s="6" t="n">
        <v>483</v>
      </c>
      <c r="I7" s="6" t="n">
        <v>501</v>
      </c>
      <c r="J7" s="6" t="n">
        <v>1192</v>
      </c>
      <c r="K7" s="6" t="n">
        <v>1977</v>
      </c>
      <c r="L7" s="6" t="n">
        <v>3284</v>
      </c>
    </row>
    <row r="8">
      <c r="A8" s="4" t="inlineStr">
        <is>
          <t>Total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23345</v>
      </c>
      <c r="K8" s="6" t="n">
        <v>485072</v>
      </c>
      <c r="L8" s="6" t="n">
        <v>433283</v>
      </c>
    </row>
    <row r="9">
      <c r="A9" s="3" t="inlineStr">
        <is>
          <t>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surance claims and claim (benefits) expenses</t>
        </is>
      </c>
      <c r="B10" s="6" t="n">
        <v>3450</v>
      </c>
      <c r="C10" s="6" t="n">
        <v>-3389</v>
      </c>
      <c r="D10" s="6" t="n">
        <v>-3036</v>
      </c>
      <c r="E10" s="6" t="n">
        <v>-619</v>
      </c>
      <c r="F10" s="6" t="n">
        <v>-500</v>
      </c>
      <c r="G10" s="6" t="n">
        <v>3204</v>
      </c>
      <c r="H10" s="6" t="n">
        <v>4640</v>
      </c>
      <c r="I10" s="6" t="n">
        <v>4962</v>
      </c>
      <c r="J10" s="6" t="n">
        <v>-3594</v>
      </c>
      <c r="K10" s="6" t="n">
        <v>12305</v>
      </c>
      <c r="L10" s="6" t="n">
        <v>59247</v>
      </c>
    </row>
    <row r="11">
      <c r="A11" s="4" t="inlineStr">
        <is>
          <t>Underwriting and operating expenses</t>
        </is>
      </c>
      <c r="B11" s="6" t="n">
        <v>26711</v>
      </c>
      <c r="C11" s="6" t="n">
        <v>27144</v>
      </c>
      <c r="D11" s="6" t="n">
        <v>30700</v>
      </c>
      <c r="E11" s="6" t="n">
        <v>32935</v>
      </c>
      <c r="F11" s="6" t="n">
        <v>38843</v>
      </c>
      <c r="G11" s="6" t="n">
        <v>34669</v>
      </c>
      <c r="H11" s="6" t="n">
        <v>34725</v>
      </c>
      <c r="I11" s="6" t="n">
        <v>34065</v>
      </c>
      <c r="J11" s="6" t="n">
        <v>117490</v>
      </c>
      <c r="K11" s="6" t="n">
        <v>142303</v>
      </c>
      <c r="L11" s="6" t="n">
        <v>131610</v>
      </c>
    </row>
    <row r="12">
      <c r="A12" s="4" t="inlineStr">
        <is>
          <t>Service expenses</t>
        </is>
      </c>
      <c r="B12" s="6" t="n">
        <v>131</v>
      </c>
      <c r="C12" s="6" t="n">
        <v>197</v>
      </c>
      <c r="D12" s="6" t="n">
        <v>336</v>
      </c>
      <c r="E12" s="6" t="n">
        <v>430</v>
      </c>
      <c r="F12" s="6" t="n">
        <v>650</v>
      </c>
      <c r="G12" s="6" t="n">
        <v>787</v>
      </c>
      <c r="H12" s="6" t="n">
        <v>481</v>
      </c>
      <c r="I12" s="6" t="n">
        <v>591</v>
      </c>
      <c r="J12" s="6" t="n">
        <v>1094</v>
      </c>
      <c r="K12" s="6" t="n">
        <v>2509</v>
      </c>
      <c r="L12" s="6" t="n">
        <v>2840</v>
      </c>
    </row>
    <row r="13">
      <c r="A13" s="4" t="inlineStr">
        <is>
          <t>Interest expense</t>
        </is>
      </c>
      <c r="B13" s="6" t="n">
        <v>8035</v>
      </c>
      <c r="C13" s="6" t="n">
        <v>8036</v>
      </c>
      <c r="D13" s="6" t="n">
        <v>8051</v>
      </c>
      <c r="E13" s="6" t="n">
        <v>8041</v>
      </c>
      <c r="F13" s="6" t="n">
        <v>8029</v>
      </c>
      <c r="G13" s="6" t="n">
        <v>7930</v>
      </c>
      <c r="H13" s="6" t="n">
        <v>7922</v>
      </c>
      <c r="I13" s="6" t="n">
        <v>7915</v>
      </c>
      <c r="J13" s="6" t="n">
        <v>32163</v>
      </c>
      <c r="K13" s="6" t="n">
        <v>31796</v>
      </c>
      <c r="L13" s="6" t="n">
        <v>24387</v>
      </c>
    </row>
    <row r="14">
      <c r="A14" s="4" t="inlineStr">
        <is>
          <t>Gain from change in fair value of warrant liability</t>
        </is>
      </c>
      <c r="B14" s="6" t="n">
        <v>0</v>
      </c>
      <c r="C14" s="6" t="n">
        <v>0</v>
      </c>
      <c r="D14" s="6" t="n">
        <v>-1020</v>
      </c>
      <c r="E14" s="6" t="n">
        <v>-93</v>
      </c>
      <c r="F14" s="6" t="n">
        <v>-112</v>
      </c>
      <c r="G14" s="6" t="n">
        <v>0</v>
      </c>
      <c r="H14" s="6" t="n">
        <v>-658</v>
      </c>
      <c r="I14" s="6" t="n">
        <v>205</v>
      </c>
      <c r="J14" s="6" t="n">
        <v>-1113</v>
      </c>
      <c r="K14" s="6" t="n">
        <v>-566</v>
      </c>
      <c r="L14" s="6" t="n">
        <v>-2907</v>
      </c>
    </row>
    <row r="15">
      <c r="A15" s="4" t="inlineStr">
        <is>
          <t>Total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6040</v>
      </c>
      <c r="K15" s="6" t="n">
        <v>188347</v>
      </c>
      <c r="L15" s="6" t="n">
        <v>215177</v>
      </c>
    </row>
    <row r="16">
      <c r="A16" s="4" t="inlineStr">
        <is>
          <t>Income before income taxes</t>
        </is>
      </c>
      <c r="B16" s="6" t="n">
        <v>94780</v>
      </c>
      <c r="C16" s="6" t="n">
        <v>98589</v>
      </c>
      <c r="D16" s="6" t="n">
        <v>97189</v>
      </c>
      <c r="E16" s="6" t="n">
        <v>86747</v>
      </c>
      <c r="F16" s="6" t="n">
        <v>78162</v>
      </c>
      <c r="G16" s="6" t="n">
        <v>77451</v>
      </c>
      <c r="H16" s="6" t="n">
        <v>73655</v>
      </c>
      <c r="I16" s="6" t="n">
        <v>67456</v>
      </c>
      <c r="J16" s="6" t="n">
        <v>377305</v>
      </c>
      <c r="K16" s="6" t="n">
        <v>296725</v>
      </c>
      <c r="L16" s="6" t="n">
        <v>218106</v>
      </c>
    </row>
    <row r="17">
      <c r="A17" s="4" t="inlineStr">
        <is>
          <t>Income tax expense</t>
        </is>
      </c>
      <c r="B17" s="6" t="n">
        <v>21840</v>
      </c>
      <c r="C17" s="6" t="n">
        <v>21751</v>
      </c>
      <c r="D17" s="6" t="n">
        <v>21745</v>
      </c>
      <c r="E17" s="6" t="n">
        <v>19067</v>
      </c>
      <c r="F17" s="6" t="n">
        <v>17639</v>
      </c>
      <c r="G17" s="6" t="n">
        <v>17258</v>
      </c>
      <c r="H17" s="6" t="n">
        <v>16133</v>
      </c>
      <c r="I17" s="6" t="n">
        <v>14565</v>
      </c>
      <c r="J17" s="6" t="n">
        <v>84403</v>
      </c>
      <c r="K17" s="6" t="n">
        <v>65595</v>
      </c>
      <c r="L17" s="6" t="n">
        <v>46540</v>
      </c>
    </row>
    <row r="18">
      <c r="A18" s="4" t="inlineStr">
        <is>
          <t>Net income</t>
        </is>
      </c>
      <c r="B18" s="5" t="n">
        <v>72940</v>
      </c>
      <c r="C18" s="5" t="n">
        <v>76838</v>
      </c>
      <c r="D18" s="5" t="n">
        <v>75444</v>
      </c>
      <c r="E18" s="5" t="n">
        <v>67680</v>
      </c>
      <c r="F18" s="5" t="n">
        <v>60523</v>
      </c>
      <c r="G18" s="5" t="n">
        <v>60193</v>
      </c>
      <c r="H18" s="5" t="n">
        <v>57522</v>
      </c>
      <c r="I18" s="5" t="n">
        <v>52891</v>
      </c>
      <c r="J18" s="5" t="n">
        <v>292902</v>
      </c>
      <c r="K18" s="5" t="n">
        <v>231130</v>
      </c>
      <c r="L18" s="5" t="n">
        <v>171566</v>
      </c>
    </row>
    <row r="19">
      <c r="A19" s="3" t="inlineStr">
        <is>
          <t>Earning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sic (in dollars per share)</t>
        </is>
      </c>
      <c r="B20" s="7" t="n">
        <v>0.87</v>
      </c>
      <c r="C20" s="7" t="n">
        <v>0.91</v>
      </c>
      <c r="D20" s="7" t="n">
        <v>0.88</v>
      </c>
      <c r="E20" s="7" t="n">
        <v>0.79</v>
      </c>
      <c r="F20" s="7" t="n">
        <v>0.71</v>
      </c>
      <c r="G20" s="7" t="n">
        <v>0.7</v>
      </c>
      <c r="H20" s="7" t="n">
        <v>0.67</v>
      </c>
      <c r="I20" s="7" t="n">
        <v>0.62</v>
      </c>
      <c r="J20" s="7" t="n">
        <v>3.45</v>
      </c>
      <c r="K20" s="7" t="n">
        <v>2.7</v>
      </c>
      <c r="L20" s="7" t="n">
        <v>2.2</v>
      </c>
    </row>
    <row r="21">
      <c r="A21" s="4" t="inlineStr">
        <is>
          <t>Diluted (in dollars per share)</t>
        </is>
      </c>
      <c r="B21" s="7" t="n">
        <v>0.86</v>
      </c>
      <c r="C21" s="7" t="n">
        <v>0.9</v>
      </c>
      <c r="D21" s="7" t="n">
        <v>0.86</v>
      </c>
      <c r="E21" s="7" t="n">
        <v>0.77</v>
      </c>
      <c r="F21" s="7" t="n">
        <v>0.6899999999999999</v>
      </c>
      <c r="G21" s="7" t="n">
        <v>0.6899999999999999</v>
      </c>
      <c r="H21" s="7" t="n">
        <v>0.65</v>
      </c>
      <c r="I21" s="7" t="n">
        <v>0.61</v>
      </c>
      <c r="J21" s="7" t="n">
        <v>3.39</v>
      </c>
      <c r="K21" s="7" t="n">
        <v>2.65</v>
      </c>
      <c r="L21" s="7" t="n">
        <v>2.13</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sic (in shares)</t>
        </is>
      </c>
      <c r="B23" s="6" t="n">
        <v>83592</v>
      </c>
      <c r="C23" s="6" t="n">
        <v>84444</v>
      </c>
      <c r="D23" s="6" t="n">
        <v>85734</v>
      </c>
      <c r="E23" s="6" t="n">
        <v>85953</v>
      </c>
      <c r="F23" s="6" t="n">
        <v>85757</v>
      </c>
      <c r="G23" s="6" t="n">
        <v>85721</v>
      </c>
      <c r="H23" s="6" t="n">
        <v>85647</v>
      </c>
      <c r="I23" s="6" t="n">
        <v>85317</v>
      </c>
      <c r="J23" s="6" t="n">
        <v>84921</v>
      </c>
      <c r="K23" s="6" t="n">
        <v>85620</v>
      </c>
      <c r="L23" s="6" t="n">
        <v>78023</v>
      </c>
    </row>
    <row r="24">
      <c r="A24" s="4" t="inlineStr">
        <is>
          <t>Diluted (in shares)</t>
        </is>
      </c>
      <c r="B24" s="6" t="n">
        <v>84809</v>
      </c>
      <c r="C24" s="6" t="n">
        <v>85485</v>
      </c>
      <c r="D24" s="6" t="n">
        <v>86577</v>
      </c>
      <c r="E24" s="6" t="n">
        <v>87310</v>
      </c>
      <c r="F24" s="6" t="n">
        <v>87117</v>
      </c>
      <c r="G24" s="6" t="n">
        <v>86880</v>
      </c>
      <c r="H24" s="6" t="n">
        <v>86819</v>
      </c>
      <c r="I24" s="6" t="n">
        <v>86487</v>
      </c>
      <c r="J24" s="6" t="n">
        <v>85999</v>
      </c>
      <c r="K24" s="6" t="n">
        <v>86885</v>
      </c>
      <c r="L24" s="6" t="n">
        <v>79263</v>
      </c>
    </row>
    <row r="25">
      <c r="A25" s="3" t="inlineStr">
        <is>
          <t>Other comprehensive (loss) income,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realized (losses) gains in accumulated other comprehensive income, net of tax (benefit) expense of $(54,608), $(13,768) and $9,525 for each of the years in the three-year period ended December 31, 2022, respective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5428</v>
      </c>
      <c r="K26" s="5" t="n">
        <v>-51795</v>
      </c>
      <c r="L26" s="5" t="n">
        <v>35829</v>
      </c>
    </row>
    <row r="27">
      <c r="A27" s="4" t="inlineStr">
        <is>
          <t>Reclassification adjustment for realized (gains) losses included in net income, net of tax expense (benefit) of $101, $153 and $(196) for each of the years in the three-years ended December 31, 2022, respective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80</v>
      </c>
      <c r="K27" s="6" t="n">
        <v>-576</v>
      </c>
      <c r="L27" s="6" t="n">
        <v>739</v>
      </c>
    </row>
    <row r="28">
      <c r="A28" s="4" t="inlineStr">
        <is>
          <t>Other comprehensive (loss) income,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5808</v>
      </c>
      <c r="K28" s="6" t="n">
        <v>-52371</v>
      </c>
      <c r="L28" s="6" t="n">
        <v>36568</v>
      </c>
    </row>
    <row r="29">
      <c r="A29" s="4" t="inlineStr">
        <is>
          <t>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7094</v>
      </c>
      <c r="K29" s="5" t="n">
        <v>178759</v>
      </c>
      <c r="L29" s="5" t="n">
        <v>208134</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vestment income</t>
        </is>
      </c>
      <c r="B4" s="5" t="n">
        <v>47720</v>
      </c>
      <c r="C4" s="5" t="n">
        <v>39385</v>
      </c>
      <c r="D4" s="5" t="n">
        <v>33140</v>
      </c>
    </row>
    <row r="5">
      <c r="A5" s="4" t="inlineStr">
        <is>
          <t>Investment expenses</t>
        </is>
      </c>
      <c r="B5" s="6" t="n">
        <v>-1314</v>
      </c>
      <c r="C5" s="6" t="n">
        <v>-1313</v>
      </c>
      <c r="D5" s="6" t="n">
        <v>-1243</v>
      </c>
    </row>
    <row r="6">
      <c r="A6" s="4" t="inlineStr">
        <is>
          <t>Net investment income</t>
        </is>
      </c>
      <c r="B6" s="5" t="n">
        <v>46406</v>
      </c>
      <c r="C6" s="5" t="n">
        <v>38072</v>
      </c>
      <c r="D6" s="5" t="n">
        <v>3189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Investments Gains (Loss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investment gains</t>
        </is>
      </c>
      <c r="B4" s="5" t="n">
        <v>490</v>
      </c>
      <c r="C4" s="5" t="n">
        <v>729</v>
      </c>
      <c r="D4" s="5" t="n">
        <v>5572</v>
      </c>
    </row>
    <row r="5">
      <c r="A5" s="4" t="inlineStr">
        <is>
          <t>Gross realized investment losses</t>
        </is>
      </c>
      <c r="B5" s="6" t="n">
        <v>-9</v>
      </c>
      <c r="C5" s="6" t="n">
        <v>0</v>
      </c>
      <c r="D5" s="6" t="n">
        <v>-4642</v>
      </c>
    </row>
    <row r="6">
      <c r="A6" s="4" t="inlineStr">
        <is>
          <t>Net realized investment gains</t>
        </is>
      </c>
      <c r="B6" s="5" t="n">
        <v>481</v>
      </c>
      <c r="C6" s="5" t="n">
        <v>729</v>
      </c>
      <c r="D6" s="5" t="n">
        <v>93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at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2099389</v>
      </c>
      <c r="C3" s="5" t="n">
        <v>2085931</v>
      </c>
    </row>
    <row r="4">
      <c r="A4" s="4" t="inlineStr">
        <is>
          <t>U.S. Treasury securities and obligations of U.S. government agenc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79932</v>
      </c>
      <c r="C6" s="6" t="n">
        <v>30424</v>
      </c>
    </row>
    <row r="7">
      <c r="A7" s="4" t="inlineStr">
        <is>
          <t>Municipal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483176</v>
      </c>
      <c r="C9" s="6" t="n">
        <v>554078</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1293642</v>
      </c>
      <c r="C12" s="6" t="n">
        <v>1393830</v>
      </c>
    </row>
    <row r="13">
      <c r="A13" s="4" t="inlineStr">
        <is>
          <t>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68558</v>
      </c>
      <c r="C15" s="6" t="n">
        <v>96581</v>
      </c>
    </row>
    <row r="16">
      <c r="A16" s="4" t="inlineStr">
        <is>
          <t>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cash equivalents and short-term investments</t>
        </is>
      </c>
      <c r="B18" s="6" t="n">
        <v>218507</v>
      </c>
      <c r="C18" s="6" t="n">
        <v>87664</v>
      </c>
    </row>
    <row r="19">
      <c r="A19" s="4" t="inlineStr">
        <is>
          <t>Total assets</t>
        </is>
      </c>
      <c r="B19" s="6" t="n">
        <v>2143815</v>
      </c>
      <c r="C19" s="6" t="n">
        <v>2162577</v>
      </c>
    </row>
    <row r="20">
      <c r="A20" s="4" t="inlineStr">
        <is>
          <t>Warrant liability</t>
        </is>
      </c>
      <c r="B20" s="4" t="inlineStr">
        <is>
          <t xml:space="preserve"> </t>
        </is>
      </c>
      <c r="C20" s="6" t="n">
        <v>2363</v>
      </c>
    </row>
    <row r="21">
      <c r="A21" s="4" t="inlineStr">
        <is>
          <t>Total liabilities</t>
        </is>
      </c>
      <c r="B21" s="4" t="inlineStr">
        <is>
          <t xml:space="preserve"> </t>
        </is>
      </c>
      <c r="C21" s="6" t="n">
        <v>2363</v>
      </c>
    </row>
    <row r="22">
      <c r="A22" s="4" t="inlineStr">
        <is>
          <t>Recurring | U.S. Treasury securities and obligations of U.S. government agenc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79932</v>
      </c>
      <c r="C24" s="6" t="n">
        <v>30424</v>
      </c>
    </row>
    <row r="25">
      <c r="A25" s="4" t="inlineStr">
        <is>
          <t>Recurring | Municipal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483176</v>
      </c>
      <c r="C27" s="6" t="n">
        <v>554078</v>
      </c>
    </row>
    <row r="28">
      <c r="A28" s="4" t="inlineStr">
        <is>
          <t>Recurring | 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1293642</v>
      </c>
      <c r="C30" s="6" t="n">
        <v>1393830</v>
      </c>
    </row>
    <row r="31">
      <c r="A31" s="4" t="inlineStr">
        <is>
          <t>Recurring | Asset-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6" t="n">
        <v>68558</v>
      </c>
      <c r="C33" s="6" t="n">
        <v>96581</v>
      </c>
    </row>
    <row r="34">
      <c r="A34" s="4" t="inlineStr">
        <is>
          <t>Recurring | Quoted Prices in Active Markets for Identical Assets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cash equivalents and short-term investments</t>
        </is>
      </c>
      <c r="B36" s="6" t="n">
        <v>218507</v>
      </c>
      <c r="C36" s="6" t="n">
        <v>87664</v>
      </c>
    </row>
    <row r="37">
      <c r="A37" s="4" t="inlineStr">
        <is>
          <t>Total assets</t>
        </is>
      </c>
      <c r="B37" s="6" t="n">
        <v>298439</v>
      </c>
      <c r="C37" s="6" t="n">
        <v>118088</v>
      </c>
    </row>
    <row r="38">
      <c r="A38" s="4" t="inlineStr">
        <is>
          <t>Warrant liability</t>
        </is>
      </c>
      <c r="B38" s="4" t="inlineStr">
        <is>
          <t xml:space="preserve"> </t>
        </is>
      </c>
      <c r="C38" s="6" t="n">
        <v>0</v>
      </c>
    </row>
    <row r="39">
      <c r="A39" s="4" t="inlineStr">
        <is>
          <t>Total liabilities</t>
        </is>
      </c>
      <c r="B39" s="4" t="inlineStr">
        <is>
          <t xml:space="preserve"> </t>
        </is>
      </c>
      <c r="C39" s="6" t="n">
        <v>0</v>
      </c>
    </row>
    <row r="40">
      <c r="A40" s="4" t="inlineStr">
        <is>
          <t>Recurring | Quoted Prices in Active Markets for Identical Assets (Level 1) | U.S. Treasury securities and obligations of U.S. government agenc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6" t="n">
        <v>79932</v>
      </c>
      <c r="C42" s="6" t="n">
        <v>30424</v>
      </c>
    </row>
    <row r="43">
      <c r="A43" s="4" t="inlineStr">
        <is>
          <t>Recurring | Quoted Prices in Active Markets for Identical Assets (Level 1) | Municipal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6" t="n">
        <v>0</v>
      </c>
      <c r="C45" s="6" t="n">
        <v>0</v>
      </c>
    </row>
    <row r="46">
      <c r="A46" s="4" t="inlineStr">
        <is>
          <t>Recurring | Quoted Prices in Active Markets for Identical Assets (Level 1) | Corporate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6" t="n">
        <v>0</v>
      </c>
      <c r="C48" s="6" t="n">
        <v>0</v>
      </c>
    </row>
    <row r="49">
      <c r="A49" s="4" t="inlineStr">
        <is>
          <t>Recurring | Quoted Prices in Active Markets for Identical Assets (Level 1) | Asset-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6" t="n">
        <v>0</v>
      </c>
      <c r="C51" s="6" t="n">
        <v>0</v>
      </c>
    </row>
    <row r="52">
      <c r="A52" s="4" t="inlineStr">
        <is>
          <t>Recurring | Significant Other Observable Inputs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cash equivalents and short-term investments</t>
        </is>
      </c>
      <c r="B54" s="6" t="n">
        <v>0</v>
      </c>
      <c r="C54" s="6" t="n">
        <v>0</v>
      </c>
    </row>
    <row r="55">
      <c r="A55" s="4" t="inlineStr">
        <is>
          <t>Total assets</t>
        </is>
      </c>
      <c r="B55" s="6" t="n">
        <v>1845376</v>
      </c>
      <c r="C55" s="6" t="n">
        <v>2044489</v>
      </c>
    </row>
    <row r="56">
      <c r="A56" s="4" t="inlineStr">
        <is>
          <t>Warrant liability</t>
        </is>
      </c>
      <c r="B56" s="4" t="inlineStr">
        <is>
          <t xml:space="preserve"> </t>
        </is>
      </c>
      <c r="C56" s="6" t="n">
        <v>0</v>
      </c>
    </row>
    <row r="57">
      <c r="A57" s="4" t="inlineStr">
        <is>
          <t>Total liabilities</t>
        </is>
      </c>
      <c r="B57" s="4" t="inlineStr">
        <is>
          <t xml:space="preserve"> </t>
        </is>
      </c>
      <c r="C57" s="6" t="n">
        <v>0</v>
      </c>
    </row>
    <row r="58">
      <c r="A58" s="4" t="inlineStr">
        <is>
          <t>Recurring | Significant Other Observable Inputs (Level 2) | U.S. Treasury securities and obligations of U.S. government agenc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6" t="n">
        <v>0</v>
      </c>
      <c r="C60" s="6" t="n">
        <v>0</v>
      </c>
    </row>
    <row r="61">
      <c r="A61" s="4" t="inlineStr">
        <is>
          <t>Recurring | Significant Other Observable Inputs (Level 2) | Municipal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6" t="n">
        <v>483176</v>
      </c>
      <c r="C63" s="6" t="n">
        <v>554078</v>
      </c>
    </row>
    <row r="64">
      <c r="A64" s="4" t="inlineStr">
        <is>
          <t>Recurring | Significant Other Observable Inputs (Level 2) | Corporate deb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t>
        </is>
      </c>
      <c r="B66" s="6" t="n">
        <v>1293642</v>
      </c>
      <c r="C66" s="6" t="n">
        <v>1393830</v>
      </c>
    </row>
    <row r="67">
      <c r="A67" s="4" t="inlineStr">
        <is>
          <t>Recurring | Significant Other Observable Inputs (Level 2) | Asset-backed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6" t="n">
        <v>68558</v>
      </c>
      <c r="C69" s="6" t="n">
        <v>96581</v>
      </c>
    </row>
    <row r="70">
      <c r="A70" s="4" t="inlineStr">
        <is>
          <t>Recurring | Significant Unobservable Inputs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cash equivalents and short-term investments</t>
        </is>
      </c>
      <c r="B72" s="6" t="n">
        <v>0</v>
      </c>
      <c r="C72" s="6" t="n">
        <v>0</v>
      </c>
    </row>
    <row r="73">
      <c r="A73" s="4" t="inlineStr">
        <is>
          <t>Total assets</t>
        </is>
      </c>
      <c r="B73" s="6" t="n">
        <v>0</v>
      </c>
      <c r="C73" s="6" t="n">
        <v>0</v>
      </c>
    </row>
    <row r="74">
      <c r="A74" s="4" t="inlineStr">
        <is>
          <t>Warrant liability</t>
        </is>
      </c>
      <c r="B74" s="4" t="inlineStr">
        <is>
          <t xml:space="preserve"> </t>
        </is>
      </c>
      <c r="C74" s="6" t="n">
        <v>2363</v>
      </c>
    </row>
    <row r="75">
      <c r="A75" s="4" t="inlineStr">
        <is>
          <t>Total liabilities</t>
        </is>
      </c>
      <c r="B75" s="4" t="inlineStr">
        <is>
          <t xml:space="preserve"> </t>
        </is>
      </c>
      <c r="C75" s="6" t="n">
        <v>2363</v>
      </c>
    </row>
    <row r="76">
      <c r="A76" s="4" t="inlineStr">
        <is>
          <t>Recurring | Significant Unobservable Inputs (Level 3) | U.S. Treasury securities and obligations of U.S. government agenc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t>
        </is>
      </c>
      <c r="B78" s="6" t="n">
        <v>0</v>
      </c>
      <c r="C78" s="6" t="n">
        <v>0</v>
      </c>
    </row>
    <row r="79">
      <c r="A79" s="4" t="inlineStr">
        <is>
          <t>Recurring | Significant Unobservable Inputs (Level 3) | Municipal debt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t>
        </is>
      </c>
      <c r="B81" s="6" t="n">
        <v>0</v>
      </c>
      <c r="C81" s="6" t="n">
        <v>0</v>
      </c>
    </row>
    <row r="82">
      <c r="A82" s="4" t="inlineStr">
        <is>
          <t>Recurring | Significant Unobservable Inputs (Level 3) | Corporate debt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t>
        </is>
      </c>
      <c r="B84" s="6" t="n">
        <v>0</v>
      </c>
      <c r="C84" s="6" t="n">
        <v>0</v>
      </c>
    </row>
    <row r="85">
      <c r="A85" s="4" t="inlineStr">
        <is>
          <t>Recurring | Significant Unobservable Inputs (Level 3) | Asset-backed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t>
        </is>
      </c>
      <c r="B87" s="5" t="n">
        <v>0</v>
      </c>
      <c r="C87"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Rollfoward of Level 3 Liabilities (Details) - Significant Unobservable Inputs (Level 3) - Warrant liability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2363</v>
      </c>
      <c r="C4" s="5" t="n">
        <v>4409</v>
      </c>
      <c r="D4" s="5" t="n">
        <v>7641</v>
      </c>
    </row>
    <row r="5">
      <c r="A5" s="4" t="inlineStr">
        <is>
          <t>Change in fair value of warrant liability included in earnings</t>
        </is>
      </c>
      <c r="B5" s="6" t="n">
        <v>-1113</v>
      </c>
      <c r="C5" s="6" t="n">
        <v>-566</v>
      </c>
      <c r="D5" s="6" t="n">
        <v>-2907</v>
      </c>
    </row>
    <row r="6">
      <c r="A6" s="4" t="inlineStr">
        <is>
          <t>Issuance of common stock on warrant exercise</t>
        </is>
      </c>
      <c r="B6" s="6" t="n">
        <v>-1250</v>
      </c>
      <c r="C6" s="6" t="n">
        <v>-1480</v>
      </c>
      <c r="D6" s="6" t="n">
        <v>-325</v>
      </c>
    </row>
    <row r="7">
      <c r="A7" s="4" t="inlineStr">
        <is>
          <t>Ending balance</t>
        </is>
      </c>
      <c r="B7" s="5" t="n">
        <v>0</v>
      </c>
      <c r="C7" s="5" t="n">
        <v>2363</v>
      </c>
      <c r="D7" s="5" t="n">
        <v>44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Fair Value of Financial Instruments - Valuation Assumptions for Warrant Liabilities (Details)</t>
        </is>
      </c>
      <c r="B1" s="2" t="inlineStr">
        <is>
          <t>Dec. 31, 2021 $ / shares</t>
        </is>
      </c>
      <c r="C1" s="2" t="inlineStr">
        <is>
          <t>Dec. 31, 2020 $ / shares</t>
        </is>
      </c>
      <c r="D1" s="2" t="inlineStr">
        <is>
          <t>Apr. 30, 2012</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Warrant liability, expected life (in years)</t>
        </is>
      </c>
      <c r="B3" s="4" t="inlineStr">
        <is>
          <t xml:space="preserve"> </t>
        </is>
      </c>
      <c r="C3" s="4" t="inlineStr">
        <is>
          <t xml:space="preserve"> </t>
        </is>
      </c>
      <c r="D3" s="4" t="inlineStr">
        <is>
          <t>10 years</t>
        </is>
      </c>
    </row>
    <row r="4">
      <c r="A4" s="4" t="inlineStr">
        <is>
          <t>Significant Unobservable Inputs (Level 3) | Valuation Technique, Option Pricing Model | Common stock price</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Warrant liability, measurement input</t>
        </is>
      </c>
      <c r="B6" s="9" t="n">
        <v>21.85</v>
      </c>
      <c r="C6" s="9" t="n">
        <v>22.65</v>
      </c>
      <c r="D6" s="4" t="inlineStr">
        <is>
          <t xml:space="preserve"> </t>
        </is>
      </c>
    </row>
    <row r="7">
      <c r="A7" s="4" t="inlineStr">
        <is>
          <t>Significant Unobservable Inputs (Level 3) | Valuation Technique, Option Pricing Model | Risk free interest rate</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Warrant liability, measurement input</t>
        </is>
      </c>
      <c r="B9" s="10" t="n">
        <v>0.0007</v>
      </c>
      <c r="C9" s="10" t="n">
        <v>0.0011</v>
      </c>
      <c r="D9" s="4" t="inlineStr">
        <is>
          <t xml:space="preserve"> </t>
        </is>
      </c>
    </row>
    <row r="10">
      <c r="A10" s="4" t="inlineStr">
        <is>
          <t>Significant Unobservable Inputs (Level 3) | Valuation Technique, Option Pricing Model | Expected life</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Warrant liability, expected life (in years)</t>
        </is>
      </c>
      <c r="B12" s="4" t="inlineStr">
        <is>
          <t>3 months 21 days</t>
        </is>
      </c>
      <c r="C12" s="4" t="inlineStr">
        <is>
          <t>1 year 3 months 21 days</t>
        </is>
      </c>
      <c r="D12" s="4" t="inlineStr">
        <is>
          <t xml:space="preserve"> </t>
        </is>
      </c>
    </row>
    <row r="13">
      <c r="A13" s="4" t="inlineStr">
        <is>
          <t>Significant Unobservable Inputs (Level 3) | Valuation Technique, Option Pricing Model | Expected volatility</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Warrant liability, measurement input</t>
        </is>
      </c>
      <c r="B15" s="11" t="n">
        <v>0.263</v>
      </c>
      <c r="C15" s="11" t="n">
        <v>0.837</v>
      </c>
      <c r="D15" s="4" t="inlineStr">
        <is>
          <t xml:space="preserve"> </t>
        </is>
      </c>
    </row>
    <row r="16">
      <c r="A16" s="4" t="inlineStr">
        <is>
          <t>Significant Unobservable Inputs (Level 3) | Valuation Technique, Option Pricing Model | Dividend yield</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Warrant liability, measurement input</t>
        </is>
      </c>
      <c r="B18" s="6" t="n">
        <v>0</v>
      </c>
      <c r="C18" s="6" t="n">
        <v>0</v>
      </c>
      <c r="D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USD ($)</t>
        </is>
      </c>
      <c r="B1" s="2" t="inlineStr">
        <is>
          <t>Dec. 31, 2022</t>
        </is>
      </c>
      <c r="C1" s="2" t="inlineStr">
        <is>
          <t>Dec. 31, 2021</t>
        </is>
      </c>
      <c r="D1" s="2" t="inlineStr">
        <is>
          <t>Jun. 19,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lass of warrant or right, outstanding (in shares)</t>
        </is>
      </c>
      <c r="B3" s="6" t="n">
        <v>0</v>
      </c>
      <c r="C3" s="4" t="inlineStr">
        <is>
          <t xml:space="preserve"> </t>
        </is>
      </c>
      <c r="D3" s="4" t="inlineStr">
        <is>
          <t xml:space="preserve"> </t>
        </is>
      </c>
    </row>
    <row r="4">
      <c r="A4" s="4" t="inlineStr">
        <is>
          <t>Debt</t>
        </is>
      </c>
      <c r="B4" s="5" t="n">
        <v>396051000</v>
      </c>
      <c r="C4" s="5" t="n">
        <v>394623000</v>
      </c>
      <c r="D4" s="4" t="inlineStr">
        <is>
          <t xml:space="preserve"> </t>
        </is>
      </c>
    </row>
    <row r="5">
      <c r="A5" s="4" t="inlineStr">
        <is>
          <t>Secured Deb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enior notes</t>
        </is>
      </c>
      <c r="B7" s="6" t="n">
        <v>400000000</v>
      </c>
      <c r="C7" s="4" t="inlineStr">
        <is>
          <t xml:space="preserve"> </t>
        </is>
      </c>
      <c r="D7" s="4" t="inlineStr">
        <is>
          <t xml:space="preserve"> </t>
        </is>
      </c>
    </row>
    <row r="8">
      <c r="A8" s="4" t="inlineStr">
        <is>
          <t>Debt instrument face amount</t>
        </is>
      </c>
      <c r="B8" s="4" t="inlineStr">
        <is>
          <t xml:space="preserve"> </t>
        </is>
      </c>
      <c r="C8" s="4" t="inlineStr">
        <is>
          <t xml:space="preserve"> </t>
        </is>
      </c>
      <c r="D8" s="5" t="n">
        <v>400000000</v>
      </c>
    </row>
    <row r="9">
      <c r="A9" s="4" t="inlineStr">
        <is>
          <t>Deferred debt issuance costs</t>
        </is>
      </c>
      <c r="B9" s="6" t="n">
        <v>3900000</v>
      </c>
      <c r="C9" s="6" t="n">
        <v>5400000</v>
      </c>
      <c r="D9" s="6" t="n">
        <v>7400000</v>
      </c>
    </row>
    <row r="10">
      <c r="A10" s="4" t="inlineStr">
        <is>
          <t>Debt</t>
        </is>
      </c>
      <c r="B10" s="6" t="n">
        <v>396100000</v>
      </c>
      <c r="C10" s="6" t="n">
        <v>394600000</v>
      </c>
      <c r="D10" s="4" t="inlineStr">
        <is>
          <t xml:space="preserve"> </t>
        </is>
      </c>
    </row>
    <row r="11">
      <c r="A11" s="4" t="inlineStr">
        <is>
          <t>Secured Debt | 2018 Term loan</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bt instrument face amount</t>
        </is>
      </c>
      <c r="B13" s="4" t="inlineStr">
        <is>
          <t xml:space="preserve"> </t>
        </is>
      </c>
      <c r="C13" s="4" t="inlineStr">
        <is>
          <t xml:space="preserve"> </t>
        </is>
      </c>
      <c r="D13" s="5" t="n">
        <v>150000000</v>
      </c>
    </row>
    <row r="14">
      <c r="A14" s="4" t="inlineStr">
        <is>
          <t>Secured Debt | Significant Other Observable Inputs (Level 2)</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of term loan</t>
        </is>
      </c>
      <c r="B16" s="5" t="n">
        <v>405900000</v>
      </c>
      <c r="C16" s="5" t="n">
        <v>454600000</v>
      </c>
      <c r="D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bt (Details) - USD ($)</t>
        </is>
      </c>
      <c r="D1" s="2" t="inlineStr">
        <is>
          <t>12 Months Ended</t>
        </is>
      </c>
    </row>
    <row r="2">
      <c r="B2" s="2" t="inlineStr">
        <is>
          <t>Nov. 29, 2021</t>
        </is>
      </c>
      <c r="C2" s="2" t="inlineStr">
        <is>
          <t>Jun. 19, 2020</t>
        </is>
      </c>
      <c r="D2" s="2" t="inlineStr">
        <is>
          <t>Dec. 31, 2022</t>
        </is>
      </c>
      <c r="E2" s="2" t="inlineStr">
        <is>
          <t>Dec. 31, 2021</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mmitment fees in interest expense</t>
        </is>
      </c>
      <c r="B5" s="4" t="inlineStr">
        <is>
          <t xml:space="preserve"> </t>
        </is>
      </c>
      <c r="C5" s="4" t="inlineStr">
        <is>
          <t xml:space="preserve"> </t>
        </is>
      </c>
      <c r="D5" s="5" t="n">
        <v>800000</v>
      </c>
      <c r="E5" s="5" t="n">
        <v>400000</v>
      </c>
    </row>
    <row r="6">
      <c r="A6" s="4" t="inlineStr">
        <is>
          <t>2018 Term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payable</t>
        </is>
      </c>
      <c r="B8" s="4" t="inlineStr">
        <is>
          <t xml:space="preserve"> </t>
        </is>
      </c>
      <c r="C8" s="4" t="inlineStr">
        <is>
          <t xml:space="preserve"> </t>
        </is>
      </c>
      <c r="D8" s="6" t="n">
        <v>2500000</v>
      </c>
      <c r="E8" s="6" t="n">
        <v>2500000</v>
      </c>
    </row>
    <row r="9">
      <c r="A9" s="4" t="inlineStr">
        <is>
          <t>2020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ferred debt issuance costs</t>
        </is>
      </c>
      <c r="B11" s="5" t="n">
        <v>600000</v>
      </c>
      <c r="C11" s="4" t="inlineStr">
        <is>
          <t xml:space="preserve"> </t>
        </is>
      </c>
      <c r="D11" s="4" t="inlineStr">
        <is>
          <t xml:space="preserve"> </t>
        </is>
      </c>
      <c r="E11" s="4" t="inlineStr">
        <is>
          <t xml:space="preserve"> </t>
        </is>
      </c>
    </row>
    <row r="12">
      <c r="A12" s="4" t="inlineStr">
        <is>
          <t>2020 Revolving credit facility | 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redit facility borrowing capacity</t>
        </is>
      </c>
      <c r="B14" s="6" t="n">
        <v>110000000</v>
      </c>
      <c r="C14" s="4" t="inlineStr">
        <is>
          <t xml:space="preserve"> </t>
        </is>
      </c>
      <c r="D14" s="4" t="inlineStr">
        <is>
          <t xml:space="preserve"> </t>
        </is>
      </c>
      <c r="E14" s="4" t="inlineStr">
        <is>
          <t xml:space="preserve"> </t>
        </is>
      </c>
    </row>
    <row r="15">
      <c r="A15" s="4" t="inlineStr">
        <is>
          <t>Remaining deferred issuance costs, net of accumulated amortization</t>
        </is>
      </c>
      <c r="B15" s="4" t="inlineStr">
        <is>
          <t xml:space="preserve"> </t>
        </is>
      </c>
      <c r="C15" s="4" t="inlineStr">
        <is>
          <t xml:space="preserve"> </t>
        </is>
      </c>
      <c r="D15" s="6" t="n">
        <v>1200000</v>
      </c>
      <c r="E15" s="6" t="n">
        <v>1600000</v>
      </c>
    </row>
    <row r="16">
      <c r="A16" s="4" t="inlineStr">
        <is>
          <t>2021 Revolving credit facility | 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redit facility borrowing capacity</t>
        </is>
      </c>
      <c r="B18" s="6" t="n">
        <v>250000000</v>
      </c>
      <c r="C18" s="4" t="inlineStr">
        <is>
          <t xml:space="preserve"> </t>
        </is>
      </c>
      <c r="D18" s="6" t="n">
        <v>250000000</v>
      </c>
      <c r="E18" s="4" t="inlineStr">
        <is>
          <t xml:space="preserve"> </t>
        </is>
      </c>
    </row>
    <row r="19">
      <c r="A19" s="4" t="inlineStr">
        <is>
          <t>Borrowings outstanding</t>
        </is>
      </c>
      <c r="B19" s="4" t="inlineStr">
        <is>
          <t xml:space="preserve"> </t>
        </is>
      </c>
      <c r="C19" s="4" t="inlineStr">
        <is>
          <t xml:space="preserve"> </t>
        </is>
      </c>
      <c r="D19" s="5" t="n">
        <v>0</v>
      </c>
      <c r="E19" s="6" t="n">
        <v>0</v>
      </c>
    </row>
    <row r="20">
      <c r="A20" s="4" t="inlineStr">
        <is>
          <t>Commitment fee (in percent)</t>
        </is>
      </c>
      <c r="B20" s="4" t="inlineStr">
        <is>
          <t xml:space="preserve"> </t>
        </is>
      </c>
      <c r="C20" s="4" t="inlineStr">
        <is>
          <t xml:space="preserve"> </t>
        </is>
      </c>
      <c r="D20" s="12" t="n">
        <v>0.003</v>
      </c>
      <c r="E20" s="4" t="inlineStr">
        <is>
          <t xml:space="preserve"> </t>
        </is>
      </c>
    </row>
    <row r="21">
      <c r="A21" s="4" t="inlineStr">
        <is>
          <t>Debt Issuance costs</t>
        </is>
      </c>
      <c r="B21" s="5" t="n">
        <v>1100000</v>
      </c>
      <c r="C21" s="4" t="inlineStr">
        <is>
          <t xml:space="preserve"> </t>
        </is>
      </c>
      <c r="D21" s="4" t="inlineStr">
        <is>
          <t xml:space="preserve"> </t>
        </is>
      </c>
      <c r="E21" s="4" t="inlineStr">
        <is>
          <t xml:space="preserve"> </t>
        </is>
      </c>
    </row>
    <row r="22">
      <c r="A22" s="4" t="inlineStr">
        <is>
          <t>Maximum debt-to-total capitalization (in percent)</t>
        </is>
      </c>
      <c r="B22" s="4" t="inlineStr">
        <is>
          <t xml:space="preserve"> </t>
        </is>
      </c>
      <c r="C22" s="4" t="inlineStr">
        <is>
          <t xml:space="preserve"> </t>
        </is>
      </c>
      <c r="D22" s="8" t="n">
        <v>0.35</v>
      </c>
      <c r="E22" s="4" t="inlineStr">
        <is>
          <t xml:space="preserve"> </t>
        </is>
      </c>
    </row>
    <row r="23">
      <c r="A23" s="4" t="inlineStr">
        <is>
          <t>2021 Revolving credit facility | Revolving credit facility | Min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ommitment fee (in percent)</t>
        </is>
      </c>
      <c r="B25" s="13" t="n">
        <v>0.00175</v>
      </c>
      <c r="C25" s="4" t="inlineStr">
        <is>
          <t xml:space="preserve"> </t>
        </is>
      </c>
      <c r="D25" s="4" t="inlineStr">
        <is>
          <t xml:space="preserve"> </t>
        </is>
      </c>
      <c r="E25" s="4" t="inlineStr">
        <is>
          <t xml:space="preserve"> </t>
        </is>
      </c>
    </row>
    <row r="26">
      <c r="A26" s="4" t="inlineStr">
        <is>
          <t>2021 Revolving credit facility | Revolving credit facility | Max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ommitment fee (in percent)</t>
        </is>
      </c>
      <c r="B28" s="13" t="n">
        <v>0.00525</v>
      </c>
      <c r="C28" s="4" t="inlineStr">
        <is>
          <t xml:space="preserve"> </t>
        </is>
      </c>
      <c r="D28" s="4" t="inlineStr">
        <is>
          <t xml:space="preserve"> </t>
        </is>
      </c>
      <c r="E28" s="4" t="inlineStr">
        <is>
          <t xml:space="preserve"> </t>
        </is>
      </c>
    </row>
    <row r="29">
      <c r="A29" s="4" t="inlineStr">
        <is>
          <t>2021 Revolving credit facility | Revolving credit facility | Base r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Variable rate floor (in percent)</t>
        </is>
      </c>
      <c r="B31" s="8" t="n">
        <v>1</v>
      </c>
      <c r="C31" s="4" t="inlineStr">
        <is>
          <t xml:space="preserve"> </t>
        </is>
      </c>
      <c r="D31" s="4" t="inlineStr">
        <is>
          <t xml:space="preserve"> </t>
        </is>
      </c>
      <c r="E31" s="4" t="inlineStr">
        <is>
          <t xml:space="preserve"> </t>
        </is>
      </c>
    </row>
    <row r="32">
      <c r="A32" s="4" t="inlineStr">
        <is>
          <t>2021 Revolving credit facility | Revolving credit facility | Base rate | Min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 (in percent)</t>
        </is>
      </c>
      <c r="B34" s="13" t="n">
        <v>0.00375</v>
      </c>
      <c r="C34" s="4" t="inlineStr">
        <is>
          <t xml:space="preserve"> </t>
        </is>
      </c>
      <c r="D34" s="4" t="inlineStr">
        <is>
          <t xml:space="preserve"> </t>
        </is>
      </c>
      <c r="E34" s="4" t="inlineStr">
        <is>
          <t xml:space="preserve"> </t>
        </is>
      </c>
    </row>
    <row r="35">
      <c r="A35" s="4" t="inlineStr">
        <is>
          <t>2021 Revolving credit facility | Revolving credit facility | Base rate | Max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 (in percent)</t>
        </is>
      </c>
      <c r="B37" s="13" t="n">
        <v>0.01875</v>
      </c>
      <c r="C37" s="4" t="inlineStr">
        <is>
          <t xml:space="preserve"> </t>
        </is>
      </c>
      <c r="D37" s="4" t="inlineStr">
        <is>
          <t xml:space="preserve"> </t>
        </is>
      </c>
      <c r="E37" s="4" t="inlineStr">
        <is>
          <t xml:space="preserve"> </t>
        </is>
      </c>
    </row>
    <row r="38">
      <c r="A38" s="4" t="inlineStr">
        <is>
          <t>2021 Revolving credit facility | Revolving credit facility | Eurodollar | Minimum</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 (in percent)</t>
        </is>
      </c>
      <c r="B40" s="13" t="n">
        <v>0.01375</v>
      </c>
      <c r="C40" s="4" t="inlineStr">
        <is>
          <t xml:space="preserve"> </t>
        </is>
      </c>
      <c r="D40" s="4" t="inlineStr">
        <is>
          <t xml:space="preserve"> </t>
        </is>
      </c>
      <c r="E40" s="4" t="inlineStr">
        <is>
          <t xml:space="preserve"> </t>
        </is>
      </c>
    </row>
    <row r="41">
      <c r="A41" s="4" t="inlineStr">
        <is>
          <t>2021 Revolving credit facility | Revolving credit facility | Eurodollar | Maximum</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 (in percent)</t>
        </is>
      </c>
      <c r="B43" s="13" t="n">
        <v>0.02875</v>
      </c>
      <c r="C43" s="4" t="inlineStr">
        <is>
          <t xml:space="preserve"> </t>
        </is>
      </c>
      <c r="D43" s="4" t="inlineStr">
        <is>
          <t xml:space="preserve"> </t>
        </is>
      </c>
      <c r="E43" s="4" t="inlineStr">
        <is>
          <t xml:space="preserve"> </t>
        </is>
      </c>
    </row>
    <row r="44">
      <c r="A44" s="4" t="inlineStr">
        <is>
          <t>Senior Note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Interest Rate, Effective Percentage</t>
        </is>
      </c>
      <c r="B46" s="4" t="inlineStr">
        <is>
          <t xml:space="preserve"> </t>
        </is>
      </c>
      <c r="C46" s="4" t="inlineStr">
        <is>
          <t xml:space="preserve"> </t>
        </is>
      </c>
      <c r="D46" s="13" t="n">
        <v>0.07825</v>
      </c>
      <c r="E46" s="4" t="inlineStr">
        <is>
          <t xml:space="preserve"> </t>
        </is>
      </c>
    </row>
    <row r="47">
      <c r="A47" s="4" t="inlineStr">
        <is>
          <t>Secured Debt</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Senior notes</t>
        </is>
      </c>
      <c r="B49" s="4" t="inlineStr">
        <is>
          <t xml:space="preserve"> </t>
        </is>
      </c>
      <c r="C49" s="4" t="inlineStr">
        <is>
          <t xml:space="preserve"> </t>
        </is>
      </c>
      <c r="D49" s="5" t="n">
        <v>400000000</v>
      </c>
      <c r="E49" s="4" t="inlineStr">
        <is>
          <t xml:space="preserve"> </t>
        </is>
      </c>
    </row>
    <row r="50">
      <c r="A50" s="4" t="inlineStr">
        <is>
          <t>Stated interest rate (in percent)</t>
        </is>
      </c>
      <c r="B50" s="4" t="inlineStr">
        <is>
          <t xml:space="preserve"> </t>
        </is>
      </c>
      <c r="C50" s="4" t="inlineStr">
        <is>
          <t xml:space="preserve"> </t>
        </is>
      </c>
      <c r="D50" s="13" t="n">
        <v>0.07375</v>
      </c>
      <c r="E50" s="4" t="inlineStr">
        <is>
          <t xml:space="preserve"> </t>
        </is>
      </c>
    </row>
    <row r="51">
      <c r="A51" s="4" t="inlineStr">
        <is>
          <t>Applicable premium</t>
        </is>
      </c>
      <c r="B51" s="4" t="inlineStr">
        <is>
          <t xml:space="preserve"> </t>
        </is>
      </c>
      <c r="C51" s="8" t="n">
        <v>0.01</v>
      </c>
      <c r="D51" s="4" t="inlineStr">
        <is>
          <t xml:space="preserve"> </t>
        </is>
      </c>
      <c r="E51" s="4" t="inlineStr">
        <is>
          <t xml:space="preserve"> </t>
        </is>
      </c>
    </row>
    <row r="52">
      <c r="A52" s="4" t="inlineStr">
        <is>
          <t>Deferred debt issuance costs</t>
        </is>
      </c>
      <c r="B52" s="4" t="inlineStr">
        <is>
          <t xml:space="preserve"> </t>
        </is>
      </c>
      <c r="C52" s="5" t="n">
        <v>7400000</v>
      </c>
      <c r="D52" s="5" t="n">
        <v>3900000</v>
      </c>
      <c r="E52" s="5" t="n">
        <v>5400000</v>
      </c>
    </row>
    <row r="53">
      <c r="A53" s="4" t="inlineStr">
        <is>
          <t>Secured Debt | Prior to March 1, 2025</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Redemption price (in percent)</t>
        </is>
      </c>
      <c r="B55" s="4" t="inlineStr">
        <is>
          <t xml:space="preserve"> </t>
        </is>
      </c>
      <c r="C55" s="8" t="n">
        <v>1</v>
      </c>
      <c r="D55" s="4" t="inlineStr">
        <is>
          <t xml:space="preserve"> </t>
        </is>
      </c>
      <c r="E55" s="4" t="inlineStr">
        <is>
          <t xml:space="preserve"> </t>
        </is>
      </c>
    </row>
    <row r="56">
      <c r="A56" s="4" t="inlineStr">
        <is>
          <t>Secured Debt | After March 1, 2025</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Redemption price (in percent)</t>
        </is>
      </c>
      <c r="B58" s="4" t="inlineStr">
        <is>
          <t xml:space="preserve"> </t>
        </is>
      </c>
      <c r="C58" s="8" t="n">
        <v>1</v>
      </c>
      <c r="D58" s="4" t="inlineStr">
        <is>
          <t xml:space="preserve"> </t>
        </is>
      </c>
      <c r="E58"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insurance - Effect of Reinsurance Agreements on Premiums Written and Earned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et premiums writte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re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77926</v>
      </c>
      <c r="K4" s="5" t="n">
        <v>557050</v>
      </c>
      <c r="L4" s="5" t="n">
        <v>455172</v>
      </c>
    </row>
    <row r="5">
      <c r="A5" s="4" t="inlineStr">
        <is>
          <t>Ce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7680</v>
      </c>
      <c r="K5" s="6" t="n">
        <v>-88539</v>
      </c>
      <c r="L5" s="6" t="n">
        <v>-66528</v>
      </c>
    </row>
    <row r="6">
      <c r="A6" s="4" t="inlineStr">
        <is>
          <t>Net premiums writte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60246</v>
      </c>
      <c r="K6" s="6" t="n">
        <v>468511</v>
      </c>
      <c r="L6" s="6" t="n">
        <v>388644</v>
      </c>
    </row>
    <row r="7">
      <c r="A7" s="3" t="inlineStr">
        <is>
          <t>Net premiums ear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r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36630</v>
      </c>
      <c r="L8" s="6" t="n">
        <v>472998</v>
      </c>
    </row>
    <row r="9">
      <c r="A9" s="4" t="inlineStr">
        <is>
          <t>Ced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8861</v>
      </c>
      <c r="K9" s="6" t="n">
        <v>-92336</v>
      </c>
      <c r="L9" s="6" t="n">
        <v>-75826</v>
      </c>
    </row>
    <row r="10">
      <c r="A10" s="4" t="inlineStr">
        <is>
          <t>Net premiums earned</t>
        </is>
      </c>
      <c r="B10" s="5" t="n">
        <v>119584</v>
      </c>
      <c r="C10" s="5" t="n">
        <v>118317</v>
      </c>
      <c r="D10" s="5" t="n">
        <v>120870</v>
      </c>
      <c r="E10" s="5" t="n">
        <v>116495</v>
      </c>
      <c r="F10" s="5" t="n">
        <v>113933</v>
      </c>
      <c r="G10" s="5" t="n">
        <v>113594</v>
      </c>
      <c r="H10" s="5" t="n">
        <v>110888</v>
      </c>
      <c r="I10" s="5" t="n">
        <v>105879</v>
      </c>
      <c r="J10" s="5" t="n">
        <v>475266</v>
      </c>
      <c r="K10" s="5" t="n">
        <v>444294</v>
      </c>
      <c r="L10" s="5" t="n">
        <v>397172</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45" customWidth="1" min="2" max="2"/>
    <col width="14" customWidth="1" min="3" max="3"/>
    <col width="22" customWidth="1" min="4" max="4"/>
    <col width="16" customWidth="1" min="5" max="5"/>
    <col width="65" customWidth="1" min="6" max="6"/>
    <col width="22" customWidth="1" min="7" max="7"/>
    <col width="22" customWidth="1" min="8" max="8"/>
    <col width="22" customWidth="1" min="9" max="9"/>
  </cols>
  <sheetData>
    <row r="1">
      <c r="A1" s="1" t="inlineStr">
        <is>
          <t>Reinsurance - Narrative (Details) $ in Thousands</t>
        </is>
      </c>
      <c r="D1" s="2" t="inlineStr">
        <is>
          <t>9 Months Ended</t>
        </is>
      </c>
      <c r="E1" s="2" t="inlineStr">
        <is>
          <t>10 Months Ended</t>
        </is>
      </c>
      <c r="F1" s="2" t="inlineStr">
        <is>
          <t>12 Months Ended</t>
        </is>
      </c>
    </row>
    <row r="2">
      <c r="B2" s="2" t="inlineStr">
        <is>
          <t>Apr. 01, 2019 USD ($) reinsurance_engagement</t>
        </is>
      </c>
      <c r="C2" s="2" t="inlineStr">
        <is>
          <t>Mar. 31, 2019</t>
        </is>
      </c>
      <c r="D2" s="2" t="inlineStr">
        <is>
          <t>Dec. 31, 2020 USD ($)</t>
        </is>
      </c>
      <c r="E2" s="2" t="inlineStr">
        <is>
          <t>Oct. 30, 2021</t>
        </is>
      </c>
      <c r="F2" s="2" t="inlineStr">
        <is>
          <t>Dec. 31, 2022 USD ($) quota_share_agreement reinsuranceAgreement</t>
        </is>
      </c>
      <c r="G2" s="2" t="inlineStr">
        <is>
          <t>Dec. 31, 2021 USD ($)</t>
        </is>
      </c>
      <c r="H2" s="2" t="inlineStr">
        <is>
          <t>Dec. 31, 2020 USD ($)</t>
        </is>
      </c>
      <c r="I2" s="2" t="inlineStr">
        <is>
          <t>Dec. 31, 2019 USD ($)</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al termination right, percent of reinsurance coverage threshold</t>
        </is>
      </c>
      <c r="B4" s="4" t="inlineStr">
        <is>
          <t xml:space="preserve"> </t>
        </is>
      </c>
      <c r="C4" s="4" t="inlineStr">
        <is>
          <t xml:space="preserve"> </t>
        </is>
      </c>
      <c r="D4" s="4" t="inlineStr">
        <is>
          <t xml:space="preserve"> </t>
        </is>
      </c>
      <c r="E4" s="4" t="inlineStr">
        <is>
          <t xml:space="preserve"> </t>
        </is>
      </c>
      <c r="F4" s="8" t="n">
        <v>0.1</v>
      </c>
      <c r="G4" s="4" t="inlineStr">
        <is>
          <t xml:space="preserve"> </t>
        </is>
      </c>
      <c r="H4" s="4" t="inlineStr">
        <is>
          <t xml:space="preserve"> </t>
        </is>
      </c>
      <c r="I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5" t="n">
        <v>2176</v>
      </c>
      <c r="G5" s="5" t="n">
        <v>3165</v>
      </c>
      <c r="H5" s="4" t="inlineStr">
        <is>
          <t xml:space="preserve"> </t>
        </is>
      </c>
      <c r="I5" s="4" t="inlineStr">
        <is>
          <t xml:space="preserve"> </t>
        </is>
      </c>
    </row>
    <row r="6">
      <c r="A6" s="4" t="inlineStr">
        <is>
          <t>Number of excess-of-loss reinsurance agreements | reinsuranceAgreement</t>
        </is>
      </c>
      <c r="B6" s="4" t="inlineStr">
        <is>
          <t xml:space="preserve"> </t>
        </is>
      </c>
      <c r="C6" s="4" t="inlineStr">
        <is>
          <t xml:space="preserve"> </t>
        </is>
      </c>
      <c r="D6" s="4" t="inlineStr">
        <is>
          <t xml:space="preserve"> </t>
        </is>
      </c>
      <c r="E6" s="4" t="inlineStr">
        <is>
          <t xml:space="preserve"> </t>
        </is>
      </c>
      <c r="F6" s="6" t="n">
        <v>3</v>
      </c>
      <c r="G6" s="4" t="inlineStr">
        <is>
          <t xml:space="preserve"> </t>
        </is>
      </c>
      <c r="H6" s="4" t="inlineStr">
        <is>
          <t xml:space="preserve"> </t>
        </is>
      </c>
      <c r="I6" s="4" t="inlineStr">
        <is>
          <t xml:space="preserve"> </t>
        </is>
      </c>
    </row>
    <row r="7">
      <c r="A7" s="4" t="inlineStr">
        <is>
          <t>Reinsurance coverage amount</t>
        </is>
      </c>
      <c r="B7" s="4" t="inlineStr">
        <is>
          <t xml:space="preserve"> </t>
        </is>
      </c>
      <c r="C7" s="4" t="inlineStr">
        <is>
          <t xml:space="preserve"> </t>
        </is>
      </c>
      <c r="D7" s="4" t="inlineStr">
        <is>
          <t xml:space="preserve"> </t>
        </is>
      </c>
      <c r="E7" s="4" t="inlineStr">
        <is>
          <t xml:space="preserve"> </t>
        </is>
      </c>
      <c r="F7" s="5" t="n">
        <v>13900</v>
      </c>
      <c r="G7" s="4" t="inlineStr">
        <is>
          <t xml:space="preserve"> </t>
        </is>
      </c>
      <c r="H7" s="4" t="inlineStr">
        <is>
          <t xml:space="preserve"> </t>
        </is>
      </c>
      <c r="I7" s="4" t="inlineStr">
        <is>
          <t xml:space="preserve"> </t>
        </is>
      </c>
    </row>
    <row r="8">
      <c r="A8" s="4" t="inlineStr">
        <is>
          <t>Number of quota share reinsurance treaties | quota_share_agreement</t>
        </is>
      </c>
      <c r="B8" s="4" t="inlineStr">
        <is>
          <t xml:space="preserve"> </t>
        </is>
      </c>
      <c r="C8" s="4" t="inlineStr">
        <is>
          <t xml:space="preserve"> </t>
        </is>
      </c>
      <c r="D8" s="4" t="inlineStr">
        <is>
          <t xml:space="preserve"> </t>
        </is>
      </c>
      <c r="E8" s="4" t="inlineStr">
        <is>
          <t xml:space="preserve"> </t>
        </is>
      </c>
      <c r="F8" s="6" t="n">
        <v>7</v>
      </c>
      <c r="G8" s="4" t="inlineStr">
        <is>
          <t xml:space="preserve"> </t>
        </is>
      </c>
      <c r="H8" s="4" t="inlineStr">
        <is>
          <t xml:space="preserve"> </t>
        </is>
      </c>
      <c r="I8" s="4" t="inlineStr">
        <is>
          <t xml:space="preserve"> </t>
        </is>
      </c>
    </row>
    <row r="9">
      <c r="A9" s="4" t="inlineStr">
        <is>
          <t>Reinsurance recoverable on unpaid claims</t>
        </is>
      </c>
      <c r="B9" s="4" t="inlineStr">
        <is>
          <t xml:space="preserve"> </t>
        </is>
      </c>
      <c r="C9" s="4" t="inlineStr">
        <is>
          <t xml:space="preserve"> </t>
        </is>
      </c>
      <c r="D9" s="5" t="n">
        <v>17608</v>
      </c>
      <c r="E9" s="4" t="inlineStr">
        <is>
          <t xml:space="preserve"> </t>
        </is>
      </c>
      <c r="F9" s="5" t="n">
        <v>21587</v>
      </c>
      <c r="G9" s="6" t="n">
        <v>20320</v>
      </c>
      <c r="H9" s="5" t="n">
        <v>17608</v>
      </c>
      <c r="I9" s="5" t="n">
        <v>4939</v>
      </c>
    </row>
    <row r="10">
      <c r="A10" s="4" t="inlineStr">
        <is>
          <t>Reinsurance Policy, Type [Axis]: 2018, 2020, 2021, 2022 QSR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eded Credit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insurance recoverable on unpaid claims</t>
        </is>
      </c>
      <c r="B12" s="4" t="inlineStr">
        <is>
          <t xml:space="preserve"> </t>
        </is>
      </c>
      <c r="C12" s="4" t="inlineStr">
        <is>
          <t xml:space="preserve"> </t>
        </is>
      </c>
      <c r="D12" s="4" t="inlineStr">
        <is>
          <t xml:space="preserve"> </t>
        </is>
      </c>
      <c r="E12" s="4" t="inlineStr">
        <is>
          <t xml:space="preserve"> </t>
        </is>
      </c>
      <c r="F12" s="5" t="n">
        <v>19000</v>
      </c>
      <c r="G12" s="6" t="n">
        <v>15700</v>
      </c>
      <c r="H12" s="4" t="inlineStr">
        <is>
          <t xml:space="preserve"> </t>
        </is>
      </c>
      <c r="I12" s="4" t="inlineStr">
        <is>
          <t xml:space="preserve"> </t>
        </is>
      </c>
    </row>
    <row r="13">
      <c r="A13" s="4" t="inlineStr">
        <is>
          <t>Reinsurance Policy, Type [Axis]: Oaktown Re Vehic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eded Credit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insurance coverage, term of underlying mortgage amortization (in years)</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c r="H15" s="4" t="inlineStr">
        <is>
          <t xml:space="preserve"> </t>
        </is>
      </c>
      <c r="I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eded Credit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insurance coverage, term of underlying mortgage amortization (in years)</t>
        </is>
      </c>
      <c r="B18" s="4" t="inlineStr">
        <is>
          <t xml:space="preserve"> </t>
        </is>
      </c>
      <c r="C18" s="4" t="inlineStr">
        <is>
          <t xml:space="preserve"> </t>
        </is>
      </c>
      <c r="D18" s="4" t="inlineStr">
        <is>
          <t xml:space="preserve"> </t>
        </is>
      </c>
      <c r="E18" s="4" t="inlineStr">
        <is>
          <t xml:space="preserve"> </t>
        </is>
      </c>
      <c r="F18" s="4" t="inlineStr">
        <is>
          <t>12 years 6 months</t>
        </is>
      </c>
      <c r="G18" s="4" t="inlineStr">
        <is>
          <t xml:space="preserve"> </t>
        </is>
      </c>
      <c r="H18" s="4" t="inlineStr">
        <is>
          <t xml:space="preserve"> </t>
        </is>
      </c>
      <c r="I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eded Credit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insurance coverage, term of underlying mortgage amortization (in years)</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c r="I21" s="4" t="inlineStr">
        <is>
          <t xml:space="preserve"> </t>
        </is>
      </c>
    </row>
    <row r="22">
      <c r="A22" s="4" t="inlineStr">
        <is>
          <t>Third-Party Reinsurers | Reinsurance Policy, Type [Axis]: QSR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eded Credit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eding commissions under QSR Transaction</t>
        </is>
      </c>
      <c r="B24" s="4" t="inlineStr">
        <is>
          <t xml:space="preserve"> </t>
        </is>
      </c>
      <c r="C24" s="4" t="inlineStr">
        <is>
          <t xml:space="preserve"> </t>
        </is>
      </c>
      <c r="D24" s="4" t="inlineStr">
        <is>
          <t xml:space="preserve"> </t>
        </is>
      </c>
      <c r="E24" s="4" t="inlineStr">
        <is>
          <t xml:space="preserve"> </t>
        </is>
      </c>
      <c r="F24" s="8" t="n">
        <v>0.2</v>
      </c>
      <c r="G24" s="4" t="inlineStr">
        <is>
          <t xml:space="preserve"> </t>
        </is>
      </c>
      <c r="H24" s="4" t="inlineStr">
        <is>
          <t xml:space="preserve"> </t>
        </is>
      </c>
      <c r="I24" s="4" t="inlineStr">
        <is>
          <t xml:space="preserve"> </t>
        </is>
      </c>
    </row>
    <row r="25">
      <c r="A25" s="4" t="inlineStr">
        <is>
          <t>Third-Party Reinsurers | Reinsurance Policy, Type [Axis]: 2016 QSR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eded Credit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Reinsurance Engagements Terminated | reinsurance_engagement</t>
        </is>
      </c>
      <c r="B27" s="6"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viously Ceded Primary Risk-In-Force Recaptured</t>
        </is>
      </c>
      <c r="B28" s="5" t="n">
        <v>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hreshold for loss ratio on loans to qualify for profit commission</t>
        </is>
      </c>
      <c r="B29" s="4" t="inlineStr">
        <is>
          <t xml:space="preserve"> </t>
        </is>
      </c>
      <c r="C29" s="4" t="inlineStr">
        <is>
          <t xml:space="preserve"> </t>
        </is>
      </c>
      <c r="D29" s="4" t="inlineStr">
        <is>
          <t xml:space="preserve"> </t>
        </is>
      </c>
      <c r="E29" s="4" t="inlineStr">
        <is>
          <t xml:space="preserve"> </t>
        </is>
      </c>
      <c r="F29" s="8" t="n">
        <v>0.6</v>
      </c>
      <c r="G29" s="4" t="inlineStr">
        <is>
          <t xml:space="preserve"> </t>
        </is>
      </c>
      <c r="H29" s="4" t="inlineStr">
        <is>
          <t xml:space="preserve"> </t>
        </is>
      </c>
      <c r="I29" s="4" t="inlineStr">
        <is>
          <t xml:space="preserve"> </t>
        </is>
      </c>
    </row>
    <row r="30">
      <c r="A30" s="4" t="inlineStr">
        <is>
          <t>Reinsurance recoverable on unpaid claims</t>
        </is>
      </c>
      <c r="B30" s="4" t="inlineStr">
        <is>
          <t xml:space="preserve"> </t>
        </is>
      </c>
      <c r="C30" s="4" t="inlineStr">
        <is>
          <t xml:space="preserve"> </t>
        </is>
      </c>
      <c r="D30" s="4" t="inlineStr">
        <is>
          <t xml:space="preserve"> </t>
        </is>
      </c>
      <c r="E30" s="4" t="inlineStr">
        <is>
          <t xml:space="preserve"> </t>
        </is>
      </c>
      <c r="F30" s="5" t="n">
        <v>2600</v>
      </c>
      <c r="G30" s="6" t="n">
        <v>4600</v>
      </c>
      <c r="H30" s="4" t="inlineStr">
        <is>
          <t xml:space="preserve"> </t>
        </is>
      </c>
      <c r="I30" s="4" t="inlineStr">
        <is>
          <t xml:space="preserve"> </t>
        </is>
      </c>
    </row>
    <row r="31">
      <c r="A31" s="4" t="inlineStr">
        <is>
          <t>Third-Party Reinsurers | Reinsurance Policy, Type [Axis]: 2016 QSR Transaction, Eligible Primary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eded Credit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miums of premiums earned under QSR Transaction</t>
        </is>
      </c>
      <c r="B33" s="4" t="inlineStr">
        <is>
          <t xml:space="preserve"> </t>
        </is>
      </c>
      <c r="C33" s="4" t="inlineStr">
        <is>
          <t xml:space="preserve"> </t>
        </is>
      </c>
      <c r="D33" s="4" t="inlineStr">
        <is>
          <t xml:space="preserve"> </t>
        </is>
      </c>
      <c r="E33" s="4" t="inlineStr">
        <is>
          <t xml:space="preserve"> </t>
        </is>
      </c>
      <c r="F33" s="8" t="n">
        <v>0.25</v>
      </c>
      <c r="G33" s="4" t="inlineStr">
        <is>
          <t xml:space="preserve"> </t>
        </is>
      </c>
      <c r="H33" s="4" t="inlineStr">
        <is>
          <t xml:space="preserve"> </t>
        </is>
      </c>
      <c r="I33" s="4" t="inlineStr">
        <is>
          <t xml:space="preserve"> </t>
        </is>
      </c>
    </row>
    <row r="34">
      <c r="A34" s="4" t="inlineStr">
        <is>
          <t>Third-Party Reinsurers | Reinsurance Policy, Type [Axis]: 2016 QSR Transaction, Pool Agreement with Fannie Ma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eded Credit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miums of premiums earned under QSR Transaction</t>
        </is>
      </c>
      <c r="B36" s="4" t="inlineStr">
        <is>
          <t xml:space="preserve"> </t>
        </is>
      </c>
      <c r="C36" s="4" t="inlineStr">
        <is>
          <t xml:space="preserve"> </t>
        </is>
      </c>
      <c r="D36" s="4" t="inlineStr">
        <is>
          <t xml:space="preserve"> </t>
        </is>
      </c>
      <c r="E36" s="4" t="inlineStr">
        <is>
          <t xml:space="preserve"> </t>
        </is>
      </c>
      <c r="F36" s="8" t="n">
        <v>1</v>
      </c>
      <c r="G36" s="4" t="inlineStr">
        <is>
          <t xml:space="preserve"> </t>
        </is>
      </c>
      <c r="H36" s="4" t="inlineStr">
        <is>
          <t xml:space="preserve"> </t>
        </is>
      </c>
      <c r="I36" s="4" t="inlineStr">
        <is>
          <t xml:space="preserve"> </t>
        </is>
      </c>
    </row>
    <row r="37">
      <c r="A37" s="4" t="inlineStr">
        <is>
          <t>Third-Party Reinsurers | Reinsurance Policy, Type [Axis]: 2018 QSR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eded Credit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miums of premiums earned under QSR Transaction</t>
        </is>
      </c>
      <c r="B39" s="4" t="inlineStr">
        <is>
          <t xml:space="preserve"> </t>
        </is>
      </c>
      <c r="C39" s="4" t="inlineStr">
        <is>
          <t xml:space="preserve"> </t>
        </is>
      </c>
      <c r="D39" s="4" t="inlineStr">
        <is>
          <t xml:space="preserve"> </t>
        </is>
      </c>
      <c r="E39" s="4" t="inlineStr">
        <is>
          <t xml:space="preserve"> </t>
        </is>
      </c>
      <c r="F39" s="8" t="n">
        <v>0.25</v>
      </c>
      <c r="G39" s="4" t="inlineStr">
        <is>
          <t xml:space="preserve"> </t>
        </is>
      </c>
      <c r="H39" s="4" t="inlineStr">
        <is>
          <t xml:space="preserve"> </t>
        </is>
      </c>
      <c r="I39" s="4" t="inlineStr">
        <is>
          <t xml:space="preserve"> </t>
        </is>
      </c>
    </row>
    <row r="40">
      <c r="A40" s="4" t="inlineStr">
        <is>
          <t>Threshold for loss ratio on loans to qualify for profit commission</t>
        </is>
      </c>
      <c r="B40" s="4" t="inlineStr">
        <is>
          <t xml:space="preserve"> </t>
        </is>
      </c>
      <c r="C40" s="4" t="inlineStr">
        <is>
          <t xml:space="preserve"> </t>
        </is>
      </c>
      <c r="D40" s="4" t="inlineStr">
        <is>
          <t xml:space="preserve"> </t>
        </is>
      </c>
      <c r="E40" s="4" t="inlineStr">
        <is>
          <t xml:space="preserve"> </t>
        </is>
      </c>
      <c r="F40" s="8" t="n">
        <v>0.61</v>
      </c>
      <c r="G40" s="4" t="inlineStr">
        <is>
          <t xml:space="preserve"> </t>
        </is>
      </c>
      <c r="H40" s="4" t="inlineStr">
        <is>
          <t xml:space="preserve"> </t>
        </is>
      </c>
      <c r="I40" s="4" t="inlineStr">
        <is>
          <t xml:space="preserve"> </t>
        </is>
      </c>
    </row>
    <row r="41">
      <c r="A41" s="4" t="inlineStr">
        <is>
          <t>Third-Party Reinsurers | Reinsurance Policy, Type [Axis]: 2019 QSR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eded Credit Ris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miums of premiums earned under QSR Transaction</t>
        </is>
      </c>
      <c r="B43" s="4" t="inlineStr">
        <is>
          <t xml:space="preserve"> </t>
        </is>
      </c>
      <c r="C43" s="4" t="inlineStr">
        <is>
          <t xml:space="preserve"> </t>
        </is>
      </c>
      <c r="D43" s="4" t="inlineStr">
        <is>
          <t xml:space="preserve"> </t>
        </is>
      </c>
      <c r="E43" s="4" t="inlineStr">
        <is>
          <t xml:space="preserve"> </t>
        </is>
      </c>
      <c r="F43" s="8" t="n">
        <v>0.2</v>
      </c>
      <c r="G43" s="4" t="inlineStr">
        <is>
          <t xml:space="preserve"> </t>
        </is>
      </c>
      <c r="H43" s="4" t="inlineStr">
        <is>
          <t xml:space="preserve"> </t>
        </is>
      </c>
      <c r="I43" s="4" t="inlineStr">
        <is>
          <t xml:space="preserve"> </t>
        </is>
      </c>
    </row>
    <row r="44">
      <c r="A44" s="4" t="inlineStr">
        <is>
          <t>Third-Party Reinsurers | Reinsurance Policy, Type [Axis]: 2020 QSR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eded Credit Ris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miums of premiums earned under QSR Transaction</t>
        </is>
      </c>
      <c r="B46" s="4" t="inlineStr">
        <is>
          <t xml:space="preserve"> </t>
        </is>
      </c>
      <c r="C46" s="4" t="inlineStr">
        <is>
          <t xml:space="preserve"> </t>
        </is>
      </c>
      <c r="D46" s="8" t="n">
        <v>0.2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hreshold for loss ratio on loans to qualify for profit commission</t>
        </is>
      </c>
      <c r="B47" s="4" t="inlineStr">
        <is>
          <t xml:space="preserve"> </t>
        </is>
      </c>
      <c r="C47" s="4" t="inlineStr">
        <is>
          <t xml:space="preserve"> </t>
        </is>
      </c>
      <c r="D47" s="4" t="inlineStr">
        <is>
          <t xml:space="preserve"> </t>
        </is>
      </c>
      <c r="E47" s="4" t="inlineStr">
        <is>
          <t xml:space="preserve"> </t>
        </is>
      </c>
      <c r="F47" s="8" t="n">
        <v>0.5</v>
      </c>
      <c r="G47" s="4" t="inlineStr">
        <is>
          <t xml:space="preserve"> </t>
        </is>
      </c>
      <c r="H47" s="4" t="inlineStr">
        <is>
          <t xml:space="preserve"> </t>
        </is>
      </c>
      <c r="I47" s="4" t="inlineStr">
        <is>
          <t xml:space="preserve"> </t>
        </is>
      </c>
    </row>
    <row r="48">
      <c r="A48" s="4" t="inlineStr">
        <is>
          <t>Third-Party Reinsurers | Reinsurance Policy, Type [Axis]: 2021 QSR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eded Credit Ris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emiums of premiums earned under QSR Transaction</t>
        </is>
      </c>
      <c r="B50" s="4" t="inlineStr">
        <is>
          <t xml:space="preserve"> </t>
        </is>
      </c>
      <c r="C50" s="4" t="inlineStr">
        <is>
          <t xml:space="preserve"> </t>
        </is>
      </c>
      <c r="D50" s="4" t="inlineStr">
        <is>
          <t xml:space="preserve"> </t>
        </is>
      </c>
      <c r="E50" s="12" t="n">
        <v>0.225</v>
      </c>
      <c r="F50" s="4" t="inlineStr">
        <is>
          <t xml:space="preserve"> </t>
        </is>
      </c>
      <c r="G50" s="4" t="inlineStr">
        <is>
          <t xml:space="preserve"> </t>
        </is>
      </c>
      <c r="H50" s="4" t="inlineStr">
        <is>
          <t xml:space="preserve"> </t>
        </is>
      </c>
      <c r="I50" s="4" t="inlineStr">
        <is>
          <t xml:space="preserve"> </t>
        </is>
      </c>
    </row>
    <row r="51">
      <c r="A51" s="4" t="inlineStr">
        <is>
          <t>Threshold for loss ratio on loans to qualify for profit commission</t>
        </is>
      </c>
      <c r="B51" s="4" t="inlineStr">
        <is>
          <t xml:space="preserve"> </t>
        </is>
      </c>
      <c r="C51" s="4" t="inlineStr">
        <is>
          <t xml:space="preserve"> </t>
        </is>
      </c>
      <c r="D51" s="4" t="inlineStr">
        <is>
          <t xml:space="preserve"> </t>
        </is>
      </c>
      <c r="E51" s="4" t="inlineStr">
        <is>
          <t xml:space="preserve"> </t>
        </is>
      </c>
      <c r="F51" s="12" t="n">
        <v>0.575</v>
      </c>
      <c r="G51" s="4" t="inlineStr">
        <is>
          <t xml:space="preserve"> </t>
        </is>
      </c>
      <c r="H51" s="4" t="inlineStr">
        <is>
          <t xml:space="preserve"> </t>
        </is>
      </c>
      <c r="I51" s="4" t="inlineStr">
        <is>
          <t xml:space="preserve"> </t>
        </is>
      </c>
    </row>
    <row r="52">
      <c r="A52" s="4" t="inlineStr">
        <is>
          <t>Third-Party Reinsurers | Reinsurance Policy, Type [Axis]: 2022 QSR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eded Credit Ris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miums of premiums earned under QSR Transaction</t>
        </is>
      </c>
      <c r="B54" s="4" t="inlineStr">
        <is>
          <t xml:space="preserve"> </t>
        </is>
      </c>
      <c r="C54" s="4" t="inlineStr">
        <is>
          <t xml:space="preserve"> </t>
        </is>
      </c>
      <c r="D54" s="4" t="inlineStr">
        <is>
          <t xml:space="preserve"> </t>
        </is>
      </c>
      <c r="E54" s="4" t="inlineStr">
        <is>
          <t xml:space="preserve"> </t>
        </is>
      </c>
      <c r="F54" s="8" t="n">
        <v>0.2</v>
      </c>
      <c r="G54" s="4" t="inlineStr">
        <is>
          <t xml:space="preserve"> </t>
        </is>
      </c>
      <c r="H54" s="4" t="inlineStr">
        <is>
          <t xml:space="preserve"> </t>
        </is>
      </c>
      <c r="I54" s="4" t="inlineStr">
        <is>
          <t xml:space="preserve"> </t>
        </is>
      </c>
    </row>
    <row r="55">
      <c r="A55" s="4" t="inlineStr">
        <is>
          <t>Ceding commissions under QSR Transaction</t>
        </is>
      </c>
      <c r="B55" s="4" t="inlineStr">
        <is>
          <t xml:space="preserve"> </t>
        </is>
      </c>
      <c r="C55" s="4" t="inlineStr">
        <is>
          <t xml:space="preserve"> </t>
        </is>
      </c>
      <c r="D55" s="4" t="inlineStr">
        <is>
          <t xml:space="preserve"> </t>
        </is>
      </c>
      <c r="E55" s="4" t="inlineStr">
        <is>
          <t xml:space="preserve"> </t>
        </is>
      </c>
      <c r="F55" s="8" t="n">
        <v>0.35</v>
      </c>
      <c r="G55" s="4" t="inlineStr">
        <is>
          <t xml:space="preserve"> </t>
        </is>
      </c>
      <c r="H55" s="4" t="inlineStr">
        <is>
          <t xml:space="preserve"> </t>
        </is>
      </c>
      <c r="I55" s="4" t="inlineStr">
        <is>
          <t xml:space="preserve"> </t>
        </is>
      </c>
    </row>
    <row r="56">
      <c r="A56" s="4" t="inlineStr">
        <is>
          <t>Threshold for loss ratio on loans to qualify for profit commission</t>
        </is>
      </c>
      <c r="B56" s="4" t="inlineStr">
        <is>
          <t xml:space="preserve"> </t>
        </is>
      </c>
      <c r="C56" s="4" t="inlineStr">
        <is>
          <t xml:space="preserve"> </t>
        </is>
      </c>
      <c r="D56" s="4" t="inlineStr">
        <is>
          <t xml:space="preserve"> </t>
        </is>
      </c>
      <c r="E56" s="4" t="inlineStr">
        <is>
          <t xml:space="preserve"> </t>
        </is>
      </c>
      <c r="F56" s="8" t="n">
        <v>0.62</v>
      </c>
      <c r="G56" s="4" t="inlineStr">
        <is>
          <t xml:space="preserve"> </t>
        </is>
      </c>
      <c r="H56" s="4" t="inlineStr">
        <is>
          <t xml:space="preserve"> </t>
        </is>
      </c>
      <c r="I56" s="4" t="inlineStr">
        <is>
          <t xml:space="preserve"> </t>
        </is>
      </c>
    </row>
    <row r="57">
      <c r="A57" s="4" t="inlineStr">
        <is>
          <t>Third-Party Reinsurers | Reinsurance Policy, Type [Axis]: 2022 Seasoned QSR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eded Credit Ris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emiums of premiums earned under QSR Transaction</t>
        </is>
      </c>
      <c r="B59" s="4" t="inlineStr">
        <is>
          <t xml:space="preserve"> </t>
        </is>
      </c>
      <c r="C59" s="4" t="inlineStr">
        <is>
          <t xml:space="preserve"> </t>
        </is>
      </c>
      <c r="D59" s="4" t="inlineStr">
        <is>
          <t xml:space="preserve"> </t>
        </is>
      </c>
      <c r="E59" s="4" t="inlineStr">
        <is>
          <t xml:space="preserve"> </t>
        </is>
      </c>
      <c r="F59" s="8" t="n">
        <v>0.95</v>
      </c>
      <c r="G59" s="4" t="inlineStr">
        <is>
          <t xml:space="preserve"> </t>
        </is>
      </c>
      <c r="H59" s="4" t="inlineStr">
        <is>
          <t xml:space="preserve"> </t>
        </is>
      </c>
      <c r="I59" s="4" t="inlineStr">
        <is>
          <t xml:space="preserve"> </t>
        </is>
      </c>
    </row>
    <row r="60">
      <c r="A60" s="4" t="inlineStr">
        <is>
          <t>Third-Party Reinsurers | Reinsurance Policy, Type [Axis]: 2023 QSR Trans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eded Credit Ris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miums of premiums earned under QSR Transaction</t>
        </is>
      </c>
      <c r="B62" s="4" t="inlineStr">
        <is>
          <t xml:space="preserve"> </t>
        </is>
      </c>
      <c r="C62" s="4" t="inlineStr">
        <is>
          <t xml:space="preserve"> </t>
        </is>
      </c>
      <c r="D62" s="4" t="inlineStr">
        <is>
          <t xml:space="preserve"> </t>
        </is>
      </c>
      <c r="E62" s="4" t="inlineStr">
        <is>
          <t xml:space="preserve"> </t>
        </is>
      </c>
      <c r="F62" s="8" t="n">
        <v>0.2</v>
      </c>
      <c r="G62" s="4" t="inlineStr">
        <is>
          <t xml:space="preserve"> </t>
        </is>
      </c>
      <c r="H62" s="4" t="inlineStr">
        <is>
          <t xml:space="preserve"> </t>
        </is>
      </c>
      <c r="I62" s="4" t="inlineStr">
        <is>
          <t xml:space="preserve"> </t>
        </is>
      </c>
    </row>
    <row r="63">
      <c r="A63" s="4" t="inlineStr">
        <is>
          <t>Third-Party Reinsurers | Reinsurance Policy, Type [Axis]: Oaktown Re Vehic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eded Credit Ris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isk premiums paid</t>
        </is>
      </c>
      <c r="B65" s="4" t="inlineStr">
        <is>
          <t xml:space="preserve"> </t>
        </is>
      </c>
      <c r="C65" s="4" t="inlineStr">
        <is>
          <t xml:space="preserve"> </t>
        </is>
      </c>
      <c r="D65" s="4" t="inlineStr">
        <is>
          <t xml:space="preserve"> </t>
        </is>
      </c>
      <c r="E65" s="4" t="inlineStr">
        <is>
          <t xml:space="preserve"> </t>
        </is>
      </c>
      <c r="F65" s="5" t="n">
        <v>41900</v>
      </c>
      <c r="G65" s="5" t="n">
        <v>41300</v>
      </c>
      <c r="H65" s="5" t="n">
        <v>22800</v>
      </c>
      <c r="I65" s="4" t="inlineStr">
        <is>
          <t xml:space="preserve"> </t>
        </is>
      </c>
    </row>
    <row r="66">
      <c r="A66" s="4" t="inlineStr">
        <is>
          <t>Third-Party Reinsurers | Reinsurance Policy, Type [Axis]: Seasoned QS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eded Credit Ris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hreshold for loss ratio on loans to qualify for profit commission</t>
        </is>
      </c>
      <c r="B68" s="4" t="inlineStr">
        <is>
          <t xml:space="preserve"> </t>
        </is>
      </c>
      <c r="C68" s="4" t="inlineStr">
        <is>
          <t xml:space="preserve"> </t>
        </is>
      </c>
      <c r="D68" s="4" t="inlineStr">
        <is>
          <t xml:space="preserve"> </t>
        </is>
      </c>
      <c r="E68" s="4" t="inlineStr">
        <is>
          <t xml:space="preserve"> </t>
        </is>
      </c>
      <c r="F68" s="8" t="n">
        <v>0.55</v>
      </c>
      <c r="G68" s="4" t="inlineStr">
        <is>
          <t xml:space="preserve"> </t>
        </is>
      </c>
      <c r="H68" s="4" t="inlineStr">
        <is>
          <t xml:space="preserve"> </t>
        </is>
      </c>
      <c r="I68" s="4" t="inlineStr">
        <is>
          <t xml:space="preserve"> </t>
        </is>
      </c>
    </row>
    <row r="69">
      <c r="A69" s="4" t="inlineStr">
        <is>
          <t>Third-Party Reinsurers | Maximum | Reinsurance Policy, Type [Axis]: 2016 QSR Transa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eded Credit Ris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ercent of premiums ceded under QSR Transaction</t>
        </is>
      </c>
      <c r="B71" s="4" t="inlineStr">
        <is>
          <t xml:space="preserve"> </t>
        </is>
      </c>
      <c r="C71" s="8" t="n">
        <v>0.2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hird-Party Reinsurers | Maximum | Reinsurance Policy, Type [Axis]: Oaktown Re Vehic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eded Credit Ris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nticipated payment related to annual operating expenses</t>
        </is>
      </c>
      <c r="B74" s="4" t="inlineStr">
        <is>
          <t xml:space="preserve"> </t>
        </is>
      </c>
      <c r="C74" s="4" t="inlineStr">
        <is>
          <t xml:space="preserve"> </t>
        </is>
      </c>
      <c r="D74" s="4" t="inlineStr">
        <is>
          <t xml:space="preserve"> </t>
        </is>
      </c>
      <c r="E74" s="4" t="inlineStr">
        <is>
          <t xml:space="preserve"> </t>
        </is>
      </c>
      <c r="F74" s="5" t="n">
        <v>250</v>
      </c>
      <c r="G74" s="4" t="inlineStr">
        <is>
          <t xml:space="preserve"> </t>
        </is>
      </c>
      <c r="H74" s="4" t="inlineStr">
        <is>
          <t xml:space="preserve"> </t>
        </is>
      </c>
      <c r="I74" s="4" t="inlineStr">
        <is>
          <t xml:space="preserve"> </t>
        </is>
      </c>
    </row>
    <row r="75">
      <c r="A75" s="4" t="inlineStr">
        <is>
          <t>Third-Party Reinsurers | Minimum | Reinsurance Policy, Type [Axis]: 2016 QSR Transac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eded Credit Ris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ercent of premiums ceded under QSR Transaction</t>
        </is>
      </c>
      <c r="B77" s="12" t="n">
        <v>0.2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sheetData>
  <mergeCells count="2">
    <mergeCell ref="A1:A2"/>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insurance - ILN Transactions And XOL Transactions (Details) - USD ($) $ in Thousands</t>
        </is>
      </c>
      <c r="B1" s="2" t="inlineStr">
        <is>
          <t>Dec. 31, 2022</t>
        </is>
      </c>
      <c r="C1" s="2" t="inlineStr">
        <is>
          <t>Oct. 01, 2022</t>
        </is>
      </c>
      <c r="D1" s="2" t="inlineStr">
        <is>
          <t>Jul. 01, 2022</t>
        </is>
      </c>
      <c r="E1" s="2" t="inlineStr">
        <is>
          <t>Apr. 01, 2022</t>
        </is>
      </c>
      <c r="F1" s="2" t="inlineStr">
        <is>
          <t>Oct. 26, 2021</t>
        </is>
      </c>
      <c r="G1" s="2" t="inlineStr">
        <is>
          <t>Apr. 27, 2021</t>
        </is>
      </c>
      <c r="H1" s="2" t="inlineStr">
        <is>
          <t>Oct. 29, 2020</t>
        </is>
      </c>
      <c r="I1" s="2" t="inlineStr">
        <is>
          <t>Jul. 30, 2019</t>
        </is>
      </c>
      <c r="J1" s="2" t="inlineStr">
        <is>
          <t>Jul. 25, 2018</t>
        </is>
      </c>
    </row>
    <row r="2">
      <c r="A2" s="4" t="inlineStr">
        <is>
          <t>Reinsurance Policy, Type [Axis]: 2018 ILN Transac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itial Reinsurance Cover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64545</v>
      </c>
    </row>
    <row r="5">
      <c r="A5" s="4" t="inlineStr">
        <is>
          <t>Current Reinsurance Coverage</t>
        </is>
      </c>
      <c r="B5" s="5" t="n">
        <v>1584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itial First Layer Retained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5312</v>
      </c>
    </row>
    <row r="7">
      <c r="A7" s="4" t="inlineStr">
        <is>
          <t>Current First Layer Retained Loss</t>
        </is>
      </c>
      <c r="B7" s="6" t="n">
        <v>1222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insurance Policy, Type [Axis]: 2019 ILN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itial Reinsurance Cover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26905</v>
      </c>
      <c r="J10" s="4" t="inlineStr">
        <is>
          <t xml:space="preserve"> </t>
        </is>
      </c>
    </row>
    <row r="11">
      <c r="A11" s="4" t="inlineStr">
        <is>
          <t>Current Reinsurance Coverage</t>
        </is>
      </c>
      <c r="B11" s="6" t="n">
        <v>2041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itial First Layer Retained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3424</v>
      </c>
      <c r="J12" s="4" t="inlineStr">
        <is>
          <t xml:space="preserve"> </t>
        </is>
      </c>
    </row>
    <row r="13">
      <c r="A13" s="4" t="inlineStr">
        <is>
          <t>Current First Layer Retained Loss</t>
        </is>
      </c>
      <c r="B13" s="6" t="n">
        <v>1222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insurance Policy, Type [Axis]: 2020-2 ILN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itial Reinsurance Cover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42351</v>
      </c>
      <c r="I16" s="4" t="inlineStr">
        <is>
          <t xml:space="preserve"> </t>
        </is>
      </c>
      <c r="J16" s="4" t="inlineStr">
        <is>
          <t xml:space="preserve"> </t>
        </is>
      </c>
    </row>
    <row r="17">
      <c r="A17" s="4" t="inlineStr">
        <is>
          <t>Current Reinsurance Coverage</t>
        </is>
      </c>
      <c r="B17" s="6" t="n">
        <v>9572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itial First Layer Retained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1777</v>
      </c>
      <c r="I18" s="4" t="inlineStr">
        <is>
          <t xml:space="preserve"> </t>
        </is>
      </c>
      <c r="J18" s="4" t="inlineStr">
        <is>
          <t xml:space="preserve"> </t>
        </is>
      </c>
    </row>
    <row r="19">
      <c r="A19" s="4" t="inlineStr">
        <is>
          <t>Current First Layer Retained Loss</t>
        </is>
      </c>
      <c r="B19" s="5" t="n">
        <v>12117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population with production prior to April 1, 2020 (less than)</t>
        </is>
      </c>
      <c r="B20" s="8"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insurance Policy, Type [Axis]: 2021-1 ILN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itial Reinsurance Coverage</t>
        </is>
      </c>
      <c r="B23" s="4" t="inlineStr">
        <is>
          <t xml:space="preserve"> </t>
        </is>
      </c>
      <c r="C23" s="4" t="inlineStr">
        <is>
          <t xml:space="preserve"> </t>
        </is>
      </c>
      <c r="D23" s="4" t="inlineStr">
        <is>
          <t xml:space="preserve"> </t>
        </is>
      </c>
      <c r="E23" s="4" t="inlineStr">
        <is>
          <t xml:space="preserve"> </t>
        </is>
      </c>
      <c r="F23" s="4" t="inlineStr">
        <is>
          <t xml:space="preserve"> </t>
        </is>
      </c>
      <c r="G23" s="5" t="n">
        <v>367238</v>
      </c>
      <c r="H23" s="4" t="inlineStr">
        <is>
          <t xml:space="preserve"> </t>
        </is>
      </c>
      <c r="I23" s="4" t="inlineStr">
        <is>
          <t xml:space="preserve"> </t>
        </is>
      </c>
      <c r="J23" s="4" t="inlineStr">
        <is>
          <t xml:space="preserve"> </t>
        </is>
      </c>
    </row>
    <row r="24">
      <c r="A24" s="4" t="inlineStr">
        <is>
          <t>Current Reinsurance Coverage</t>
        </is>
      </c>
      <c r="B24" s="5" t="n">
        <v>3051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itial First Layer Retained Loss</t>
        </is>
      </c>
      <c r="B25" s="4" t="inlineStr">
        <is>
          <t xml:space="preserve"> </t>
        </is>
      </c>
      <c r="C25" s="4" t="inlineStr">
        <is>
          <t xml:space="preserve"> </t>
        </is>
      </c>
      <c r="D25" s="4" t="inlineStr">
        <is>
          <t xml:space="preserve"> </t>
        </is>
      </c>
      <c r="E25" s="4" t="inlineStr">
        <is>
          <t xml:space="preserve"> </t>
        </is>
      </c>
      <c r="F25" s="4" t="inlineStr">
        <is>
          <t xml:space="preserve"> </t>
        </is>
      </c>
      <c r="G25" s="5" t="n">
        <v>163708</v>
      </c>
      <c r="H25" s="4" t="inlineStr">
        <is>
          <t xml:space="preserve"> </t>
        </is>
      </c>
      <c r="I25" s="4" t="inlineStr">
        <is>
          <t xml:space="preserve"> </t>
        </is>
      </c>
      <c r="J25" s="4" t="inlineStr">
        <is>
          <t xml:space="preserve"> </t>
        </is>
      </c>
    </row>
    <row r="26">
      <c r="A26" s="4" t="inlineStr">
        <is>
          <t>Current First Layer Retained Loss</t>
        </is>
      </c>
      <c r="B26" s="5" t="n">
        <v>1636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population with production prior to April 1, 2020 (less than)</t>
        </is>
      </c>
      <c r="B27" s="8"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insurance Policy, Type [Axis]: 2021-2 ILN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itial Reinsurance Coverage</t>
        </is>
      </c>
      <c r="B30" s="4" t="inlineStr">
        <is>
          <t xml:space="preserve"> </t>
        </is>
      </c>
      <c r="C30" s="4" t="inlineStr">
        <is>
          <t xml:space="preserve"> </t>
        </is>
      </c>
      <c r="D30" s="4" t="inlineStr">
        <is>
          <t xml:space="preserve"> </t>
        </is>
      </c>
      <c r="E30" s="4" t="inlineStr">
        <is>
          <t xml:space="preserve"> </t>
        </is>
      </c>
      <c r="F30" s="5" t="n">
        <v>363596</v>
      </c>
      <c r="G30" s="4" t="inlineStr">
        <is>
          <t xml:space="preserve"> </t>
        </is>
      </c>
      <c r="H30" s="4" t="inlineStr">
        <is>
          <t xml:space="preserve"> </t>
        </is>
      </c>
      <c r="I30" s="4" t="inlineStr">
        <is>
          <t xml:space="preserve"> </t>
        </is>
      </c>
      <c r="J30" s="4" t="inlineStr">
        <is>
          <t xml:space="preserve"> </t>
        </is>
      </c>
    </row>
    <row r="31">
      <c r="A31" s="4" t="inlineStr">
        <is>
          <t>Current Reinsurance Coverage</t>
        </is>
      </c>
      <c r="B31" s="5" t="n">
        <v>36359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itial First Layer Retained Loss</t>
        </is>
      </c>
      <c r="B32" s="4" t="inlineStr">
        <is>
          <t xml:space="preserve"> </t>
        </is>
      </c>
      <c r="C32" s="4" t="inlineStr">
        <is>
          <t xml:space="preserve"> </t>
        </is>
      </c>
      <c r="D32" s="4" t="inlineStr">
        <is>
          <t xml:space="preserve"> </t>
        </is>
      </c>
      <c r="E32" s="4" t="inlineStr">
        <is>
          <t xml:space="preserve"> </t>
        </is>
      </c>
      <c r="F32" s="5" t="n">
        <v>146229</v>
      </c>
      <c r="G32" s="4" t="inlineStr">
        <is>
          <t xml:space="preserve"> </t>
        </is>
      </c>
      <c r="H32" s="4" t="inlineStr">
        <is>
          <t xml:space="preserve"> </t>
        </is>
      </c>
      <c r="I32" s="4" t="inlineStr">
        <is>
          <t xml:space="preserve"> </t>
        </is>
      </c>
      <c r="J32" s="4" t="inlineStr">
        <is>
          <t xml:space="preserve"> </t>
        </is>
      </c>
    </row>
    <row r="33">
      <c r="A33" s="4" t="inlineStr">
        <is>
          <t>Current First Layer Retained Loss</t>
        </is>
      </c>
      <c r="B33" s="5" t="n">
        <v>1462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population with production prior to April 1, 2020 (less than)</t>
        </is>
      </c>
      <c r="B34" s="8" t="n">
        <v>0.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insurance Policy, Type [Axis]: 2022-1 XOL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ferred Compensation Arrangement with Individual, Excluding Share-based Payments and Postretirement Benef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itial Reinsurance Coverage</t>
        </is>
      </c>
      <c r="B37" s="4" t="inlineStr">
        <is>
          <t xml:space="preserve"> </t>
        </is>
      </c>
      <c r="C37" s="4" t="inlineStr">
        <is>
          <t xml:space="preserve"> </t>
        </is>
      </c>
      <c r="D37" s="4" t="inlineStr">
        <is>
          <t xml:space="preserve"> </t>
        </is>
      </c>
      <c r="E37" s="5" t="n">
        <v>28974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urrent Reinsurance Coverage</t>
        </is>
      </c>
      <c r="B38" s="5" t="n">
        <v>2829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itial First Layer Retained Loss</t>
        </is>
      </c>
      <c r="B39" s="4" t="inlineStr">
        <is>
          <t xml:space="preserve"> </t>
        </is>
      </c>
      <c r="C39" s="4" t="inlineStr">
        <is>
          <t xml:space="preserve"> </t>
        </is>
      </c>
      <c r="D39" s="4" t="inlineStr">
        <is>
          <t xml:space="preserve"> </t>
        </is>
      </c>
      <c r="E39" s="5" t="n">
        <v>133366</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urrent First Layer Retained Loss</t>
        </is>
      </c>
      <c r="B40" s="5" t="n">
        <v>13336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population with production prior to April 1, 2020 (less than)</t>
        </is>
      </c>
      <c r="B41" s="8" t="n">
        <v>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insurance Policy, Type [Axis]: 2022-2 XOL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ferred Compensation Arrangement with Individual, Excluding Share-based Payments and Postretirement Benefi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itial Reinsurance Coverage</t>
        </is>
      </c>
      <c r="B44" s="4" t="inlineStr">
        <is>
          <t xml:space="preserve"> </t>
        </is>
      </c>
      <c r="C44" s="4" t="inlineStr">
        <is>
          <t xml:space="preserve"> </t>
        </is>
      </c>
      <c r="D44" s="5" t="n">
        <v>15430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urrent Reinsurance Coverage</t>
        </is>
      </c>
      <c r="B45" s="5" t="n">
        <v>15101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itial First Layer Retained Loss</t>
        </is>
      </c>
      <c r="B46" s="4" t="inlineStr">
        <is>
          <t xml:space="preserve"> </t>
        </is>
      </c>
      <c r="C46" s="4" t="inlineStr">
        <is>
          <t xml:space="preserve"> </t>
        </is>
      </c>
      <c r="D46" s="5" t="n">
        <v>7890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urrent First Layer Retained Loss</t>
        </is>
      </c>
      <c r="B47" s="5" t="n">
        <v>7890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population with production prior to April 1, 2020 (less than)</t>
        </is>
      </c>
      <c r="B48" s="8" t="n">
        <v>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insurance Policy, Type [Axis]: 2022-3 XOL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ferred Compensation Arrangement with Individual, Excluding Share-based Payments and Postretirement Benefi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itial Reinsurance Coverage</t>
        </is>
      </c>
      <c r="B51" s="4" t="inlineStr">
        <is>
          <t xml:space="preserve"> </t>
        </is>
      </c>
      <c r="C51" s="5" t="n">
        <v>9677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urrent Reinsurance Coverage</t>
        </is>
      </c>
      <c r="B52" s="5" t="n">
        <v>958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itial First Layer Retained Loss</t>
        </is>
      </c>
      <c r="B53" s="4" t="inlineStr">
        <is>
          <t xml:space="preserve"> </t>
        </is>
      </c>
      <c r="C53" s="5" t="n">
        <v>10626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urrent First Layer Retained Loss</t>
        </is>
      </c>
      <c r="B54" s="5" t="n">
        <v>10626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AND COMPREHENSIVE INCOME (Parenthetical) - USD ($)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unrealized (losses) gains in accumulated other comprehensive income, tax (benefi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4608</v>
      </c>
      <c r="K4" s="5" t="n">
        <v>-13768</v>
      </c>
      <c r="L4" s="5" t="n">
        <v>9525</v>
      </c>
    </row>
    <row r="5">
      <c r="A5" s="4" t="inlineStr">
        <is>
          <t>Reclassification adjustment for realized losses (gains) included in net income, tax expense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1</v>
      </c>
      <c r="K5" s="5" t="n">
        <v>153</v>
      </c>
      <c r="L5" s="5" t="n">
        <v>-196</v>
      </c>
    </row>
    <row r="6">
      <c r="A6" s="4" t="inlineStr">
        <is>
          <t>Diluted earnings per share (in dollars per share)</t>
        </is>
      </c>
      <c r="B6" s="7" t="n">
        <v>0.86</v>
      </c>
      <c r="C6" s="7" t="n">
        <v>0.9</v>
      </c>
      <c r="D6" s="7" t="n">
        <v>0.86</v>
      </c>
      <c r="E6" s="7" t="n">
        <v>0.77</v>
      </c>
      <c r="F6" s="7" t="n">
        <v>0.6899999999999999</v>
      </c>
      <c r="G6" s="7" t="n">
        <v>0.6899999999999999</v>
      </c>
      <c r="H6" s="7" t="n">
        <v>0.65</v>
      </c>
      <c r="I6" s="7" t="n">
        <v>0.61</v>
      </c>
      <c r="J6" s="7" t="n">
        <v>3.39</v>
      </c>
      <c r="K6" s="7" t="n">
        <v>2.65</v>
      </c>
      <c r="L6" s="7" t="n">
        <v>2.13</v>
      </c>
    </row>
    <row r="7">
      <c r="A7" s="4" t="inlineStr">
        <is>
          <t>Basic weighted average shares outstanding (in shares)</t>
        </is>
      </c>
      <c r="B7" s="6" t="n">
        <v>83592</v>
      </c>
      <c r="C7" s="6" t="n">
        <v>84444</v>
      </c>
      <c r="D7" s="6" t="n">
        <v>85734</v>
      </c>
      <c r="E7" s="6" t="n">
        <v>85953</v>
      </c>
      <c r="F7" s="6" t="n">
        <v>85757</v>
      </c>
      <c r="G7" s="6" t="n">
        <v>85721</v>
      </c>
      <c r="H7" s="6" t="n">
        <v>85647</v>
      </c>
      <c r="I7" s="6" t="n">
        <v>85317</v>
      </c>
      <c r="J7" s="6" t="n">
        <v>84921</v>
      </c>
      <c r="K7" s="6" t="n">
        <v>85620</v>
      </c>
      <c r="L7" s="6" t="n">
        <v>78023</v>
      </c>
    </row>
    <row r="8">
      <c r="A8" s="4" t="inlineStr">
        <is>
          <t>Weighted average common shares outstanding - diluted (in shares)</t>
        </is>
      </c>
      <c r="B8" s="6" t="n">
        <v>84809</v>
      </c>
      <c r="C8" s="6" t="n">
        <v>85485</v>
      </c>
      <c r="D8" s="6" t="n">
        <v>86577</v>
      </c>
      <c r="E8" s="6" t="n">
        <v>87310</v>
      </c>
      <c r="F8" s="6" t="n">
        <v>87117</v>
      </c>
      <c r="G8" s="6" t="n">
        <v>86880</v>
      </c>
      <c r="H8" s="6" t="n">
        <v>86819</v>
      </c>
      <c r="I8" s="6" t="n">
        <v>86487</v>
      </c>
      <c r="J8" s="6" t="n">
        <v>85999</v>
      </c>
      <c r="K8" s="6" t="n">
        <v>86885</v>
      </c>
      <c r="L8" s="6" t="n">
        <v>79263</v>
      </c>
    </row>
    <row r="9">
      <c r="A9" s="4" t="inlineStr">
        <is>
          <t>Gain from change in fair value of warrant liability</t>
        </is>
      </c>
      <c r="B9" s="5" t="n">
        <v>0</v>
      </c>
      <c r="C9" s="5" t="n">
        <v>0</v>
      </c>
      <c r="D9" s="5" t="n">
        <v>-1020</v>
      </c>
      <c r="E9" s="5" t="n">
        <v>-93</v>
      </c>
      <c r="F9" s="5" t="n">
        <v>-112</v>
      </c>
      <c r="G9" s="5" t="n">
        <v>0</v>
      </c>
      <c r="H9" s="5" t="n">
        <v>-658</v>
      </c>
      <c r="I9" s="5" t="n">
        <v>205</v>
      </c>
      <c r="J9" s="5" t="n">
        <v>-1113</v>
      </c>
      <c r="K9" s="5" t="n">
        <v>-566</v>
      </c>
      <c r="L9" s="5" t="n">
        <v>-2907</v>
      </c>
    </row>
  </sheetData>
  <mergeCells count="3">
    <mergeCell ref="A1:A2"/>
    <mergeCell ref="B1:I1"/>
    <mergeCell ref="J1:L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Amounts Ceded Related to QSR Transactions (Details) - USD ($) $ in Thousands</t>
        </is>
      </c>
      <c r="B1" s="2" t="inlineStr">
        <is>
          <t>12 Months Ended</t>
        </is>
      </c>
    </row>
    <row r="2">
      <c r="B2" s="2" t="inlineStr">
        <is>
          <t>Dec. 31, 2022</t>
        </is>
      </c>
      <c r="C2" s="2" t="inlineStr">
        <is>
          <t>Dec. 31, 2021</t>
        </is>
      </c>
      <c r="D2" s="2" t="inlineStr">
        <is>
          <t>Dec. 31, 2020</t>
        </is>
      </c>
    </row>
    <row r="3">
      <c r="A3" s="3" t="inlineStr">
        <is>
          <t>Ceded Credit Risk [Line Items]</t>
        </is>
      </c>
      <c r="B3" s="4" t="inlineStr">
        <is>
          <t xml:space="preserve"> </t>
        </is>
      </c>
      <c r="C3" s="4" t="inlineStr">
        <is>
          <t xml:space="preserve"> </t>
        </is>
      </c>
      <c r="D3" s="4" t="inlineStr">
        <is>
          <t xml:space="preserve"> </t>
        </is>
      </c>
    </row>
    <row r="4">
      <c r="A4" s="4" t="inlineStr">
        <is>
          <t>Ceded premiums earned</t>
        </is>
      </c>
      <c r="B4" s="5" t="n">
        <v>-118861</v>
      </c>
      <c r="C4" s="5" t="n">
        <v>-92336</v>
      </c>
      <c r="D4" s="5" t="n">
        <v>-75826</v>
      </c>
    </row>
    <row r="5">
      <c r="A5" s="4" t="inlineStr">
        <is>
          <t>Third-Party Reinsurers</t>
        </is>
      </c>
      <c r="B5" s="4" t="inlineStr">
        <is>
          <t xml:space="preserve"> </t>
        </is>
      </c>
      <c r="C5" s="4" t="inlineStr">
        <is>
          <t xml:space="preserve"> </t>
        </is>
      </c>
      <c r="D5" s="4" t="inlineStr">
        <is>
          <t xml:space="preserve"> </t>
        </is>
      </c>
    </row>
    <row r="6">
      <c r="A6" s="3" t="inlineStr">
        <is>
          <t>Ceded Credit Risk [Line Items]</t>
        </is>
      </c>
      <c r="B6" s="4" t="inlineStr">
        <is>
          <t xml:space="preserve"> </t>
        </is>
      </c>
      <c r="C6" s="4" t="inlineStr">
        <is>
          <t xml:space="preserve"> </t>
        </is>
      </c>
      <c r="D6" s="4" t="inlineStr">
        <is>
          <t xml:space="preserve"> </t>
        </is>
      </c>
    </row>
    <row r="7">
      <c r="A7" s="4" t="inlineStr">
        <is>
          <t>Ceded risk-in-force</t>
        </is>
      </c>
      <c r="B7" s="6" t="n">
        <v>12617169</v>
      </c>
      <c r="C7" s="6" t="n">
        <v>8194604</v>
      </c>
      <c r="D7" s="6" t="n">
        <v>5543969</v>
      </c>
    </row>
    <row r="8">
      <c r="A8" s="4" t="inlineStr">
        <is>
          <t>Ceded premiums earned</t>
        </is>
      </c>
      <c r="B8" s="6" t="n">
        <v>-143747</v>
      </c>
      <c r="C8" s="6" t="n">
        <v>-110140</v>
      </c>
      <c r="D8" s="6" t="n">
        <v>-94899</v>
      </c>
    </row>
    <row r="9">
      <c r="A9" s="4" t="inlineStr">
        <is>
          <t>Ceded claims and claim expenses</t>
        </is>
      </c>
      <c r="B9" s="6" t="n">
        <v>1620</v>
      </c>
      <c r="C9" s="6" t="n">
        <v>3233</v>
      </c>
      <c r="D9" s="6" t="n">
        <v>14002</v>
      </c>
    </row>
    <row r="10">
      <c r="A10" s="4" t="inlineStr">
        <is>
          <t>Ceding commission earned</t>
        </is>
      </c>
      <c r="B10" s="6" t="n">
        <v>32314</v>
      </c>
      <c r="C10" s="6" t="n">
        <v>23473</v>
      </c>
      <c r="D10" s="6" t="n">
        <v>18526</v>
      </c>
    </row>
    <row r="11">
      <c r="A11" s="4" t="inlineStr">
        <is>
          <t>Profit commission</t>
        </is>
      </c>
      <c r="B11" s="5" t="n">
        <v>80714</v>
      </c>
      <c r="C11" s="5" t="n">
        <v>59104</v>
      </c>
      <c r="D11" s="5" t="n">
        <v>419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34" customWidth="1" min="3" max="3"/>
    <col width="22" customWidth="1" min="4" max="4"/>
    <col width="22" customWidth="1" min="5" max="5"/>
  </cols>
  <sheetData>
    <row r="1">
      <c r="A1" s="1" t="inlineStr">
        <is>
          <t>Reserves for Insurance Claims and Claim Expenses - Narrative (Details) $ in Thousands</t>
        </is>
      </c>
      <c r="B1" s="2" t="inlineStr">
        <is>
          <t>12 Months Ended</t>
        </is>
      </c>
    </row>
    <row r="2">
      <c r="B2" s="2" t="inlineStr">
        <is>
          <t>Dec. 31, 2022 USD ($) loan claim</t>
        </is>
      </c>
      <c r="C2" s="2" t="inlineStr">
        <is>
          <t>Dec. 31, 2021 USD ($) loan policy</t>
        </is>
      </c>
      <c r="D2" s="2" t="inlineStr">
        <is>
          <t>Dec. 31, 2020 USD ($)</t>
        </is>
      </c>
      <c r="E2" s="2" t="inlineStr">
        <is>
          <t>Dec. 31, 2019 USD ($)</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Primary loans in default | loan</t>
        </is>
      </c>
      <c r="B4" s="6" t="n">
        <v>4449</v>
      </c>
      <c r="C4" s="6" t="n">
        <v>6227</v>
      </c>
      <c r="D4" s="4" t="inlineStr">
        <is>
          <t xml:space="preserve"> </t>
        </is>
      </c>
      <c r="E4" s="4" t="inlineStr">
        <is>
          <t xml:space="preserve"> </t>
        </is>
      </c>
    </row>
    <row r="5">
      <c r="A5" s="4" t="inlineStr">
        <is>
          <t>Reserve for insurance claims and claim expenses</t>
        </is>
      </c>
      <c r="B5" s="5" t="n">
        <v>99836</v>
      </c>
      <c r="C5" s="5" t="n">
        <v>103551</v>
      </c>
      <c r="D5" s="5" t="n">
        <v>90567</v>
      </c>
      <c r="E5" s="5" t="n">
        <v>23752</v>
      </c>
    </row>
    <row r="6">
      <c r="A6" s="4" t="inlineStr">
        <is>
          <t>Number of claims paid | claim</t>
        </is>
      </c>
      <c r="B6" s="6" t="n">
        <v>81</v>
      </c>
      <c r="C6" s="4" t="inlineStr">
        <is>
          <t xml:space="preserve"> </t>
        </is>
      </c>
      <c r="D6" s="4" t="inlineStr">
        <is>
          <t xml:space="preserve"> </t>
        </is>
      </c>
      <c r="E6" s="4" t="inlineStr">
        <is>
          <t xml:space="preserve"> </t>
        </is>
      </c>
    </row>
    <row r="7">
      <c r="A7" s="4" t="inlineStr">
        <is>
          <t>Claims paid, including amounts covered by insurance</t>
        </is>
      </c>
      <c r="B7" s="5" t="n">
        <v>1700</v>
      </c>
      <c r="C7" s="4" t="inlineStr">
        <is>
          <t xml:space="preserve"> </t>
        </is>
      </c>
      <c r="D7" s="4" t="inlineStr">
        <is>
          <t xml:space="preserve"> </t>
        </is>
      </c>
      <c r="E7" s="4" t="inlineStr">
        <is>
          <t xml:space="preserve"> </t>
        </is>
      </c>
    </row>
    <row r="8">
      <c r="A8" s="4" t="inlineStr">
        <is>
          <t>Total policies in-force</t>
        </is>
      </c>
      <c r="B8" s="6" t="n">
        <v>594142</v>
      </c>
      <c r="C8" s="6" t="n">
        <v>512316</v>
      </c>
      <c r="D8" s="4" t="inlineStr">
        <is>
          <t xml:space="preserve"> </t>
        </is>
      </c>
      <c r="E8" s="4" t="inlineStr">
        <is>
          <t xml:space="preserve"> </t>
        </is>
      </c>
    </row>
    <row r="9">
      <c r="A9" s="4" t="inlineStr">
        <is>
          <t>Default rate (in percent)</t>
        </is>
      </c>
      <c r="B9" s="12" t="n">
        <v>0.0075</v>
      </c>
      <c r="C9" s="12" t="n">
        <v>0.0122</v>
      </c>
      <c r="D9" s="4" t="inlineStr">
        <is>
          <t xml:space="preserve"> </t>
        </is>
      </c>
      <c r="E9" s="4" t="inlineStr">
        <is>
          <t xml:space="preserve"> </t>
        </is>
      </c>
    </row>
    <row r="10">
      <c r="A10" s="4" t="inlineStr">
        <is>
          <t>Reserve for prior year insurance claims and claims expense</t>
        </is>
      </c>
      <c r="B10" s="5" t="n">
        <v>41500</v>
      </c>
      <c r="C10" s="4" t="inlineStr">
        <is>
          <t xml:space="preserve"> </t>
        </is>
      </c>
      <c r="D10" s="4" t="inlineStr">
        <is>
          <t xml:space="preserve"> </t>
        </is>
      </c>
      <c r="E10" s="4" t="inlineStr">
        <is>
          <t xml:space="preserve"> </t>
        </is>
      </c>
    </row>
    <row r="11">
      <c r="A11" s="4" t="inlineStr">
        <is>
          <t>Fannie Mae</t>
        </is>
      </c>
      <c r="B11" s="4" t="inlineStr">
        <is>
          <t xml:space="preserve"> </t>
        </is>
      </c>
      <c r="C11" s="4" t="inlineStr">
        <is>
          <t xml:space="preserve"> </t>
        </is>
      </c>
      <c r="D11" s="4" t="inlineStr">
        <is>
          <t xml:space="preserve"> </t>
        </is>
      </c>
      <c r="E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c r="E12" s="4" t="inlineStr">
        <is>
          <t xml:space="preserve"> </t>
        </is>
      </c>
    </row>
    <row r="13">
      <c r="A13" s="4" t="inlineStr">
        <is>
          <t>Number of loans in pool past due 60 days or more | loan</t>
        </is>
      </c>
      <c r="B13" s="6" t="n">
        <v>49</v>
      </c>
      <c r="C13" s="4" t="inlineStr">
        <is>
          <t xml:space="preserve"> </t>
        </is>
      </c>
      <c r="D13" s="4" t="inlineStr">
        <is>
          <t xml:space="preserve"> </t>
        </is>
      </c>
      <c r="E13" s="4" t="inlineStr">
        <is>
          <t xml:space="preserve"> </t>
        </is>
      </c>
    </row>
    <row r="14">
      <c r="A14" s="4" t="inlineStr">
        <is>
          <t>Risk-in-Force of loans in pool past due 60 days or more</t>
        </is>
      </c>
      <c r="B14" s="5" t="n">
        <v>3700</v>
      </c>
      <c r="C14" s="4" t="inlineStr">
        <is>
          <t xml:space="preserve"> </t>
        </is>
      </c>
      <c r="D14" s="4" t="inlineStr">
        <is>
          <t xml:space="preserve"> </t>
        </is>
      </c>
      <c r="E14" s="4" t="inlineStr">
        <is>
          <t xml:space="preserve"> </t>
        </is>
      </c>
    </row>
    <row r="15">
      <c r="A15" s="4" t="inlineStr">
        <is>
          <t>Loan-to-value ratio (less than)</t>
        </is>
      </c>
      <c r="B15" s="9" t="n">
        <v>0.8</v>
      </c>
      <c r="C15" s="4" t="inlineStr">
        <is>
          <t xml:space="preserve"> </t>
        </is>
      </c>
      <c r="D15" s="4" t="inlineStr">
        <is>
          <t xml:space="preserve"> </t>
        </is>
      </c>
      <c r="E15" s="4" t="inlineStr">
        <is>
          <t xml:space="preserve"> </t>
        </is>
      </c>
    </row>
    <row r="16">
      <c r="A16" s="4" t="inlineStr">
        <is>
          <t>Claims applied to pool deductible</t>
        </is>
      </c>
      <c r="B16" s="5" t="n">
        <v>1000</v>
      </c>
      <c r="C16" s="4" t="inlineStr">
        <is>
          <t xml:space="preserve"> </t>
        </is>
      </c>
      <c r="D16" s="4" t="inlineStr">
        <is>
          <t xml:space="preserve"> </t>
        </is>
      </c>
      <c r="E16" s="4" t="inlineStr">
        <is>
          <t xml:space="preserve"> </t>
        </is>
      </c>
    </row>
    <row r="17">
      <c r="A17" s="4" t="inlineStr">
        <is>
          <t>Deductible on policy</t>
        </is>
      </c>
      <c r="B17" s="5" t="n">
        <v>9400</v>
      </c>
      <c r="C17" s="4" t="inlineStr">
        <is>
          <t xml:space="preserve"> </t>
        </is>
      </c>
      <c r="D17" s="4" t="inlineStr">
        <is>
          <t xml:space="preserve"> </t>
        </is>
      </c>
      <c r="E17" s="4" t="inlineStr">
        <is>
          <t xml:space="preserve"> </t>
        </is>
      </c>
    </row>
    <row r="18">
      <c r="A18" s="4" t="inlineStr">
        <is>
          <t>Reinsurance Policy, Type [Axis]: 2016 QSR Transaction | Fannie Mae</t>
        </is>
      </c>
      <c r="B18" s="4" t="inlineStr">
        <is>
          <t xml:space="preserve"> </t>
        </is>
      </c>
      <c r="C18" s="4" t="inlineStr">
        <is>
          <t xml:space="preserve"> </t>
        </is>
      </c>
      <c r="D18" s="4" t="inlineStr">
        <is>
          <t xml:space="preserve"> </t>
        </is>
      </c>
      <c r="E18" s="4" t="inlineStr">
        <is>
          <t xml:space="preserve"> </t>
        </is>
      </c>
    </row>
    <row r="19">
      <c r="A19" s="3" t="inlineStr">
        <is>
          <t>Liability for Claims and Claims Adjustment Expense [Line Items]</t>
        </is>
      </c>
      <c r="B19" s="4" t="inlineStr">
        <is>
          <t xml:space="preserve"> </t>
        </is>
      </c>
      <c r="C19" s="4" t="inlineStr">
        <is>
          <t xml:space="preserve"> </t>
        </is>
      </c>
      <c r="D19" s="4" t="inlineStr">
        <is>
          <t xml:space="preserve"> </t>
        </is>
      </c>
      <c r="E19" s="4" t="inlineStr">
        <is>
          <t xml:space="preserve"> </t>
        </is>
      </c>
    </row>
    <row r="20">
      <c r="A20" s="4" t="inlineStr">
        <is>
          <t>Percent of pool RIF reinsured</t>
        </is>
      </c>
      <c r="B20" s="8" t="n">
        <v>1</v>
      </c>
      <c r="C20" s="4" t="inlineStr">
        <is>
          <t xml:space="preserve"> </t>
        </is>
      </c>
      <c r="D20" s="4" t="inlineStr">
        <is>
          <t xml:space="preserve"> </t>
        </is>
      </c>
      <c r="E20" s="4" t="inlineStr">
        <is>
          <t xml:space="preserve"> </t>
        </is>
      </c>
    </row>
    <row r="21">
      <c r="A21" s="4" t="inlineStr">
        <is>
          <t>Reinsurance Policy, Type [Axis]: QSR Transactions</t>
        </is>
      </c>
      <c r="B21" s="4" t="inlineStr">
        <is>
          <t xml:space="preserve"> </t>
        </is>
      </c>
      <c r="C21" s="4" t="inlineStr">
        <is>
          <t xml:space="preserve"> </t>
        </is>
      </c>
      <c r="D21" s="4" t="inlineStr">
        <is>
          <t xml:space="preserve"> </t>
        </is>
      </c>
      <c r="E21" s="4" t="inlineStr">
        <is>
          <t xml:space="preserve"> </t>
        </is>
      </c>
    </row>
    <row r="22">
      <c r="A22" s="3" t="inlineStr">
        <is>
          <t>Liability for Claims and Claims Adjustment Expense [Line Items]</t>
        </is>
      </c>
      <c r="B22" s="4" t="inlineStr">
        <is>
          <t xml:space="preserve"> </t>
        </is>
      </c>
      <c r="C22" s="4" t="inlineStr">
        <is>
          <t xml:space="preserve"> </t>
        </is>
      </c>
      <c r="D22" s="4" t="inlineStr">
        <is>
          <t xml:space="preserve"> </t>
        </is>
      </c>
      <c r="E22" s="4" t="inlineStr">
        <is>
          <t xml:space="preserve"> </t>
        </is>
      </c>
    </row>
    <row r="23">
      <c r="A23" s="4" t="inlineStr">
        <is>
          <t>Number of covered claims included in number of claims paid | claim</t>
        </is>
      </c>
      <c r="B23" s="6" t="n">
        <v>78</v>
      </c>
      <c r="C23" s="4" t="inlineStr">
        <is>
          <t xml:space="preserve"> </t>
        </is>
      </c>
      <c r="D23" s="4" t="inlineStr">
        <is>
          <t xml:space="preserve"> </t>
        </is>
      </c>
      <c r="E23" s="4" t="inlineStr">
        <is>
          <t xml:space="preserve"> </t>
        </is>
      </c>
    </row>
    <row r="24">
      <c r="A24" s="4" t="inlineStr">
        <is>
          <t>Claims paid QSR transaction</t>
        </is>
      </c>
      <c r="B24" s="5" t="n">
        <v>3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Insurance Claims and Claim Expenses - Reconciliation of Reserve Balances for Insurance Claims and Claim Expense (Details) - USD ($) $ in Thousands</t>
        </is>
      </c>
      <c r="B1" s="2" t="inlineStr">
        <is>
          <t>12 Months Ended</t>
        </is>
      </c>
    </row>
    <row r="2">
      <c r="B2" s="2" t="inlineStr">
        <is>
          <t>Dec. 31, 2022</t>
        </is>
      </c>
      <c r="C2" s="2" t="inlineStr">
        <is>
          <t>Dec. 31, 2021</t>
        </is>
      </c>
      <c r="D2" s="2" t="inlineStr">
        <is>
          <t>Dec. 31, 2020</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eginning balance</t>
        </is>
      </c>
      <c r="B4" s="5" t="n">
        <v>103551</v>
      </c>
      <c r="C4" s="5" t="n">
        <v>90567</v>
      </c>
      <c r="D4" s="5" t="n">
        <v>23752</v>
      </c>
    </row>
    <row r="5">
      <c r="A5" s="4" t="inlineStr">
        <is>
          <t>Less reinsurance recoverables</t>
        </is>
      </c>
      <c r="B5" s="6" t="n">
        <v>-20320</v>
      </c>
      <c r="C5" s="6" t="n">
        <v>-17608</v>
      </c>
      <c r="D5" s="6" t="n">
        <v>-4939</v>
      </c>
    </row>
    <row r="6">
      <c r="A6" s="4" t="inlineStr">
        <is>
          <t>Beginning balance, net of reinsurance recoverables</t>
        </is>
      </c>
      <c r="B6" s="6" t="n">
        <v>83231</v>
      </c>
      <c r="C6" s="6" t="n">
        <v>72959</v>
      </c>
      <c r="D6" s="6" t="n">
        <v>18813</v>
      </c>
    </row>
    <row r="7">
      <c r="A7" s="3" t="inlineStr">
        <is>
          <t>Claims and claim (benefits) expenses incurred:</t>
        </is>
      </c>
      <c r="B7" s="4" t="inlineStr">
        <is>
          <t xml:space="preserve"> </t>
        </is>
      </c>
      <c r="C7" s="4" t="inlineStr">
        <is>
          <t xml:space="preserve"> </t>
        </is>
      </c>
      <c r="D7" s="4" t="inlineStr">
        <is>
          <t xml:space="preserve"> </t>
        </is>
      </c>
    </row>
    <row r="8">
      <c r="A8" s="4" t="inlineStr">
        <is>
          <t>Current year</t>
        </is>
      </c>
      <c r="B8" s="6" t="n">
        <v>45168</v>
      </c>
      <c r="C8" s="6" t="n">
        <v>23433</v>
      </c>
      <c r="D8" s="6" t="n">
        <v>66943</v>
      </c>
    </row>
    <row r="9">
      <c r="A9" s="4" t="inlineStr">
        <is>
          <t>Prior years</t>
        </is>
      </c>
      <c r="B9" s="6" t="n">
        <v>-48762</v>
      </c>
      <c r="C9" s="6" t="n">
        <v>-11128</v>
      </c>
      <c r="D9" s="6" t="n">
        <v>-7696</v>
      </c>
    </row>
    <row r="10">
      <c r="A10" s="4" t="inlineStr">
        <is>
          <t>Total claims and claim (benefits) expenses incurred</t>
        </is>
      </c>
      <c r="B10" s="6" t="n">
        <v>-3594</v>
      </c>
      <c r="C10" s="6" t="n">
        <v>12305</v>
      </c>
      <c r="D10" s="6" t="n">
        <v>59247</v>
      </c>
    </row>
    <row r="11">
      <c r="A11" s="3" t="inlineStr">
        <is>
          <t>Claims and claim expenses paid:</t>
        </is>
      </c>
      <c r="B11" s="4" t="inlineStr">
        <is>
          <t xml:space="preserve"> </t>
        </is>
      </c>
      <c r="C11" s="4" t="inlineStr">
        <is>
          <t xml:space="preserve"> </t>
        </is>
      </c>
      <c r="D11" s="4" t="inlineStr">
        <is>
          <t xml:space="preserve"> </t>
        </is>
      </c>
    </row>
    <row r="12">
      <c r="A12" s="4" t="inlineStr">
        <is>
          <t>Current year</t>
        </is>
      </c>
      <c r="B12" s="6" t="n">
        <v>74</v>
      </c>
      <c r="C12" s="6" t="n">
        <v>16</v>
      </c>
      <c r="D12" s="6" t="n">
        <v>586</v>
      </c>
    </row>
    <row r="13">
      <c r="A13" s="4" t="inlineStr">
        <is>
          <t>Prior years</t>
        </is>
      </c>
      <c r="B13" s="6" t="n">
        <v>1314</v>
      </c>
      <c r="C13" s="6" t="n">
        <v>2017</v>
      </c>
      <c r="D13" s="6" t="n">
        <v>4515</v>
      </c>
    </row>
    <row r="14">
      <c r="A14" s="4" t="inlineStr">
        <is>
          <t>Total claims and claim expenses paid</t>
        </is>
      </c>
      <c r="B14" s="6" t="n">
        <v>1388</v>
      </c>
      <c r="C14" s="6" t="n">
        <v>2033</v>
      </c>
      <c r="D14" s="6" t="n">
        <v>5101</v>
      </c>
    </row>
    <row r="15">
      <c r="A15" s="4" t="inlineStr">
        <is>
          <t>Reserve at end of period, net of reinsurance recoverables</t>
        </is>
      </c>
      <c r="B15" s="6" t="n">
        <v>78249</v>
      </c>
      <c r="C15" s="6" t="n">
        <v>83231</v>
      </c>
      <c r="D15" s="6" t="n">
        <v>72959</v>
      </c>
    </row>
    <row r="16">
      <c r="A16" s="4" t="inlineStr">
        <is>
          <t>Add reinsurance recoverables</t>
        </is>
      </c>
      <c r="B16" s="6" t="n">
        <v>21587</v>
      </c>
      <c r="C16" s="6" t="n">
        <v>20320</v>
      </c>
      <c r="D16" s="6" t="n">
        <v>17608</v>
      </c>
    </row>
    <row r="17">
      <c r="A17" s="4" t="inlineStr">
        <is>
          <t>Ending balance</t>
        </is>
      </c>
      <c r="B17" s="6" t="n">
        <v>99836</v>
      </c>
      <c r="C17" s="6" t="n">
        <v>103551</v>
      </c>
      <c r="D17" s="6" t="n">
        <v>90567</v>
      </c>
    </row>
    <row r="18">
      <c r="A18" s="4" t="inlineStr">
        <is>
          <t>Current year case reserves</t>
        </is>
      </c>
      <c r="B18" s="6" t="n">
        <v>39900</v>
      </c>
      <c r="C18" s="6" t="n">
        <v>18100</v>
      </c>
      <c r="D18" s="6" t="n">
        <v>60800</v>
      </c>
    </row>
    <row r="19">
      <c r="A19" s="4" t="inlineStr">
        <is>
          <t>Current year IBNR</t>
        </is>
      </c>
      <c r="B19" s="6" t="n">
        <v>4500</v>
      </c>
      <c r="C19" s="6" t="n">
        <v>4700</v>
      </c>
      <c r="D19" s="6" t="n">
        <v>5000</v>
      </c>
    </row>
    <row r="20">
      <c r="A20" s="4" t="inlineStr">
        <is>
          <t>Prior year case reserves</t>
        </is>
      </c>
      <c r="B20" s="6" t="n">
        <v>-42500</v>
      </c>
      <c r="C20" s="6" t="n">
        <v>-6300</v>
      </c>
      <c r="D20" s="6" t="n">
        <v>-6200</v>
      </c>
    </row>
    <row r="21">
      <c r="A21" s="4" t="inlineStr">
        <is>
          <t>Prior year, IBNR</t>
        </is>
      </c>
      <c r="B21" s="5" t="n">
        <v>-4700</v>
      </c>
      <c r="C21" s="5" t="n">
        <v>-5000</v>
      </c>
      <c r="D21" s="5" t="n">
        <v>-13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s for Insurance Claims and Claim Expenses - Claim Development by Accident Year and Reconciliation of Reserve for Insurance Claims and Claims Expense (Detail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umulative Incurred Claims and Allocated Claims Adjustment Expenses, net of Reinsurance</t>
        </is>
      </c>
      <c r="B3" s="5" t="n">
        <v>92928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Paid Claims and Claims Adjustment Expenses, net of Reinsurance</t>
        </is>
      </c>
      <c r="B4" s="6" t="n">
        <v>1613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201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ims Develo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Incurred Claims and Allocated Claims Adjustment Expenses, net of Reinsurance</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inancial Guarantee Insurance Product Li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ims Develo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of IBNR</t>
        </is>
      </c>
      <c r="B10" s="5" t="n">
        <v>446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Ds | claim</t>
        </is>
      </c>
      <c r="B11" s="6" t="n">
        <v>444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inancial Guarantee Insurance Product Line | 201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ims Develo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Incurred Claims and Allocated Claims Adjustment Expenses, net of Reinsurance</t>
        </is>
      </c>
      <c r="B14" s="4" t="inlineStr">
        <is>
          <t xml:space="preserve"> </t>
        </is>
      </c>
      <c r="C14" s="5" t="n">
        <v>0</v>
      </c>
      <c r="D14" s="5" t="n">
        <v>0</v>
      </c>
      <c r="E14" s="5" t="n">
        <v>0</v>
      </c>
      <c r="F14" s="5" t="n">
        <v>0</v>
      </c>
      <c r="G14" s="5" t="n">
        <v>0</v>
      </c>
      <c r="H14" s="5" t="n">
        <v>0</v>
      </c>
      <c r="I14" s="5" t="n">
        <v>0</v>
      </c>
      <c r="J14" s="5" t="n">
        <v>0</v>
      </c>
      <c r="K14" s="5" t="n">
        <v>0</v>
      </c>
    </row>
    <row r="15">
      <c r="A15" s="4" t="inlineStr">
        <is>
          <t>Total of IBNR</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Ds | claim</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mulative Paid Claims and Claims Adjustment Expenses, net of Reinsurance</t>
        </is>
      </c>
      <c r="B17" s="5" t="n">
        <v>0</v>
      </c>
      <c r="C17" s="6" t="n">
        <v>0</v>
      </c>
      <c r="D17" s="6" t="n">
        <v>0</v>
      </c>
      <c r="E17" s="6" t="n">
        <v>0</v>
      </c>
      <c r="F17" s="6" t="n">
        <v>0</v>
      </c>
      <c r="G17" s="6" t="n">
        <v>0</v>
      </c>
      <c r="H17" s="6" t="n">
        <v>0</v>
      </c>
      <c r="I17" s="6" t="n">
        <v>0</v>
      </c>
      <c r="J17" s="6" t="n">
        <v>0</v>
      </c>
      <c r="K17" s="5" t="n">
        <v>0</v>
      </c>
    </row>
    <row r="18">
      <c r="A18" s="4" t="inlineStr">
        <is>
          <t>Financial Guarantee Insurance Product Line | 201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ims Develo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Incurred Claims and Allocated Claims Adjustment Expenses, net of Reinsurance</t>
        </is>
      </c>
      <c r="B20" s="6" t="n">
        <v>4000</v>
      </c>
      <c r="C20" s="6" t="n">
        <v>4000</v>
      </c>
      <c r="D20" s="6" t="n">
        <v>4000</v>
      </c>
      <c r="E20" s="6" t="n">
        <v>4000</v>
      </c>
      <c r="F20" s="6" t="n">
        <v>4000</v>
      </c>
      <c r="G20" s="6" t="n">
        <v>4000</v>
      </c>
      <c r="H20" s="6" t="n">
        <v>4000</v>
      </c>
      <c r="I20" s="6" t="n">
        <v>34000</v>
      </c>
      <c r="J20" s="6" t="n">
        <v>83000</v>
      </c>
      <c r="K20" s="4" t="inlineStr">
        <is>
          <t xml:space="preserve"> </t>
        </is>
      </c>
    </row>
    <row r="21">
      <c r="A21" s="4" t="inlineStr">
        <is>
          <t>Total of IBNR</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Ds | claim</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mulative Paid Claims and Claims Adjustment Expenses, net of Reinsurance</t>
        </is>
      </c>
      <c r="B23" s="5" t="n">
        <v>4000</v>
      </c>
      <c r="C23" s="6" t="n">
        <v>4000</v>
      </c>
      <c r="D23" s="6" t="n">
        <v>4000</v>
      </c>
      <c r="E23" s="6" t="n">
        <v>4000</v>
      </c>
      <c r="F23" s="6" t="n">
        <v>4000</v>
      </c>
      <c r="G23" s="6" t="n">
        <v>4000</v>
      </c>
      <c r="H23" s="6" t="n">
        <v>4000</v>
      </c>
      <c r="I23" s="6" t="n">
        <v>4000</v>
      </c>
      <c r="J23" s="5" t="n">
        <v>0</v>
      </c>
      <c r="K23" s="4" t="inlineStr">
        <is>
          <t xml:space="preserve"> </t>
        </is>
      </c>
    </row>
    <row r="24">
      <c r="A24" s="4" t="inlineStr">
        <is>
          <t>Financial Guarantee Insurance Product Line | 201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ims Develo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Incurred Claims and Allocated Claims Adjustment Expenses, net of Reinsurance</t>
        </is>
      </c>
      <c r="B26" s="6" t="n">
        <v>894000</v>
      </c>
      <c r="C26" s="6" t="n">
        <v>894000</v>
      </c>
      <c r="D26" s="6" t="n">
        <v>894000</v>
      </c>
      <c r="E26" s="6" t="n">
        <v>894000</v>
      </c>
      <c r="F26" s="6" t="n">
        <v>764000</v>
      </c>
      <c r="G26" s="6" t="n">
        <v>743000</v>
      </c>
      <c r="H26" s="6" t="n">
        <v>664000</v>
      </c>
      <c r="I26" s="6" t="n">
        <v>699000</v>
      </c>
      <c r="J26" s="4" t="inlineStr">
        <is>
          <t xml:space="preserve"> </t>
        </is>
      </c>
      <c r="K26" s="4" t="inlineStr">
        <is>
          <t xml:space="preserve"> </t>
        </is>
      </c>
    </row>
    <row r="27">
      <c r="A27" s="4" t="inlineStr">
        <is>
          <t>Total of IBNR</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Ds | claim</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Paid Claims and Claims Adjustment Expenses, net of Reinsurance</t>
        </is>
      </c>
      <c r="B29" s="5" t="n">
        <v>894000</v>
      </c>
      <c r="C29" s="6" t="n">
        <v>894000</v>
      </c>
      <c r="D29" s="6" t="n">
        <v>894000</v>
      </c>
      <c r="E29" s="6" t="n">
        <v>804000</v>
      </c>
      <c r="F29" s="6" t="n">
        <v>720000</v>
      </c>
      <c r="G29" s="6" t="n">
        <v>684000</v>
      </c>
      <c r="H29" s="6" t="n">
        <v>246000</v>
      </c>
      <c r="I29" s="5" t="n">
        <v>50000</v>
      </c>
      <c r="J29" s="4" t="inlineStr">
        <is>
          <t xml:space="preserve"> </t>
        </is>
      </c>
      <c r="K29" s="4" t="inlineStr">
        <is>
          <t xml:space="preserve"> </t>
        </is>
      </c>
    </row>
    <row r="30">
      <c r="A30" s="4" t="inlineStr">
        <is>
          <t>Financial Guarantee Insurance Product Line | 201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Incurred Claims and Allocated Claims Adjustment Expenses, net of Reinsurance</t>
        </is>
      </c>
      <c r="B32" s="6" t="n">
        <v>1893000</v>
      </c>
      <c r="C32" s="6" t="n">
        <v>1930000</v>
      </c>
      <c r="D32" s="6" t="n">
        <v>1936000</v>
      </c>
      <c r="E32" s="6" t="n">
        <v>1934000</v>
      </c>
      <c r="F32" s="6" t="n">
        <v>1790000</v>
      </c>
      <c r="G32" s="6" t="n">
        <v>1568000</v>
      </c>
      <c r="H32" s="6" t="n">
        <v>2394000</v>
      </c>
      <c r="I32" s="4" t="inlineStr">
        <is>
          <t xml:space="preserve"> </t>
        </is>
      </c>
      <c r="J32" s="4" t="inlineStr">
        <is>
          <t xml:space="preserve"> </t>
        </is>
      </c>
      <c r="K32" s="4" t="inlineStr">
        <is>
          <t xml:space="preserve"> </t>
        </is>
      </c>
    </row>
    <row r="33">
      <c r="A33" s="4" t="inlineStr">
        <is>
          <t>Total of IBNR</t>
        </is>
      </c>
      <c r="B33" s="5" t="n">
        <v>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Ds | claim</t>
        </is>
      </c>
      <c r="B34" s="6"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mulative Paid Claims and Claims Adjustment Expenses, net of Reinsurance</t>
        </is>
      </c>
      <c r="B35" s="5" t="n">
        <v>1878000</v>
      </c>
      <c r="C35" s="6" t="n">
        <v>1877000</v>
      </c>
      <c r="D35" s="6" t="n">
        <v>1827000</v>
      </c>
      <c r="E35" s="6" t="n">
        <v>1826000</v>
      </c>
      <c r="F35" s="6" t="n">
        <v>1596000</v>
      </c>
      <c r="G35" s="6" t="n">
        <v>890000</v>
      </c>
      <c r="H35" s="5" t="n">
        <v>171000</v>
      </c>
      <c r="I35" s="4" t="inlineStr">
        <is>
          <t xml:space="preserve"> </t>
        </is>
      </c>
      <c r="J35" s="4" t="inlineStr">
        <is>
          <t xml:space="preserve"> </t>
        </is>
      </c>
      <c r="K35" s="4" t="inlineStr">
        <is>
          <t xml:space="preserve"> </t>
        </is>
      </c>
    </row>
    <row r="36">
      <c r="A36" s="4" t="inlineStr">
        <is>
          <t>Financial Guarantee Insurance Product Line | 201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ims Develo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Incurred Claims and Allocated Claims Adjustment Expenses, net of Reinsurance</t>
        </is>
      </c>
      <c r="B38" s="6" t="n">
        <v>3718000</v>
      </c>
      <c r="C38" s="6" t="n">
        <v>3716000</v>
      </c>
      <c r="D38" s="6" t="n">
        <v>3807000</v>
      </c>
      <c r="E38" s="6" t="n">
        <v>3570000</v>
      </c>
      <c r="F38" s="6" t="n">
        <v>3475000</v>
      </c>
      <c r="G38" s="6" t="n">
        <v>6028000</v>
      </c>
      <c r="H38" s="4" t="inlineStr">
        <is>
          <t xml:space="preserve"> </t>
        </is>
      </c>
      <c r="I38" s="4" t="inlineStr">
        <is>
          <t xml:space="preserve"> </t>
        </is>
      </c>
      <c r="J38" s="4" t="inlineStr">
        <is>
          <t xml:space="preserve"> </t>
        </is>
      </c>
      <c r="K38" s="4" t="inlineStr">
        <is>
          <t xml:space="preserve"> </t>
        </is>
      </c>
    </row>
    <row r="39">
      <c r="A39" s="4" t="inlineStr">
        <is>
          <t>Total of IBNR</t>
        </is>
      </c>
      <c r="B39" s="5" t="n">
        <v>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Ds | claim</t>
        </is>
      </c>
      <c r="B40" s="6" t="n">
        <v>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mulative Paid Claims and Claims Adjustment Expenses, net of Reinsurance</t>
        </is>
      </c>
      <c r="B41" s="5" t="n">
        <v>3655000</v>
      </c>
      <c r="C41" s="6" t="n">
        <v>3640000</v>
      </c>
      <c r="D41" s="6" t="n">
        <v>3494000</v>
      </c>
      <c r="E41" s="6" t="n">
        <v>2925000</v>
      </c>
      <c r="F41" s="6" t="n">
        <v>1655000</v>
      </c>
      <c r="G41" s="6" t="n">
        <v>27000</v>
      </c>
      <c r="H41" s="4" t="inlineStr">
        <is>
          <t xml:space="preserve"> </t>
        </is>
      </c>
      <c r="I41" s="4" t="inlineStr">
        <is>
          <t xml:space="preserve"> </t>
        </is>
      </c>
      <c r="J41" s="4" t="inlineStr">
        <is>
          <t xml:space="preserve"> </t>
        </is>
      </c>
      <c r="K41" s="4" t="inlineStr">
        <is>
          <t xml:space="preserve"> </t>
        </is>
      </c>
    </row>
    <row r="42">
      <c r="A42" s="4" t="inlineStr">
        <is>
          <t>Financial Guarantee Insurance Product Line | 201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ims Develo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Incurred Claims and Allocated Claims Adjustment Expenses, net of Reinsurance</t>
        </is>
      </c>
      <c r="B44" s="6" t="n">
        <v>4282000</v>
      </c>
      <c r="C44" s="6" t="n">
        <v>4533000</v>
      </c>
      <c r="D44" s="6" t="n">
        <v>4709000</v>
      </c>
      <c r="E44" s="6" t="n">
        <v>5271000</v>
      </c>
      <c r="F44" s="6" t="n">
        <v>7779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of IBNR</t>
        </is>
      </c>
      <c r="B45" s="5" t="n">
        <v>28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Ds | claim</t>
        </is>
      </c>
      <c r="B46" s="6" t="n">
        <v>2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mulative Paid Claims and Claims Adjustment Expenses, net of Reinsurance</t>
        </is>
      </c>
      <c r="B47" s="5" t="n">
        <v>3909000</v>
      </c>
      <c r="C47" s="6" t="n">
        <v>3780000</v>
      </c>
      <c r="D47" s="6" t="n">
        <v>3537000</v>
      </c>
      <c r="E47" s="6" t="n">
        <v>1981000</v>
      </c>
      <c r="F47" s="5" t="n">
        <v>13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inancial Guarantee Insurance Product Line | 201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ims Develo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Incurred Claims and Allocated Claims Adjustment Expenses, net of Reinsurance</t>
        </is>
      </c>
      <c r="B50" s="6" t="n">
        <v>4604000</v>
      </c>
      <c r="C50" s="6" t="n">
        <v>5781000</v>
      </c>
      <c r="D50" s="6" t="n">
        <v>7229000</v>
      </c>
      <c r="E50" s="6" t="n">
        <v>14391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otal of IBNR</t>
        </is>
      </c>
      <c r="B51" s="5" t="n">
        <v>8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Ds | claim</t>
        </is>
      </c>
      <c r="B52" s="6" t="n">
        <v>9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Paid Claims and Claims Adjustment Expenses, net of Reinsurance</t>
        </is>
      </c>
      <c r="B53" s="5" t="n">
        <v>3534000</v>
      </c>
      <c r="C53" s="6" t="n">
        <v>3212000</v>
      </c>
      <c r="D53" s="6" t="n">
        <v>2368000</v>
      </c>
      <c r="E53" s="5" t="n">
        <v>69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inancial Guarantee Insurance Product Line | 202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ims Develo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Incurred Claims and Allocated Claims Adjustment Expenses, net of Reinsurance</t>
        </is>
      </c>
      <c r="B56" s="6" t="n">
        <v>18862000</v>
      </c>
      <c r="C56" s="6" t="n">
        <v>56154000</v>
      </c>
      <c r="D56" s="6" t="n">
        <v>65769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 of IBNR</t>
        </is>
      </c>
      <c r="B57" s="5" t="n">
        <v>1271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ODs | claim</t>
        </is>
      </c>
      <c r="B58" s="6" t="n">
        <v>42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mulative Paid Claims and Claims Adjustment Expenses, net of Reinsurance</t>
        </is>
      </c>
      <c r="B59" s="5" t="n">
        <v>1909000</v>
      </c>
      <c r="C59" s="6" t="n">
        <v>1320000</v>
      </c>
      <c r="D59" s="5" t="n">
        <v>586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inancial Guarantee Insurance Product Line | 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ims Develo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Incurred Claims and Allocated Claims Adjustment Expenses, net of Reinsurance</t>
        </is>
      </c>
      <c r="B62" s="6" t="n">
        <v>14337000</v>
      </c>
      <c r="C62" s="6" t="n">
        <v>22847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otal of IBNR</t>
        </is>
      </c>
      <c r="B63" s="5" t="n">
        <v>612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ODs | claim</t>
        </is>
      </c>
      <c r="B64" s="6" t="n">
        <v>49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umulative Paid Claims and Claims Adjustment Expenses, net of Reinsurance</t>
        </is>
      </c>
      <c r="B65" s="5" t="n">
        <v>274000</v>
      </c>
      <c r="C65" s="5" t="n">
        <v>16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inancial Guarantee Insurance Product Line |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ims Develo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Incurred Claims and Allocated Claims Adjustment Expenses, net of Reinsurance</t>
        </is>
      </c>
      <c r="B68" s="6" t="n">
        <v>44334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 of IBNR</t>
        </is>
      </c>
      <c r="B69" s="5" t="n">
        <v>2467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ODs | claim</t>
        </is>
      </c>
      <c r="B70" s="6" t="n">
        <v>339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umulative Paid Claims and Claims Adjustment Expenses, net of Reinsurance</t>
        </is>
      </c>
      <c r="B71" s="5" t="n">
        <v>74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Insurance Claims and Claim Expenses - Reconciliation of Disclosure of Incurred and Paid Claims Development to the Liability for Unpaid Claims and Claims Adjustment Expenses (Details) - USD ($) $ in Thousands</t>
        </is>
      </c>
      <c r="B1" s="2" t="inlineStr">
        <is>
          <t>Dec. 31, 2022</t>
        </is>
      </c>
      <c r="C1" s="2" t="inlineStr">
        <is>
          <t>Dec. 31, 2021</t>
        </is>
      </c>
      <c r="D1" s="2" t="inlineStr">
        <is>
          <t>Dec. 31, 2020</t>
        </is>
      </c>
      <c r="E1" s="2" t="inlineStr">
        <is>
          <t>Dec. 31, 2019</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Cumulative Incurred Claims and Allocated Claims Adjustment Expenses, net of Reinsurance</t>
        </is>
      </c>
      <c r="B3" s="5" t="n">
        <v>92928</v>
      </c>
      <c r="C3" s="4" t="inlineStr">
        <is>
          <t xml:space="preserve"> </t>
        </is>
      </c>
      <c r="D3" s="4" t="inlineStr">
        <is>
          <t xml:space="preserve"> </t>
        </is>
      </c>
      <c r="E3" s="4" t="inlineStr">
        <is>
          <t xml:space="preserve"> </t>
        </is>
      </c>
    </row>
    <row r="4">
      <c r="A4" s="4" t="inlineStr">
        <is>
          <t>Cumulative Paid Claims and Claims Adjustment Expenses, net of Reinsurance</t>
        </is>
      </c>
      <c r="B4" s="6" t="n">
        <v>16131</v>
      </c>
      <c r="C4" s="4" t="inlineStr">
        <is>
          <t xml:space="preserve"> </t>
        </is>
      </c>
      <c r="D4" s="4" t="inlineStr">
        <is>
          <t xml:space="preserve"> </t>
        </is>
      </c>
      <c r="E4" s="4" t="inlineStr">
        <is>
          <t xml:space="preserve"> </t>
        </is>
      </c>
    </row>
    <row r="5">
      <c r="A5" s="4" t="inlineStr">
        <is>
          <t>Liabilities for unpaid claims and allocated claims adjustment expenses, net of reinsurance</t>
        </is>
      </c>
      <c r="B5" s="6" t="n">
        <v>76797</v>
      </c>
      <c r="C5" s="4" t="inlineStr">
        <is>
          <t xml:space="preserve"> </t>
        </is>
      </c>
      <c r="D5" s="4" t="inlineStr">
        <is>
          <t xml:space="preserve"> </t>
        </is>
      </c>
      <c r="E5" s="4" t="inlineStr">
        <is>
          <t xml:space="preserve"> </t>
        </is>
      </c>
    </row>
    <row r="6">
      <c r="A6" s="4" t="inlineStr">
        <is>
          <t>Reinsurance recoverable on unpaid claims</t>
        </is>
      </c>
      <c r="B6" s="6" t="n">
        <v>21587</v>
      </c>
      <c r="C6" s="5" t="n">
        <v>20320</v>
      </c>
      <c r="D6" s="5" t="n">
        <v>17608</v>
      </c>
      <c r="E6" s="5" t="n">
        <v>4939</v>
      </c>
    </row>
    <row r="7">
      <c r="A7" s="4" t="inlineStr">
        <is>
          <t>Reserve for insurance claims and claim expenses</t>
        </is>
      </c>
      <c r="B7" s="6" t="n">
        <v>99836</v>
      </c>
      <c r="C7" s="5" t="n">
        <v>103551</v>
      </c>
      <c r="D7" s="5" t="n">
        <v>90567</v>
      </c>
      <c r="E7" s="5" t="n">
        <v>23752</v>
      </c>
    </row>
    <row r="8">
      <c r="A8" s="4" t="inlineStr">
        <is>
          <t>Financial Guarantee Insurance Product Line</t>
        </is>
      </c>
      <c r="B8" s="4" t="inlineStr">
        <is>
          <t xml:space="preserve"> </t>
        </is>
      </c>
      <c r="C8" s="4" t="inlineStr">
        <is>
          <t xml:space="preserve"> </t>
        </is>
      </c>
      <c r="D8" s="4" t="inlineStr">
        <is>
          <t xml:space="preserve"> </t>
        </is>
      </c>
      <c r="E8" s="4" t="inlineStr">
        <is>
          <t xml:space="preserve"> </t>
        </is>
      </c>
    </row>
    <row r="9">
      <c r="A9" s="3" t="inlineStr">
        <is>
          <t>Short-duration Insurance Contracts, Reconciliation of Claims Development to Liability [Line Items]</t>
        </is>
      </c>
      <c r="B9" s="4" t="inlineStr">
        <is>
          <t xml:space="preserve"> </t>
        </is>
      </c>
      <c r="C9" s="4" t="inlineStr">
        <is>
          <t xml:space="preserve"> </t>
        </is>
      </c>
      <c r="D9" s="4" t="inlineStr">
        <is>
          <t xml:space="preserve"> </t>
        </is>
      </c>
      <c r="E9" s="4" t="inlineStr">
        <is>
          <t xml:space="preserve"> </t>
        </is>
      </c>
    </row>
    <row r="10">
      <c r="A10" s="4" t="inlineStr">
        <is>
          <t>Unallocated claims adjustment expenses</t>
        </is>
      </c>
      <c r="B10" s="6" t="n">
        <v>1452</v>
      </c>
      <c r="C10" s="4" t="inlineStr">
        <is>
          <t xml:space="preserve"> </t>
        </is>
      </c>
      <c r="D10" s="4" t="inlineStr">
        <is>
          <t xml:space="preserve"> </t>
        </is>
      </c>
      <c r="E10" s="4" t="inlineStr">
        <is>
          <t xml:space="preserve"> </t>
        </is>
      </c>
    </row>
    <row r="11">
      <c r="A11" s="4" t="inlineStr">
        <is>
          <t>Reserve for insurance claims and claim expenses</t>
        </is>
      </c>
      <c r="B11" s="5" t="n">
        <v>99836</v>
      </c>
      <c r="C11" s="4" t="inlineStr">
        <is>
          <t xml:space="preserve"> </t>
        </is>
      </c>
      <c r="D11" s="4" t="inlineStr">
        <is>
          <t xml:space="preserve"> </t>
        </is>
      </c>
      <c r="E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Reserves for Insurance Claims and Claim Expenses - Average Annual Percentage Payout of Incurred Claims by Age, Net of Reinsurance (Details) - Financial Guarantee Insurance Product Line</t>
        </is>
      </c>
      <c r="B1" s="2" t="inlineStr">
        <is>
          <t>Dec. 31, 2022</t>
        </is>
      </c>
    </row>
    <row r="2">
      <c r="A2" s="3" t="inlineStr">
        <is>
          <t>Average annual percentage payout of incurred claims and allocated claims adjustment expenses by age, net of reinsurance</t>
        </is>
      </c>
      <c r="B2" s="4" t="inlineStr">
        <is>
          <t xml:space="preserve"> </t>
        </is>
      </c>
    </row>
    <row r="3">
      <c r="A3" s="4" t="inlineStr">
        <is>
          <t>Year 1</t>
        </is>
      </c>
      <c r="B3" s="8" t="n">
        <v>0.03</v>
      </c>
    </row>
    <row r="4">
      <c r="A4" s="4" t="inlineStr">
        <is>
          <t>Year 2</t>
        </is>
      </c>
      <c r="B4" s="8" t="n">
        <v>0.38</v>
      </c>
    </row>
    <row r="5">
      <c r="A5" s="4" t="inlineStr">
        <is>
          <t>Year 3</t>
        </is>
      </c>
      <c r="B5" s="8" t="n">
        <v>0.25</v>
      </c>
    </row>
    <row r="6">
      <c r="A6" s="4" t="inlineStr">
        <is>
          <t>Year 4</t>
        </is>
      </c>
      <c r="B6" s="8" t="n">
        <v>0.07000000000000001</v>
      </c>
    </row>
    <row r="7">
      <c r="A7" s="4" t="inlineStr">
        <is>
          <t>Year 5</t>
        </is>
      </c>
      <c r="B7" s="8" t="n">
        <v>0.03</v>
      </c>
    </row>
    <row r="8">
      <c r="A8" s="4" t="inlineStr">
        <is>
          <t>Year 6</t>
        </is>
      </c>
      <c r="B8" s="8" t="n">
        <v>0.03</v>
      </c>
    </row>
    <row r="9">
      <c r="A9" s="4" t="inlineStr">
        <is>
          <t>Year 7</t>
        </is>
      </c>
      <c r="B9" s="8" t="n">
        <v>0</v>
      </c>
    </row>
    <row r="10">
      <c r="A10" s="4" t="inlineStr">
        <is>
          <t>Year 8</t>
        </is>
      </c>
      <c r="B10" s="8" t="n">
        <v>0</v>
      </c>
    </row>
    <row r="11">
      <c r="A11" s="4" t="inlineStr">
        <is>
          <t>Year 9</t>
        </is>
      </c>
      <c r="B11" s="8"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72940</v>
      </c>
      <c r="C4" s="5" t="n">
        <v>76838</v>
      </c>
      <c r="D4" s="5" t="n">
        <v>75444</v>
      </c>
      <c r="E4" s="5" t="n">
        <v>67680</v>
      </c>
      <c r="F4" s="5" t="n">
        <v>60523</v>
      </c>
      <c r="G4" s="5" t="n">
        <v>60193</v>
      </c>
      <c r="H4" s="5" t="n">
        <v>57522</v>
      </c>
      <c r="I4" s="5" t="n">
        <v>52891</v>
      </c>
      <c r="J4" s="5" t="n">
        <v>292902</v>
      </c>
      <c r="K4" s="5" t="n">
        <v>231130</v>
      </c>
      <c r="L4" s="5" t="n">
        <v>171566</v>
      </c>
    </row>
    <row r="5">
      <c r="A5" s="4" t="inlineStr">
        <is>
          <t>Basic weighted average shares outstanding (in shares)</t>
        </is>
      </c>
      <c r="B5" s="6" t="n">
        <v>83592</v>
      </c>
      <c r="C5" s="6" t="n">
        <v>84444</v>
      </c>
      <c r="D5" s="6" t="n">
        <v>85734</v>
      </c>
      <c r="E5" s="6" t="n">
        <v>85953</v>
      </c>
      <c r="F5" s="6" t="n">
        <v>85757</v>
      </c>
      <c r="G5" s="6" t="n">
        <v>85721</v>
      </c>
      <c r="H5" s="6" t="n">
        <v>85647</v>
      </c>
      <c r="I5" s="6" t="n">
        <v>85317</v>
      </c>
      <c r="J5" s="6" t="n">
        <v>84921</v>
      </c>
      <c r="K5" s="6" t="n">
        <v>85620</v>
      </c>
      <c r="L5" s="6" t="n">
        <v>78023</v>
      </c>
    </row>
    <row r="6">
      <c r="A6" s="4" t="inlineStr">
        <is>
          <t>Basic earnings per share (in dollars per share)</t>
        </is>
      </c>
      <c r="B6" s="7" t="n">
        <v>0.87</v>
      </c>
      <c r="C6" s="7" t="n">
        <v>0.91</v>
      </c>
      <c r="D6" s="7" t="n">
        <v>0.88</v>
      </c>
      <c r="E6" s="7" t="n">
        <v>0.79</v>
      </c>
      <c r="F6" s="7" t="n">
        <v>0.71</v>
      </c>
      <c r="G6" s="7" t="n">
        <v>0.7</v>
      </c>
      <c r="H6" s="7" t="n">
        <v>0.67</v>
      </c>
      <c r="I6" s="7" t="n">
        <v>0.62</v>
      </c>
      <c r="J6" s="7" t="n">
        <v>3.45</v>
      </c>
      <c r="K6" s="7" t="n">
        <v>2.7</v>
      </c>
      <c r="L6" s="7" t="n">
        <v>2.2</v>
      </c>
    </row>
    <row r="7">
      <c r="A7" s="3" t="inlineStr">
        <is>
          <t>Diluted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t>
        </is>
      </c>
      <c r="B8" s="5" t="n">
        <v>72940</v>
      </c>
      <c r="C8" s="5" t="n">
        <v>76838</v>
      </c>
      <c r="D8" s="5" t="n">
        <v>75444</v>
      </c>
      <c r="E8" s="5" t="n">
        <v>67680</v>
      </c>
      <c r="F8" s="5" t="n">
        <v>60523</v>
      </c>
      <c r="G8" s="5" t="n">
        <v>60193</v>
      </c>
      <c r="H8" s="5" t="n">
        <v>57522</v>
      </c>
      <c r="I8" s="5" t="n">
        <v>52891</v>
      </c>
      <c r="J8" s="5" t="n">
        <v>292902</v>
      </c>
      <c r="K8" s="5" t="n">
        <v>231130</v>
      </c>
      <c r="L8" s="5" t="n">
        <v>171566</v>
      </c>
    </row>
    <row r="9">
      <c r="A9" s="4" t="inlineStr">
        <is>
          <t>Gain from change in fair value of warrant liability</t>
        </is>
      </c>
      <c r="B9" s="5" t="n">
        <v>0</v>
      </c>
      <c r="C9" s="5" t="n">
        <v>0</v>
      </c>
      <c r="D9" s="5" t="n">
        <v>-1020</v>
      </c>
      <c r="E9" s="5" t="n">
        <v>-93</v>
      </c>
      <c r="F9" s="5" t="n">
        <v>-112</v>
      </c>
      <c r="G9" s="5" t="n">
        <v>0</v>
      </c>
      <c r="H9" s="5" t="n">
        <v>-658</v>
      </c>
      <c r="I9" s="5" t="n">
        <v>205</v>
      </c>
      <c r="J9" s="6" t="n">
        <v>-1113</v>
      </c>
      <c r="K9" s="6" t="n">
        <v>-566</v>
      </c>
      <c r="L9" s="6" t="n">
        <v>-2907</v>
      </c>
    </row>
    <row r="10">
      <c r="A10" s="4" t="inlineStr">
        <is>
          <t>Diluted 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91789</v>
      </c>
      <c r="K10" s="5" t="n">
        <v>230564</v>
      </c>
      <c r="L10" s="5" t="n">
        <v>168659</v>
      </c>
    </row>
    <row r="11">
      <c r="A11" s="4" t="inlineStr">
        <is>
          <t>Basic weighted average shares outstanding (in shares)</t>
        </is>
      </c>
      <c r="B11" s="6" t="n">
        <v>83592</v>
      </c>
      <c r="C11" s="6" t="n">
        <v>84444</v>
      </c>
      <c r="D11" s="6" t="n">
        <v>85734</v>
      </c>
      <c r="E11" s="6" t="n">
        <v>85953</v>
      </c>
      <c r="F11" s="6" t="n">
        <v>85757</v>
      </c>
      <c r="G11" s="6" t="n">
        <v>85721</v>
      </c>
      <c r="H11" s="6" t="n">
        <v>85647</v>
      </c>
      <c r="I11" s="6" t="n">
        <v>85317</v>
      </c>
      <c r="J11" s="6" t="n">
        <v>84921</v>
      </c>
      <c r="K11" s="6" t="n">
        <v>85620</v>
      </c>
      <c r="L11" s="6" t="n">
        <v>78023</v>
      </c>
    </row>
    <row r="12">
      <c r="A12" s="4" t="inlineStr">
        <is>
          <t>Dilutive effect of issuable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78</v>
      </c>
      <c r="K12" s="6" t="n">
        <v>1265</v>
      </c>
      <c r="L12" s="6" t="n">
        <v>1240</v>
      </c>
    </row>
    <row r="13">
      <c r="A13" s="4" t="inlineStr">
        <is>
          <t>Diluted weighted average shares outstanding (in shares)</t>
        </is>
      </c>
      <c r="B13" s="6" t="n">
        <v>84809</v>
      </c>
      <c r="C13" s="6" t="n">
        <v>85485</v>
      </c>
      <c r="D13" s="6" t="n">
        <v>86577</v>
      </c>
      <c r="E13" s="6" t="n">
        <v>87310</v>
      </c>
      <c r="F13" s="6" t="n">
        <v>87117</v>
      </c>
      <c r="G13" s="6" t="n">
        <v>86880</v>
      </c>
      <c r="H13" s="6" t="n">
        <v>86819</v>
      </c>
      <c r="I13" s="6" t="n">
        <v>86487</v>
      </c>
      <c r="J13" s="6" t="n">
        <v>85999</v>
      </c>
      <c r="K13" s="6" t="n">
        <v>86885</v>
      </c>
      <c r="L13" s="6" t="n">
        <v>79263</v>
      </c>
    </row>
    <row r="14">
      <c r="A14" s="4" t="inlineStr">
        <is>
          <t>Diluted earnings per share (in dollars per share)</t>
        </is>
      </c>
      <c r="B14" s="7" t="n">
        <v>0.86</v>
      </c>
      <c r="C14" s="7" t="n">
        <v>0.9</v>
      </c>
      <c r="D14" s="7" t="n">
        <v>0.86</v>
      </c>
      <c r="E14" s="7" t="n">
        <v>0.77</v>
      </c>
      <c r="F14" s="7" t="n">
        <v>0.6899999999999999</v>
      </c>
      <c r="G14" s="7" t="n">
        <v>0.6899999999999999</v>
      </c>
      <c r="H14" s="7" t="n">
        <v>0.65</v>
      </c>
      <c r="I14" s="7" t="n">
        <v>0.61</v>
      </c>
      <c r="J14" s="7" t="n">
        <v>3.39</v>
      </c>
      <c r="K14" s="7" t="n">
        <v>2.65</v>
      </c>
      <c r="L14" s="7" t="n">
        <v>2.13</v>
      </c>
    </row>
    <row r="15">
      <c r="A15" s="4" t="inlineStr">
        <is>
          <t>Anti-dilutive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8</v>
      </c>
      <c r="K15" s="6" t="n">
        <v>3</v>
      </c>
      <c r="L15" s="6" t="n">
        <v>58</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s (Details) - USD ($) $ / shares in Units, $ in Thousands</t>
        </is>
      </c>
      <c r="B1" s="2" t="inlineStr">
        <is>
          <t>1 Months Ended</t>
        </is>
      </c>
      <c r="C1" s="2" t="inlineStr">
        <is>
          <t>12 Months Ended</t>
        </is>
      </c>
    </row>
    <row r="2">
      <c r="B2" s="2" t="inlineStr">
        <is>
          <t>Apr. 30, 2022</t>
        </is>
      </c>
      <c r="C2" s="2" t="inlineStr">
        <is>
          <t>Dec. 31, 2022</t>
        </is>
      </c>
      <c r="D2" s="2" t="inlineStr">
        <is>
          <t>Dec. 31, 2021</t>
        </is>
      </c>
      <c r="E2" s="2" t="inlineStr">
        <is>
          <t>Apr. 30, 201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Warrants issued (in shares)</t>
        </is>
      </c>
      <c r="B4" s="4" t="inlineStr">
        <is>
          <t xml:space="preserve"> </t>
        </is>
      </c>
      <c r="C4" s="4" t="inlineStr">
        <is>
          <t xml:space="preserve"> </t>
        </is>
      </c>
      <c r="D4" s="4" t="inlineStr">
        <is>
          <t xml:space="preserve"> </t>
        </is>
      </c>
      <c r="E4" s="6" t="n">
        <v>992000</v>
      </c>
    </row>
    <row r="5">
      <c r="A5" s="4" t="inlineStr">
        <is>
          <t>Warrant liability, expected life (in years)</t>
        </is>
      </c>
      <c r="B5" s="4" t="inlineStr">
        <is>
          <t xml:space="preserve"> </t>
        </is>
      </c>
      <c r="C5" s="4" t="inlineStr">
        <is>
          <t xml:space="preserve"> </t>
        </is>
      </c>
      <c r="D5" s="4" t="inlineStr">
        <is>
          <t xml:space="preserve"> </t>
        </is>
      </c>
      <c r="E5" s="4" t="inlineStr">
        <is>
          <t>10 years</t>
        </is>
      </c>
    </row>
    <row r="6">
      <c r="A6" s="4" t="inlineStr">
        <is>
          <t>Right to purchase, number of shares per warrant (in shares)</t>
        </is>
      </c>
      <c r="B6" s="4" t="inlineStr">
        <is>
          <t xml:space="preserve"> </t>
        </is>
      </c>
      <c r="C6" s="4" t="inlineStr">
        <is>
          <t xml:space="preserve"> </t>
        </is>
      </c>
      <c r="D6" s="4" t="inlineStr">
        <is>
          <t xml:space="preserve"> </t>
        </is>
      </c>
      <c r="E6" s="6" t="n">
        <v>1</v>
      </c>
    </row>
    <row r="7">
      <c r="A7" s="4" t="inlineStr">
        <is>
          <t>Exercise price of warrants (in dollars per warrant)</t>
        </is>
      </c>
      <c r="B7" s="4" t="inlineStr">
        <is>
          <t xml:space="preserve"> </t>
        </is>
      </c>
      <c r="C7" s="4" t="inlineStr">
        <is>
          <t xml:space="preserve"> </t>
        </is>
      </c>
      <c r="D7" s="4" t="inlineStr">
        <is>
          <t xml:space="preserve"> </t>
        </is>
      </c>
      <c r="E7" s="5" t="n">
        <v>10</v>
      </c>
    </row>
    <row r="8">
      <c r="A8" s="4" t="inlineStr">
        <is>
          <t>Warrant liability, at fair value</t>
        </is>
      </c>
      <c r="B8" s="4" t="inlineStr">
        <is>
          <t xml:space="preserve"> </t>
        </is>
      </c>
      <c r="C8" s="5" t="n">
        <v>0</v>
      </c>
      <c r="D8" s="5" t="n">
        <v>2363</v>
      </c>
      <c r="E8" s="5" t="n">
        <v>5100</v>
      </c>
    </row>
    <row r="9">
      <c r="A9" s="4" t="inlineStr">
        <is>
          <t>Warrants expired unexercised during period (in shares)</t>
        </is>
      </c>
      <c r="B9" s="6" t="n">
        <v>90000</v>
      </c>
      <c r="C9" s="4" t="inlineStr">
        <is>
          <t xml:space="preserve"> </t>
        </is>
      </c>
      <c r="D9" s="4" t="inlineStr">
        <is>
          <t xml:space="preserve"> </t>
        </is>
      </c>
      <c r="E9" s="4" t="inlineStr">
        <is>
          <t xml:space="preserve"> </t>
        </is>
      </c>
    </row>
    <row r="10">
      <c r="A10" s="4" t="inlineStr">
        <is>
          <t>Warrants expired unexercised resulting in gain (loss) during period</t>
        </is>
      </c>
      <c r="B10" s="5" t="n">
        <v>900</v>
      </c>
      <c r="C10" s="4" t="inlineStr">
        <is>
          <t xml:space="preserve"> </t>
        </is>
      </c>
      <c r="D10" s="4" t="inlineStr">
        <is>
          <t xml:space="preserve"> </t>
        </is>
      </c>
      <c r="E10" s="4" t="inlineStr">
        <is>
          <t xml:space="preserve"> </t>
        </is>
      </c>
    </row>
    <row r="11">
      <c r="A11" s="4" t="inlineStr">
        <is>
          <t>Class of warrant or right, outstanding (in shares)</t>
        </is>
      </c>
      <c r="B11" s="4" t="inlineStr">
        <is>
          <t xml:space="preserve"> </t>
        </is>
      </c>
      <c r="C11" s="6" t="n">
        <v>0</v>
      </c>
      <c r="D11" s="4" t="inlineStr">
        <is>
          <t xml:space="preserve"> </t>
        </is>
      </c>
      <c r="E11" s="4" t="inlineStr">
        <is>
          <t xml:space="preserve"> </t>
        </is>
      </c>
    </row>
    <row r="12">
      <c r="A12" s="4" t="inlineStr">
        <is>
          <t>Warrants exercised (in shares)</t>
        </is>
      </c>
      <c r="B12" s="4" t="inlineStr">
        <is>
          <t xml:space="preserve"> </t>
        </is>
      </c>
      <c r="C12" s="6" t="n">
        <v>110000</v>
      </c>
      <c r="D12" s="6" t="n">
        <v>113000</v>
      </c>
      <c r="E12" s="4" t="inlineStr">
        <is>
          <t xml:space="preserve"> </t>
        </is>
      </c>
    </row>
    <row r="13">
      <c r="A13" s="4" t="inlineStr">
        <is>
          <t>Stock issued upon exercise of warrants (in shares)</t>
        </is>
      </c>
      <c r="B13" s="4" t="inlineStr">
        <is>
          <t xml:space="preserve"> </t>
        </is>
      </c>
      <c r="C13" s="6" t="n">
        <v>84000</v>
      </c>
      <c r="D13" s="6" t="n">
        <v>86000</v>
      </c>
      <c r="E13" s="4" t="inlineStr">
        <is>
          <t xml:space="preserve"> </t>
        </is>
      </c>
    </row>
    <row r="14">
      <c r="A14" s="4" t="inlineStr">
        <is>
          <t>Fair value of warrant liability reclassified to additional paid in capital upon exercise</t>
        </is>
      </c>
      <c r="B14" s="4" t="inlineStr">
        <is>
          <t xml:space="preserve"> </t>
        </is>
      </c>
      <c r="C14" s="5" t="n">
        <v>1300</v>
      </c>
      <c r="D14" s="5" t="n">
        <v>1500</v>
      </c>
      <c r="E14"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9" customWidth="1" min="1" max="1"/>
    <col width="13" customWidth="1" min="2" max="2"/>
    <col width="13" customWidth="1" min="3" max="3"/>
    <col width="24" customWidth="1" min="4" max="4"/>
    <col width="14" customWidth="1" min="5" max="5"/>
    <col width="14" customWidth="1" min="6" max="6"/>
    <col width="14" customWidth="1" min="7" max="7"/>
    <col width="13" customWidth="1" min="8" max="8"/>
    <col width="14" customWidth="1" min="9" max="9"/>
  </cols>
  <sheetData>
    <row r="1">
      <c r="A1" s="1" t="inlineStr">
        <is>
          <t>Share-Based Compensation - Narrative (Details) - USD ($)</t>
        </is>
      </c>
      <c r="D1" s="2" t="inlineStr">
        <is>
          <t>12 Months Ended</t>
        </is>
      </c>
    </row>
    <row r="2">
      <c r="B2" s="2" t="inlineStr">
        <is>
          <t>May 12, 2022</t>
        </is>
      </c>
      <c r="C2" s="2" t="inlineStr">
        <is>
          <t>May 11, 2017</t>
        </is>
      </c>
      <c r="D2" s="2" t="inlineStr">
        <is>
          <t>Dec. 31, 2022</t>
        </is>
      </c>
      <c r="E2" s="2" t="inlineStr">
        <is>
          <t>Dec. 31, 2021</t>
        </is>
      </c>
      <c r="F2" s="2" t="inlineStr">
        <is>
          <t>Dec. 31, 2020</t>
        </is>
      </c>
      <c r="G2" s="2" t="inlineStr">
        <is>
          <t>Dec. 31, 2019</t>
        </is>
      </c>
      <c r="H2" s="2" t="inlineStr">
        <is>
          <t>May 08, 2014</t>
        </is>
      </c>
      <c r="I2" s="2" t="inlineStr">
        <is>
          <t>Apr. 16, 201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iration period (not more than)</t>
        </is>
      </c>
      <c r="B4" s="4" t="inlineStr">
        <is>
          <t xml:space="preserve"> </t>
        </is>
      </c>
      <c r="C4" s="4" t="inlineStr">
        <is>
          <t xml:space="preserve"> </t>
        </is>
      </c>
      <c r="D4" s="4" t="inlineStr">
        <is>
          <t>10 year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awards vesting period (in years)</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expense</t>
        </is>
      </c>
      <c r="B6" s="4" t="inlineStr">
        <is>
          <t xml:space="preserve"> </t>
        </is>
      </c>
      <c r="C6" s="4" t="inlineStr">
        <is>
          <t xml:space="preserve"> </t>
        </is>
      </c>
      <c r="D6" s="5" t="n">
        <v>15425000</v>
      </c>
      <c r="E6" s="5" t="n">
        <v>16678000</v>
      </c>
      <c r="F6" s="5" t="n">
        <v>11115000</v>
      </c>
      <c r="G6" s="4" t="inlineStr">
        <is>
          <t xml:space="preserve"> </t>
        </is>
      </c>
      <c r="H6" s="4" t="inlineStr">
        <is>
          <t xml:space="preserve"> </t>
        </is>
      </c>
      <c r="I6" s="4" t="inlineStr">
        <is>
          <t xml:space="preserve"> </t>
        </is>
      </c>
    </row>
    <row r="7">
      <c r="A7" s="4" t="inlineStr">
        <is>
          <t>Income tax benefit related to share-based compensation</t>
        </is>
      </c>
      <c r="B7" s="4" t="inlineStr">
        <is>
          <t xml:space="preserve"> </t>
        </is>
      </c>
      <c r="C7" s="4" t="inlineStr">
        <is>
          <t xml:space="preserve"> </t>
        </is>
      </c>
      <c r="D7" s="5" t="n">
        <v>3200000</v>
      </c>
      <c r="E7" s="5" t="n">
        <v>3500000</v>
      </c>
      <c r="F7" s="5" t="n">
        <v>2300000</v>
      </c>
      <c r="G7" s="4" t="inlineStr">
        <is>
          <t xml:space="preserve"> </t>
        </is>
      </c>
      <c r="H7" s="4" t="inlineStr">
        <is>
          <t xml:space="preserve"> </t>
        </is>
      </c>
      <c r="I7" s="4" t="inlineStr">
        <is>
          <t xml:space="preserve"> </t>
        </is>
      </c>
    </row>
    <row r="8">
      <c r="A8" s="4" t="inlineStr">
        <is>
          <t>Number of options vested (in shares)</t>
        </is>
      </c>
      <c r="B8" s="4" t="inlineStr">
        <is>
          <t xml:space="preserve"> </t>
        </is>
      </c>
      <c r="C8" s="4" t="inlineStr">
        <is>
          <t xml:space="preserve"> </t>
        </is>
      </c>
      <c r="D8" s="6" t="n">
        <v>11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tions exercised (in shares)</t>
        </is>
      </c>
      <c r="B9" s="4" t="inlineStr">
        <is>
          <t xml:space="preserve"> </t>
        </is>
      </c>
      <c r="C9" s="4" t="inlineStr">
        <is>
          <t xml:space="preserve"> </t>
        </is>
      </c>
      <c r="D9" s="6" t="n">
        <v>225000</v>
      </c>
      <c r="E9" s="6" t="n">
        <v>122000</v>
      </c>
      <c r="F9" s="6" t="n">
        <v>435000</v>
      </c>
      <c r="G9" s="4" t="inlineStr">
        <is>
          <t xml:space="preserve"> </t>
        </is>
      </c>
      <c r="H9" s="4" t="inlineStr">
        <is>
          <t xml:space="preserve"> </t>
        </is>
      </c>
      <c r="I9" s="4" t="inlineStr">
        <is>
          <t xml:space="preserve"> </t>
        </is>
      </c>
    </row>
    <row r="10">
      <c r="A10" s="4" t="inlineStr">
        <is>
          <t>Aggregate intrinsic value of options exercised</t>
        </is>
      </c>
      <c r="B10" s="4" t="inlineStr">
        <is>
          <t xml:space="preserve"> </t>
        </is>
      </c>
      <c r="C10" s="4" t="inlineStr">
        <is>
          <t xml:space="preserve"> </t>
        </is>
      </c>
      <c r="D10" s="5" t="n">
        <v>2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exercise price for options vested (in dollars per share)</t>
        </is>
      </c>
      <c r="B11" s="4" t="inlineStr">
        <is>
          <t xml:space="preserve"> </t>
        </is>
      </c>
      <c r="C11" s="4" t="inlineStr">
        <is>
          <t xml:space="preserve"> </t>
        </is>
      </c>
      <c r="D11" s="7" t="n">
        <v>13.4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remaining contractual term</t>
        </is>
      </c>
      <c r="B12" s="4" t="inlineStr">
        <is>
          <t xml:space="preserve"> </t>
        </is>
      </c>
      <c r="C12" s="4" t="inlineStr">
        <is>
          <t xml:space="preserve"> </t>
        </is>
      </c>
      <c r="D12" s="4" t="inlineStr">
        <is>
          <t>3 years 8 months 8 day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tions vested aggregate value</t>
        </is>
      </c>
      <c r="B13" s="4" t="inlineStr">
        <is>
          <t xml:space="preserve"> </t>
        </is>
      </c>
      <c r="C13" s="4" t="inlineStr">
        <is>
          <t xml:space="preserve"> </t>
        </is>
      </c>
      <c r="D13" s="5" t="n">
        <v>86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tions granted (in shares)</t>
        </is>
      </c>
      <c r="B14" s="4" t="inlineStr">
        <is>
          <t xml:space="preserve"> </t>
        </is>
      </c>
      <c r="C14" s="4" t="inlineStr">
        <is>
          <t xml:space="preserve"> </t>
        </is>
      </c>
      <c r="D14" s="6" t="n">
        <v>0</v>
      </c>
      <c r="E14" s="6" t="n">
        <v>0</v>
      </c>
      <c r="F14" s="6" t="n">
        <v>0</v>
      </c>
      <c r="G14" s="4" t="inlineStr">
        <is>
          <t xml:space="preserve"> </t>
        </is>
      </c>
      <c r="H14" s="4" t="inlineStr">
        <is>
          <t xml:space="preserve"> </t>
        </is>
      </c>
      <c r="I14" s="4" t="inlineStr">
        <is>
          <t xml:space="preserve"> </t>
        </is>
      </c>
    </row>
    <row r="15">
      <c r="A15" s="4" t="inlineStr">
        <is>
          <t>Unrecognized compensation cost related to non-vested stock options</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mployer matching contribution, percent of match (up to)</t>
        </is>
      </c>
      <c r="B16" s="4" t="inlineStr">
        <is>
          <t xml:space="preserve"> </t>
        </is>
      </c>
      <c r="C16" s="4" t="inlineStr">
        <is>
          <t xml:space="preserve"> </t>
        </is>
      </c>
      <c r="D16" s="8" t="n">
        <v>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mployer matching contribution, percent of employees' gross pay (up to)</t>
        </is>
      </c>
      <c r="B17" s="4" t="inlineStr">
        <is>
          <t xml:space="preserve"> </t>
        </is>
      </c>
      <c r="C17" s="4" t="inlineStr">
        <is>
          <t xml:space="preserve"> </t>
        </is>
      </c>
      <c r="D17" s="8" t="n">
        <v>0.0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ribution amount</t>
        </is>
      </c>
      <c r="B18" s="4" t="inlineStr">
        <is>
          <t xml:space="preserve"> </t>
        </is>
      </c>
      <c r="C18" s="4" t="inlineStr">
        <is>
          <t xml:space="preserve"> </t>
        </is>
      </c>
      <c r="D18" s="5" t="n">
        <v>2000000</v>
      </c>
      <c r="E18" s="5" t="n">
        <v>2000000</v>
      </c>
      <c r="F18" s="5" t="n">
        <v>2200000</v>
      </c>
      <c r="G18" s="4" t="inlineStr">
        <is>
          <t xml:space="preserve"> </t>
        </is>
      </c>
      <c r="H18" s="4" t="inlineStr">
        <is>
          <t xml:space="preserve"> </t>
        </is>
      </c>
      <c r="I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stock units outstanding (in shares)</t>
        </is>
      </c>
      <c r="B21" s="4" t="inlineStr">
        <is>
          <t xml:space="preserve"> </t>
        </is>
      </c>
      <c r="C21" s="4" t="inlineStr">
        <is>
          <t xml:space="preserve"> </t>
        </is>
      </c>
      <c r="D21" s="6" t="n">
        <v>1190000</v>
      </c>
      <c r="E21" s="6" t="n">
        <v>1075000</v>
      </c>
      <c r="F21" s="6" t="n">
        <v>1062000</v>
      </c>
      <c r="G21" s="6" t="n">
        <v>1202000</v>
      </c>
      <c r="H21" s="4" t="inlineStr">
        <is>
          <t xml:space="preserve"> </t>
        </is>
      </c>
      <c r="I21" s="4" t="inlineStr">
        <is>
          <t xml:space="preserve"> </t>
        </is>
      </c>
    </row>
    <row r="22">
      <c r="A22" s="4" t="inlineStr">
        <is>
          <t>Fair value of shares vested</t>
        </is>
      </c>
      <c r="B22" s="4" t="inlineStr">
        <is>
          <t xml:space="preserve"> </t>
        </is>
      </c>
      <c r="C22" s="4" t="inlineStr">
        <is>
          <t xml:space="preserve"> </t>
        </is>
      </c>
      <c r="D22" s="5" t="n">
        <v>116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 average remaining contractual life of RSUs outstanding</t>
        </is>
      </c>
      <c r="B23" s="4" t="inlineStr">
        <is>
          <t xml:space="preserve"> </t>
        </is>
      </c>
      <c r="C23" s="4" t="inlineStr">
        <is>
          <t xml:space="preserve"> </t>
        </is>
      </c>
      <c r="D23" s="4" t="inlineStr">
        <is>
          <t>1 year 3 months 7 day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 average remaining contractual life of unvested RSUs</t>
        </is>
      </c>
      <c r="B24" s="4" t="inlineStr">
        <is>
          <t xml:space="preserve"> </t>
        </is>
      </c>
      <c r="C24" s="4" t="inlineStr">
        <is>
          <t xml:space="preserve"> </t>
        </is>
      </c>
      <c r="D24" s="4" t="inlineStr">
        <is>
          <t>1 year 3 months 10 day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recognized compensation cost related to RSUs</t>
        </is>
      </c>
      <c r="B25" s="4" t="inlineStr">
        <is>
          <t xml:space="preserve"> </t>
        </is>
      </c>
      <c r="C25" s="4" t="inlineStr">
        <is>
          <t xml:space="preserve"> </t>
        </is>
      </c>
      <c r="D25" s="5" t="n">
        <v>10200000</v>
      </c>
      <c r="E25" s="5" t="n">
        <v>8800000</v>
      </c>
      <c r="F25" s="4" t="inlineStr">
        <is>
          <t xml:space="preserve"> </t>
        </is>
      </c>
      <c r="G25" s="4" t="inlineStr">
        <is>
          <t xml:space="preserve"> </t>
        </is>
      </c>
      <c r="H25" s="4" t="inlineStr">
        <is>
          <t xml:space="preserve"> </t>
        </is>
      </c>
      <c r="I25" s="4" t="inlineStr">
        <is>
          <t xml:space="preserve"> </t>
        </is>
      </c>
    </row>
    <row r="26">
      <c r="A26" s="4" t="inlineStr">
        <is>
          <t>RSUs Subject to Service Cond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tock units outstanding (in shares)</t>
        </is>
      </c>
      <c r="B28" s="4" t="inlineStr">
        <is>
          <t xml:space="preserve"> </t>
        </is>
      </c>
      <c r="C28" s="4" t="inlineStr">
        <is>
          <t xml:space="preserve"> </t>
        </is>
      </c>
      <c r="D28" s="6" t="n">
        <v>8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SUs Subject to Service Condition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awards vesting period (in years)</t>
        </is>
      </c>
      <c r="B31" s="4" t="inlineStr">
        <is>
          <t xml:space="preserve"> </t>
        </is>
      </c>
      <c r="C31" s="4" t="inlineStr">
        <is>
          <t xml:space="preserve"> </t>
        </is>
      </c>
      <c r="D31" s="4" t="inlineStr">
        <is>
          <t>1 year</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SUs Subject to Service Condition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awards vesting period (in years)</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SUs Subject to Service and Performance Cond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awards vesting period (in years)</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stock units outstanding (in shares)</t>
        </is>
      </c>
      <c r="B38" s="4" t="inlineStr">
        <is>
          <t xml:space="preserve"> </t>
        </is>
      </c>
      <c r="C38" s="4" t="inlineStr">
        <is>
          <t xml:space="preserve"> </t>
        </is>
      </c>
      <c r="D38" s="6" t="n">
        <v>4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12 Stock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authorized to be reserved for issuanc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500000</v>
      </c>
    </row>
    <row r="42">
      <c r="A42" s="4" t="inlineStr">
        <is>
          <t>2012 Stock Incentive Plan |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authorized to be reserved for issuanc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850000</v>
      </c>
    </row>
    <row r="45">
      <c r="A45" s="4" t="inlineStr">
        <is>
          <t>2012 Stock Incentive Plan | 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authorized to be reserved for issuanc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650000</v>
      </c>
    </row>
    <row r="48">
      <c r="A48" s="4" t="inlineStr">
        <is>
          <t>2014 Omnibus Incentive Plan | Common Class 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authorized to be reserved for issuance (in shares)</t>
        </is>
      </c>
      <c r="B50" s="6" t="n">
        <v>8250000</v>
      </c>
      <c r="C50" s="6" t="n">
        <v>6000000</v>
      </c>
      <c r="D50" s="4" t="inlineStr">
        <is>
          <t xml:space="preserve"> </t>
        </is>
      </c>
      <c r="E50" s="4" t="inlineStr">
        <is>
          <t xml:space="preserve"> </t>
        </is>
      </c>
      <c r="F50" s="4" t="inlineStr">
        <is>
          <t xml:space="preserve"> </t>
        </is>
      </c>
      <c r="G50" s="4" t="inlineStr">
        <is>
          <t xml:space="preserve"> </t>
        </is>
      </c>
      <c r="H50" s="6" t="n">
        <v>4000000</v>
      </c>
      <c r="I50" s="4" t="inlineStr">
        <is>
          <t xml:space="preserve"> </t>
        </is>
      </c>
    </row>
    <row r="51">
      <c r="A51" s="4" t="inlineStr">
        <is>
          <t>Additional shares authorized (in shares)</t>
        </is>
      </c>
      <c r="B51" s="6" t="n">
        <v>2250000</v>
      </c>
      <c r="C51" s="6" t="n">
        <v>2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hare-Based Compensation - Stock Option Activity (Detail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Options beginning balance (in shares)</t>
        </is>
      </c>
      <c r="B4" s="6" t="n">
        <v>1371000</v>
      </c>
      <c r="C4" s="6" t="n">
        <v>1493000</v>
      </c>
      <c r="D4" s="6" t="n">
        <v>1928000</v>
      </c>
    </row>
    <row r="5">
      <c r="A5" s="4" t="inlineStr">
        <is>
          <t>Options granted (in shares)</t>
        </is>
      </c>
      <c r="B5" s="6" t="n">
        <v>0</v>
      </c>
      <c r="C5" s="6" t="n">
        <v>0</v>
      </c>
      <c r="D5" s="6" t="n">
        <v>0</v>
      </c>
    </row>
    <row r="6">
      <c r="A6" s="4" t="inlineStr">
        <is>
          <t>Options exercised (in shares)</t>
        </is>
      </c>
      <c r="B6" s="6" t="n">
        <v>-225000</v>
      </c>
      <c r="C6" s="6" t="n">
        <v>-122000</v>
      </c>
      <c r="D6" s="6" t="n">
        <v>-435000</v>
      </c>
    </row>
    <row r="7">
      <c r="A7" s="4" t="inlineStr">
        <is>
          <t>Options forfeited (in shares)</t>
        </is>
      </c>
      <c r="B7" s="6" t="n">
        <v>0</v>
      </c>
      <c r="C7" s="6" t="n">
        <v>0</v>
      </c>
      <c r="D7" s="6" t="n">
        <v>0</v>
      </c>
    </row>
    <row r="8">
      <c r="A8" s="4" t="inlineStr">
        <is>
          <t>Options expired (in shares)</t>
        </is>
      </c>
      <c r="B8" s="6" t="n">
        <v>0</v>
      </c>
      <c r="C8" s="6" t="n">
        <v>0</v>
      </c>
      <c r="D8" s="6" t="n">
        <v>0</v>
      </c>
    </row>
    <row r="9">
      <c r="A9" s="4" t="inlineStr">
        <is>
          <t>Options ending balance (in shares)</t>
        </is>
      </c>
      <c r="B9" s="6" t="n">
        <v>1146000</v>
      </c>
      <c r="C9" s="6" t="n">
        <v>1371000</v>
      </c>
      <c r="D9" s="6" t="n">
        <v>1493000</v>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Options beginning balance (in dollars per share)</t>
        </is>
      </c>
      <c r="B11" s="7" t="n">
        <v>5.07</v>
      </c>
      <c r="C11" s="7" t="n">
        <v>5.02</v>
      </c>
      <c r="D11" s="7" t="n">
        <v>4.84</v>
      </c>
    </row>
    <row r="12">
      <c r="A12" s="4" t="inlineStr">
        <is>
          <t>Options granted (in dollars per share)</t>
        </is>
      </c>
      <c r="B12" s="6" t="n">
        <v>0</v>
      </c>
      <c r="C12" s="6" t="n">
        <v>0</v>
      </c>
      <c r="D12" s="6" t="n">
        <v>0</v>
      </c>
    </row>
    <row r="13">
      <c r="A13" s="4" t="inlineStr">
        <is>
          <t>Options exercised (in dollars per share)</t>
        </is>
      </c>
      <c r="B13" s="9" t="n">
        <v>5.79</v>
      </c>
      <c r="C13" s="9" t="n">
        <v>4.43</v>
      </c>
      <c r="D13" s="9" t="n">
        <v>4.21</v>
      </c>
    </row>
    <row r="14">
      <c r="A14" s="4" t="inlineStr">
        <is>
          <t>Options forfeited (in dollars per share)</t>
        </is>
      </c>
      <c r="B14" s="6" t="n">
        <v>0</v>
      </c>
      <c r="C14" s="6" t="n">
        <v>0</v>
      </c>
      <c r="D14" s="6" t="n">
        <v>0</v>
      </c>
    </row>
    <row r="15">
      <c r="A15" s="4" t="inlineStr">
        <is>
          <t>Options expired (in dollars per share)</t>
        </is>
      </c>
      <c r="B15" s="6" t="n">
        <v>0</v>
      </c>
      <c r="C15" s="6" t="n">
        <v>0</v>
      </c>
      <c r="D15" s="6" t="n">
        <v>0</v>
      </c>
    </row>
    <row r="16">
      <c r="A16" s="4" t="inlineStr">
        <is>
          <t>Options ending balance (in dollars per share)</t>
        </is>
      </c>
      <c r="B16" s="9" t="n">
        <v>4.93</v>
      </c>
      <c r="C16" s="9" t="n">
        <v>5.07</v>
      </c>
      <c r="D16" s="9" t="n">
        <v>5.02</v>
      </c>
    </row>
    <row r="17">
      <c r="A17" s="3" t="inlineStr">
        <is>
          <t>Weighted Average Exercise Price</t>
        </is>
      </c>
      <c r="B17" s="4" t="inlineStr">
        <is>
          <t xml:space="preserve"> </t>
        </is>
      </c>
      <c r="C17" s="4" t="inlineStr">
        <is>
          <t xml:space="preserve"> </t>
        </is>
      </c>
      <c r="D17" s="4" t="inlineStr">
        <is>
          <t xml:space="preserve"> </t>
        </is>
      </c>
    </row>
    <row r="18">
      <c r="A18" s="4" t="inlineStr">
        <is>
          <t>Options beginning balance (in dollars per share)</t>
        </is>
      </c>
      <c r="B18" s="9" t="n">
        <v>13.78</v>
      </c>
      <c r="C18" s="9" t="n">
        <v>13.59</v>
      </c>
      <c r="D18" s="9" t="n">
        <v>13.04</v>
      </c>
    </row>
    <row r="19">
      <c r="A19" s="4" t="inlineStr">
        <is>
          <t>Options granted (in dollars per share)</t>
        </is>
      </c>
      <c r="B19" s="6" t="n">
        <v>0</v>
      </c>
      <c r="C19" s="6" t="n">
        <v>0</v>
      </c>
      <c r="D19" s="6" t="n">
        <v>0</v>
      </c>
    </row>
    <row r="20">
      <c r="A20" s="4" t="inlineStr">
        <is>
          <t>Options exercised (in dollars per share)</t>
        </is>
      </c>
      <c r="B20" s="9" t="n">
        <v>15.3</v>
      </c>
      <c r="C20" s="9" t="n">
        <v>11.42</v>
      </c>
      <c r="D20" s="9" t="n">
        <v>11.17</v>
      </c>
    </row>
    <row r="21">
      <c r="A21" s="4" t="inlineStr">
        <is>
          <t>Options forfeited (in dollars per share)</t>
        </is>
      </c>
      <c r="B21" s="6" t="n">
        <v>0</v>
      </c>
      <c r="C21" s="6" t="n">
        <v>0</v>
      </c>
      <c r="D21" s="6" t="n">
        <v>0</v>
      </c>
    </row>
    <row r="22">
      <c r="A22" s="4" t="inlineStr">
        <is>
          <t>Options expired (in dollars per share)</t>
        </is>
      </c>
      <c r="B22" s="6" t="n">
        <v>0</v>
      </c>
      <c r="C22" s="6" t="n">
        <v>0</v>
      </c>
      <c r="D22" s="6" t="n">
        <v>0</v>
      </c>
    </row>
    <row r="23">
      <c r="A23" s="4" t="inlineStr">
        <is>
          <t>Options beginning balance (in dollars per share)</t>
        </is>
      </c>
      <c r="B23" s="7" t="n">
        <v>13.48</v>
      </c>
      <c r="C23" s="7" t="n">
        <v>13.78</v>
      </c>
      <c r="D23" s="7" t="n">
        <v>13.5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24" customWidth="1" min="5" max="5"/>
    <col width="46" customWidth="1" min="6" max="6"/>
    <col width="18" customWidth="1" min="7" max="7"/>
  </cols>
  <sheetData>
    <row r="1">
      <c r="A1" s="1" t="inlineStr">
        <is>
          <t>CONSOLIDATED STATEMENTS OF CHANGES IN SHAREHOLDERS' EQUITY - USD ($) $ in Thousands</t>
        </is>
      </c>
      <c r="B1" s="2" t="inlineStr">
        <is>
          <t>Total</t>
        </is>
      </c>
      <c r="C1" s="2" t="inlineStr">
        <is>
          <t>Common Stock - Class A</t>
        </is>
      </c>
      <c r="D1" s="2" t="inlineStr">
        <is>
          <t>Additional Paid-in Capital</t>
        </is>
      </c>
      <c r="E1" s="2" t="inlineStr">
        <is>
          <t>Treasury Stock, At Cost</t>
        </is>
      </c>
      <c r="F1" s="2" t="inlineStr">
        <is>
          <t>Accumulated Other Comprehensive Income (Loss)</t>
        </is>
      </c>
      <c r="G1" s="2" t="inlineStr">
        <is>
          <t>Retained Earnings</t>
        </is>
      </c>
    </row>
    <row r="2">
      <c r="A2" s="4" t="inlineStr">
        <is>
          <t>Beginning balance (in shares) at Dec. 31, 2019</t>
        </is>
      </c>
      <c r="B2" s="4" t="inlineStr">
        <is>
          <t xml:space="preserve"> </t>
        </is>
      </c>
      <c r="C2" s="6" t="n">
        <v>68358000</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5" t="n">
        <v>930420</v>
      </c>
      <c r="C3" s="5" t="n">
        <v>684</v>
      </c>
      <c r="D3" s="5" t="n">
        <v>707003</v>
      </c>
      <c r="E3" s="5" t="n">
        <v>0</v>
      </c>
      <c r="F3" s="5" t="n">
        <v>17288</v>
      </c>
      <c r="G3" s="5" t="n">
        <v>2054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class A shares issued related to public offering (in shares)</t>
        </is>
      </c>
      <c r="B5" s="4" t="inlineStr">
        <is>
          <t xml:space="preserve"> </t>
        </is>
      </c>
      <c r="C5" s="6" t="n">
        <v>15870000</v>
      </c>
      <c r="D5" s="4" t="inlineStr">
        <is>
          <t xml:space="preserve"> </t>
        </is>
      </c>
      <c r="E5" s="4" t="inlineStr">
        <is>
          <t xml:space="preserve"> </t>
        </is>
      </c>
      <c r="F5" s="4" t="inlineStr">
        <is>
          <t xml:space="preserve"> </t>
        </is>
      </c>
      <c r="G5" s="4" t="inlineStr">
        <is>
          <t xml:space="preserve"> </t>
        </is>
      </c>
    </row>
    <row r="6">
      <c r="A6" s="4" t="inlineStr">
        <is>
          <t>Common stock: class A shares issued related to public offering</t>
        </is>
      </c>
      <c r="B6" s="6" t="n">
        <v>219687</v>
      </c>
      <c r="C6" s="5" t="n">
        <v>159</v>
      </c>
      <c r="D6" s="6" t="n">
        <v>219528</v>
      </c>
      <c r="E6" s="4" t="inlineStr">
        <is>
          <t xml:space="preserve"> </t>
        </is>
      </c>
      <c r="F6" s="4" t="inlineStr">
        <is>
          <t xml:space="preserve"> </t>
        </is>
      </c>
      <c r="G6" s="4" t="inlineStr">
        <is>
          <t xml:space="preserve"> </t>
        </is>
      </c>
    </row>
    <row r="7">
      <c r="A7" s="4" t="inlineStr">
        <is>
          <t>Common stock: class A shares issued related to warrant exercises (in shares)</t>
        </is>
      </c>
      <c r="B7" s="4" t="inlineStr">
        <is>
          <t xml:space="preserve"> </t>
        </is>
      </c>
      <c r="C7" s="6" t="n">
        <v>11368</v>
      </c>
      <c r="D7" s="4" t="inlineStr">
        <is>
          <t xml:space="preserve"> </t>
        </is>
      </c>
      <c r="E7" s="4" t="inlineStr">
        <is>
          <t xml:space="preserve"> </t>
        </is>
      </c>
      <c r="F7" s="4" t="inlineStr">
        <is>
          <t xml:space="preserve"> </t>
        </is>
      </c>
      <c r="G7" s="4" t="inlineStr">
        <is>
          <t xml:space="preserve"> </t>
        </is>
      </c>
    </row>
    <row r="8">
      <c r="A8" s="4" t="inlineStr">
        <is>
          <t>Common stock: class A shares issued related to warrant exercises</t>
        </is>
      </c>
      <c r="B8" s="6" t="n">
        <v>325</v>
      </c>
      <c r="C8" s="4" t="inlineStr">
        <is>
          <t xml:space="preserve"> </t>
        </is>
      </c>
      <c r="D8" s="6" t="n">
        <v>325</v>
      </c>
      <c r="E8" s="4" t="inlineStr">
        <is>
          <t xml:space="preserve"> </t>
        </is>
      </c>
      <c r="F8" s="4" t="inlineStr">
        <is>
          <t xml:space="preserve"> </t>
        </is>
      </c>
      <c r="G8" s="4" t="inlineStr">
        <is>
          <t xml:space="preserve"> </t>
        </is>
      </c>
    </row>
    <row r="9">
      <c r="A9" s="4" t="inlineStr">
        <is>
          <t>Common stock: class A shares issued under stock plans, net of shares withheld for employee taxes (in shares)</t>
        </is>
      </c>
      <c r="B9" s="4" t="inlineStr">
        <is>
          <t xml:space="preserve"> </t>
        </is>
      </c>
      <c r="C9" s="6" t="n">
        <v>924000</v>
      </c>
      <c r="D9" s="4" t="inlineStr">
        <is>
          <t xml:space="preserve"> </t>
        </is>
      </c>
      <c r="E9" s="4" t="inlineStr">
        <is>
          <t xml:space="preserve"> </t>
        </is>
      </c>
      <c r="F9" s="4" t="inlineStr">
        <is>
          <t xml:space="preserve"> </t>
        </is>
      </c>
      <c r="G9" s="4" t="inlineStr">
        <is>
          <t xml:space="preserve"> </t>
        </is>
      </c>
    </row>
    <row r="10">
      <c r="A10" s="4" t="inlineStr">
        <is>
          <t>Common stock: class A shares issued under stock plans, net of shares withheld for employee taxes</t>
        </is>
      </c>
      <c r="B10" s="6" t="n">
        <v>-90</v>
      </c>
      <c r="C10" s="5" t="n">
        <v>9</v>
      </c>
      <c r="D10" s="6" t="n">
        <v>-99</v>
      </c>
      <c r="E10" s="4" t="inlineStr">
        <is>
          <t xml:space="preserve"> </t>
        </is>
      </c>
      <c r="F10" s="4" t="inlineStr">
        <is>
          <t xml:space="preserve"> </t>
        </is>
      </c>
      <c r="G10" s="4" t="inlineStr">
        <is>
          <t xml:space="preserve"> </t>
        </is>
      </c>
    </row>
    <row r="11">
      <c r="A11" s="4" t="inlineStr">
        <is>
          <t>Share-based compensation expense</t>
        </is>
      </c>
      <c r="B11" s="6" t="n">
        <v>11115</v>
      </c>
      <c r="C11" s="4" t="inlineStr">
        <is>
          <t xml:space="preserve"> </t>
        </is>
      </c>
      <c r="D11" s="6" t="n">
        <v>11115</v>
      </c>
      <c r="E11" s="4" t="inlineStr">
        <is>
          <t xml:space="preserve"> </t>
        </is>
      </c>
      <c r="F11" s="4" t="inlineStr">
        <is>
          <t xml:space="preserve"> </t>
        </is>
      </c>
      <c r="G11" s="4" t="inlineStr">
        <is>
          <t xml:space="preserve"> </t>
        </is>
      </c>
    </row>
    <row r="12">
      <c r="A12" s="4" t="inlineStr">
        <is>
          <t>Change in unrealized investment gains/losses, net of tax benefit/expense</t>
        </is>
      </c>
      <c r="B12" s="6" t="n">
        <v>36568</v>
      </c>
      <c r="C12" s="4" t="inlineStr">
        <is>
          <t xml:space="preserve"> </t>
        </is>
      </c>
      <c r="D12" s="4" t="inlineStr">
        <is>
          <t xml:space="preserve"> </t>
        </is>
      </c>
      <c r="E12" s="4" t="inlineStr">
        <is>
          <t xml:space="preserve"> </t>
        </is>
      </c>
      <c r="F12" s="6" t="n">
        <v>36568</v>
      </c>
      <c r="G12" s="4" t="inlineStr">
        <is>
          <t xml:space="preserve"> </t>
        </is>
      </c>
    </row>
    <row r="13">
      <c r="A13" s="4" t="inlineStr">
        <is>
          <t>Net income</t>
        </is>
      </c>
      <c r="B13" s="6" t="n">
        <v>171566</v>
      </c>
      <c r="C13" s="4" t="inlineStr">
        <is>
          <t xml:space="preserve"> </t>
        </is>
      </c>
      <c r="D13" s="4" t="inlineStr">
        <is>
          <t xml:space="preserve"> </t>
        </is>
      </c>
      <c r="E13" s="4" t="inlineStr">
        <is>
          <t xml:space="preserve"> </t>
        </is>
      </c>
      <c r="F13" s="4" t="inlineStr">
        <is>
          <t xml:space="preserve"> </t>
        </is>
      </c>
      <c r="G13" s="6" t="n">
        <v>171566</v>
      </c>
    </row>
    <row r="14">
      <c r="A14" s="4" t="inlineStr">
        <is>
          <t>Ending balance (in shares) at Dec. 31, 2020</t>
        </is>
      </c>
      <c r="B14" s="4" t="inlineStr">
        <is>
          <t xml:space="preserve"> </t>
        </is>
      </c>
      <c r="C14" s="6" t="n">
        <v>85163000</v>
      </c>
      <c r="D14" s="4" t="inlineStr">
        <is>
          <t xml:space="preserve"> </t>
        </is>
      </c>
      <c r="E14" s="4" t="inlineStr">
        <is>
          <t xml:space="preserve"> </t>
        </is>
      </c>
      <c r="F14" s="4" t="inlineStr">
        <is>
          <t xml:space="preserve"> </t>
        </is>
      </c>
      <c r="G14" s="4" t="inlineStr">
        <is>
          <t xml:space="preserve"> </t>
        </is>
      </c>
    </row>
    <row r="15">
      <c r="A15" s="4" t="inlineStr">
        <is>
          <t>Ending balance at Dec. 31, 2020</t>
        </is>
      </c>
      <c r="B15" s="5" t="n">
        <v>1369591</v>
      </c>
      <c r="C15" s="5" t="n">
        <v>852</v>
      </c>
      <c r="D15" s="6" t="n">
        <v>937872</v>
      </c>
      <c r="E15" s="6" t="n">
        <v>0</v>
      </c>
      <c r="F15" s="6" t="n">
        <v>53856</v>
      </c>
      <c r="G15" s="6" t="n">
        <v>37701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class A shares issued related to warrant exercises (in shares)</t>
        </is>
      </c>
      <c r="B17" s="6" t="n">
        <v>86000</v>
      </c>
      <c r="C17" s="6" t="n">
        <v>86000</v>
      </c>
      <c r="D17" s="4" t="inlineStr">
        <is>
          <t xml:space="preserve"> </t>
        </is>
      </c>
      <c r="E17" s="4" t="inlineStr">
        <is>
          <t xml:space="preserve"> </t>
        </is>
      </c>
      <c r="F17" s="4" t="inlineStr">
        <is>
          <t xml:space="preserve"> </t>
        </is>
      </c>
      <c r="G17" s="4" t="inlineStr">
        <is>
          <t xml:space="preserve"> </t>
        </is>
      </c>
    </row>
    <row r="18">
      <c r="A18" s="4" t="inlineStr">
        <is>
          <t>Common stock: class A shares issued related to warrant exercises</t>
        </is>
      </c>
      <c r="B18" s="5" t="n">
        <v>1983</v>
      </c>
      <c r="C18" s="5" t="n">
        <v>1</v>
      </c>
      <c r="D18" s="6" t="n">
        <v>1982</v>
      </c>
      <c r="E18" s="4" t="inlineStr">
        <is>
          <t xml:space="preserve"> </t>
        </is>
      </c>
      <c r="F18" s="4" t="inlineStr">
        <is>
          <t xml:space="preserve"> </t>
        </is>
      </c>
      <c r="G18" s="4" t="inlineStr">
        <is>
          <t xml:space="preserve"> </t>
        </is>
      </c>
    </row>
    <row r="19">
      <c r="A19" s="4" t="inlineStr">
        <is>
          <t>Common stock: class A shares issued under stock plans, net of shares withheld for employee taxes (in shares)</t>
        </is>
      </c>
      <c r="B19" s="4" t="inlineStr">
        <is>
          <t xml:space="preserve"> </t>
        </is>
      </c>
      <c r="C19" s="6" t="n">
        <v>544000</v>
      </c>
      <c r="D19" s="4" t="inlineStr">
        <is>
          <t xml:space="preserve"> </t>
        </is>
      </c>
      <c r="E19" s="4" t="inlineStr">
        <is>
          <t xml:space="preserve"> </t>
        </is>
      </c>
      <c r="F19" s="4" t="inlineStr">
        <is>
          <t xml:space="preserve"> </t>
        </is>
      </c>
      <c r="G19" s="4" t="inlineStr">
        <is>
          <t xml:space="preserve"> </t>
        </is>
      </c>
    </row>
    <row r="20">
      <c r="A20" s="4" t="inlineStr">
        <is>
          <t>Common stock: class A shares issued under stock plans, net of shares withheld for employee taxes</t>
        </is>
      </c>
      <c r="B20" s="6" t="n">
        <v>-1225</v>
      </c>
      <c r="C20" s="5" t="n">
        <v>5</v>
      </c>
      <c r="D20" s="6" t="n">
        <v>-1230</v>
      </c>
      <c r="E20" s="4" t="inlineStr">
        <is>
          <t xml:space="preserve"> </t>
        </is>
      </c>
      <c r="F20" s="4" t="inlineStr">
        <is>
          <t xml:space="preserve"> </t>
        </is>
      </c>
      <c r="G20" s="4" t="inlineStr">
        <is>
          <t xml:space="preserve"> </t>
        </is>
      </c>
    </row>
    <row r="21">
      <c r="A21" s="4" t="inlineStr">
        <is>
          <t>Share-based compensation expense</t>
        </is>
      </c>
      <c r="B21" s="6" t="n">
        <v>16678</v>
      </c>
      <c r="C21" s="4" t="inlineStr">
        <is>
          <t xml:space="preserve"> </t>
        </is>
      </c>
      <c r="D21" s="6" t="n">
        <v>16678</v>
      </c>
      <c r="E21" s="4" t="inlineStr">
        <is>
          <t xml:space="preserve"> </t>
        </is>
      </c>
      <c r="F21" s="4" t="inlineStr">
        <is>
          <t xml:space="preserve"> </t>
        </is>
      </c>
      <c r="G21" s="4" t="inlineStr">
        <is>
          <t xml:space="preserve"> </t>
        </is>
      </c>
    </row>
    <row r="22">
      <c r="A22" s="4" t="inlineStr">
        <is>
          <t>Change in unrealized investment gains/losses, net of tax benefit/expense</t>
        </is>
      </c>
      <c r="B22" s="6" t="n">
        <v>-52371</v>
      </c>
      <c r="C22" s="4" t="inlineStr">
        <is>
          <t xml:space="preserve"> </t>
        </is>
      </c>
      <c r="D22" s="4" t="inlineStr">
        <is>
          <t xml:space="preserve"> </t>
        </is>
      </c>
      <c r="E22" s="4" t="inlineStr">
        <is>
          <t xml:space="preserve"> </t>
        </is>
      </c>
      <c r="F22" s="6" t="n">
        <v>-52371</v>
      </c>
      <c r="G22" s="4" t="inlineStr">
        <is>
          <t xml:space="preserve"> </t>
        </is>
      </c>
    </row>
    <row r="23">
      <c r="A23" s="4" t="inlineStr">
        <is>
          <t>Net income</t>
        </is>
      </c>
      <c r="B23" s="6" t="n">
        <v>231130</v>
      </c>
      <c r="C23" s="4" t="inlineStr">
        <is>
          <t xml:space="preserve"> </t>
        </is>
      </c>
      <c r="D23" s="4" t="inlineStr">
        <is>
          <t xml:space="preserve"> </t>
        </is>
      </c>
      <c r="E23" s="4" t="inlineStr">
        <is>
          <t xml:space="preserve"> </t>
        </is>
      </c>
      <c r="F23" s="4" t="inlineStr">
        <is>
          <t xml:space="preserve"> </t>
        </is>
      </c>
      <c r="G23" s="6" t="n">
        <v>231130</v>
      </c>
    </row>
    <row r="24">
      <c r="A24" s="4" t="inlineStr">
        <is>
          <t>Ending balance (in shares) at Dec. 31, 2021</t>
        </is>
      </c>
      <c r="B24" s="4" t="inlineStr">
        <is>
          <t xml:space="preserve"> </t>
        </is>
      </c>
      <c r="C24" s="6" t="n">
        <v>85793000</v>
      </c>
      <c r="D24" s="4" t="inlineStr">
        <is>
          <t xml:space="preserve"> </t>
        </is>
      </c>
      <c r="E24" s="4" t="inlineStr">
        <is>
          <t xml:space="preserve"> </t>
        </is>
      </c>
      <c r="F24" s="4" t="inlineStr">
        <is>
          <t xml:space="preserve"> </t>
        </is>
      </c>
      <c r="G24" s="4" t="inlineStr">
        <is>
          <t xml:space="preserve"> </t>
        </is>
      </c>
    </row>
    <row r="25">
      <c r="A25" s="4" t="inlineStr">
        <is>
          <t>Ending balance at Dec. 31, 2021</t>
        </is>
      </c>
      <c r="B25" s="5" t="n">
        <v>1565786</v>
      </c>
      <c r="C25" s="5" t="n">
        <v>858</v>
      </c>
      <c r="D25" s="6" t="n">
        <v>955302</v>
      </c>
      <c r="E25" s="6" t="n">
        <v>0</v>
      </c>
      <c r="F25" s="6" t="n">
        <v>1485</v>
      </c>
      <c r="G25" s="6" t="n">
        <v>60814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class A shares issued related to warrant exercises (in shares)</t>
        </is>
      </c>
      <c r="B27" s="6" t="n">
        <v>84000</v>
      </c>
      <c r="C27" s="6" t="n">
        <v>84000</v>
      </c>
      <c r="D27" s="4" t="inlineStr">
        <is>
          <t xml:space="preserve"> </t>
        </is>
      </c>
      <c r="E27" s="4" t="inlineStr">
        <is>
          <t xml:space="preserve"> </t>
        </is>
      </c>
      <c r="F27" s="4" t="inlineStr">
        <is>
          <t xml:space="preserve"> </t>
        </is>
      </c>
      <c r="G27" s="4" t="inlineStr">
        <is>
          <t xml:space="preserve"> </t>
        </is>
      </c>
    </row>
    <row r="28">
      <c r="A28" s="4" t="inlineStr">
        <is>
          <t>Common stock: class A shares issued related to warrant exercises</t>
        </is>
      </c>
      <c r="B28" s="5" t="n">
        <v>1768</v>
      </c>
      <c r="C28" s="5" t="n">
        <v>1</v>
      </c>
      <c r="D28" s="6" t="n">
        <v>1767</v>
      </c>
      <c r="E28" s="4" t="inlineStr">
        <is>
          <t xml:space="preserve"> </t>
        </is>
      </c>
      <c r="F28" s="4" t="inlineStr">
        <is>
          <t xml:space="preserve"> </t>
        </is>
      </c>
      <c r="G28" s="4" t="inlineStr">
        <is>
          <t xml:space="preserve"> </t>
        </is>
      </c>
    </row>
    <row r="29">
      <c r="A29" s="4" t="inlineStr">
        <is>
          <t>Common stock: class A shares issued under stock plans, net of shares withheld for employee taxes (in shares)</t>
        </is>
      </c>
      <c r="B29" s="4" t="inlineStr">
        <is>
          <t xml:space="preserve"> </t>
        </is>
      </c>
      <c r="C29" s="6" t="n">
        <v>596000</v>
      </c>
      <c r="D29" s="4" t="inlineStr">
        <is>
          <t xml:space="preserve"> </t>
        </is>
      </c>
      <c r="E29" s="4" t="inlineStr">
        <is>
          <t xml:space="preserve"> </t>
        </is>
      </c>
      <c r="F29" s="4" t="inlineStr">
        <is>
          <t xml:space="preserve"> </t>
        </is>
      </c>
      <c r="G29" s="4" t="inlineStr">
        <is>
          <t xml:space="preserve"> </t>
        </is>
      </c>
    </row>
    <row r="30">
      <c r="A30" s="4" t="inlineStr">
        <is>
          <t>Common stock: class A shares issued under stock plans, net of shares withheld for employee taxes</t>
        </is>
      </c>
      <c r="B30" s="6" t="n">
        <v>229</v>
      </c>
      <c r="C30" s="5" t="n">
        <v>6</v>
      </c>
      <c r="D30" s="6" t="n">
        <v>223</v>
      </c>
      <c r="E30" s="4" t="inlineStr">
        <is>
          <t xml:space="preserve"> </t>
        </is>
      </c>
      <c r="F30" s="4" t="inlineStr">
        <is>
          <t xml:space="preserve"> </t>
        </is>
      </c>
      <c r="G30" s="4" t="inlineStr">
        <is>
          <t xml:space="preserve"> </t>
        </is>
      </c>
    </row>
    <row r="31">
      <c r="A31" s="4" t="inlineStr">
        <is>
          <t>Repurchase of common stock (in shares)</t>
        </is>
      </c>
      <c r="B31" s="4" t="inlineStr">
        <is>
          <t xml:space="preserve"> </t>
        </is>
      </c>
      <c r="C31" s="6" t="n">
        <v>-2923000</v>
      </c>
      <c r="D31" s="4" t="inlineStr">
        <is>
          <t xml:space="preserve"> </t>
        </is>
      </c>
      <c r="E31" s="4" t="inlineStr">
        <is>
          <t xml:space="preserve"> </t>
        </is>
      </c>
      <c r="F31" s="4" t="inlineStr">
        <is>
          <t xml:space="preserve"> </t>
        </is>
      </c>
      <c r="G31" s="4" t="inlineStr">
        <is>
          <t xml:space="preserve"> </t>
        </is>
      </c>
    </row>
    <row r="32">
      <c r="A32" s="4" t="inlineStr">
        <is>
          <t>Repurchase of common stock</t>
        </is>
      </c>
      <c r="B32" s="6" t="n">
        <v>-56575</v>
      </c>
      <c r="C32" s="4" t="inlineStr">
        <is>
          <t xml:space="preserve"> </t>
        </is>
      </c>
      <c r="D32" s="4" t="inlineStr">
        <is>
          <t xml:space="preserve"> </t>
        </is>
      </c>
      <c r="E32" s="6" t="n">
        <v>-56575</v>
      </c>
      <c r="F32" s="4" t="inlineStr">
        <is>
          <t xml:space="preserve"> </t>
        </is>
      </c>
      <c r="G32" s="4" t="inlineStr">
        <is>
          <t xml:space="preserve"> </t>
        </is>
      </c>
    </row>
    <row r="33">
      <c r="A33" s="4" t="inlineStr">
        <is>
          <t>Share-based compensation expense</t>
        </is>
      </c>
      <c r="B33" s="6" t="n">
        <v>15425</v>
      </c>
      <c r="C33" s="4" t="inlineStr">
        <is>
          <t xml:space="preserve"> </t>
        </is>
      </c>
      <c r="D33" s="6" t="n">
        <v>15425</v>
      </c>
      <c r="E33" s="4" t="inlineStr">
        <is>
          <t xml:space="preserve"> </t>
        </is>
      </c>
      <c r="F33" s="4" t="inlineStr">
        <is>
          <t xml:space="preserve"> </t>
        </is>
      </c>
      <c r="G33" s="4" t="inlineStr">
        <is>
          <t xml:space="preserve"> </t>
        </is>
      </c>
    </row>
    <row r="34">
      <c r="A34" s="4" t="inlineStr">
        <is>
          <t>Change in unrealized investment gains/losses, net of tax benefit/expense</t>
        </is>
      </c>
      <c r="B34" s="6" t="n">
        <v>-205808</v>
      </c>
      <c r="C34" s="4" t="inlineStr">
        <is>
          <t xml:space="preserve"> </t>
        </is>
      </c>
      <c r="D34" s="4" t="inlineStr">
        <is>
          <t xml:space="preserve"> </t>
        </is>
      </c>
      <c r="E34" s="4" t="inlineStr">
        <is>
          <t xml:space="preserve"> </t>
        </is>
      </c>
      <c r="F34" s="6" t="n">
        <v>-205808</v>
      </c>
      <c r="G34" s="4" t="inlineStr">
        <is>
          <t xml:space="preserve"> </t>
        </is>
      </c>
    </row>
    <row r="35">
      <c r="A35" s="4" t="inlineStr">
        <is>
          <t>Net income</t>
        </is>
      </c>
      <c r="B35" s="6" t="n">
        <v>292902</v>
      </c>
      <c r="C35" s="4" t="inlineStr">
        <is>
          <t xml:space="preserve"> </t>
        </is>
      </c>
      <c r="D35" s="4" t="inlineStr">
        <is>
          <t xml:space="preserve"> </t>
        </is>
      </c>
      <c r="E35" s="4" t="inlineStr">
        <is>
          <t xml:space="preserve"> </t>
        </is>
      </c>
      <c r="F35" s="4" t="inlineStr">
        <is>
          <t xml:space="preserve"> </t>
        </is>
      </c>
      <c r="G35" s="6" t="n">
        <v>292902</v>
      </c>
    </row>
    <row r="36">
      <c r="A36" s="4" t="inlineStr">
        <is>
          <t>Ending balance (in shares) at Dec. 31, 2022</t>
        </is>
      </c>
      <c r="B36" s="4" t="inlineStr">
        <is>
          <t xml:space="preserve"> </t>
        </is>
      </c>
      <c r="C36" s="6" t="n">
        <v>83550000</v>
      </c>
      <c r="D36" s="4" t="inlineStr">
        <is>
          <t xml:space="preserve"> </t>
        </is>
      </c>
      <c r="E36" s="4" t="inlineStr">
        <is>
          <t xml:space="preserve"> </t>
        </is>
      </c>
      <c r="F36" s="4" t="inlineStr">
        <is>
          <t xml:space="preserve"> </t>
        </is>
      </c>
      <c r="G36" s="4" t="inlineStr">
        <is>
          <t xml:space="preserve"> </t>
        </is>
      </c>
    </row>
    <row r="37">
      <c r="A37" s="4" t="inlineStr">
        <is>
          <t>Ending balance at Dec. 31, 2022</t>
        </is>
      </c>
      <c r="B37" s="5" t="n">
        <v>1613727</v>
      </c>
      <c r="C37" s="5" t="n">
        <v>865</v>
      </c>
      <c r="D37" s="5" t="n">
        <v>972717</v>
      </c>
      <c r="E37" s="5" t="n">
        <v>-56575</v>
      </c>
      <c r="F37" s="5" t="n">
        <v>-204323</v>
      </c>
      <c r="G37" s="5" t="n">
        <v>9010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Activity (Details) - Restricted Stock Units (RSUs) - $ / shares shares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Non-vested restricted stock units, beginning balance (in shares)</t>
        </is>
      </c>
      <c r="B4" s="6" t="n">
        <v>1075</v>
      </c>
      <c r="C4" s="6" t="n">
        <v>1062</v>
      </c>
      <c r="D4" s="6" t="n">
        <v>1202</v>
      </c>
    </row>
    <row r="5">
      <c r="A5" s="4" t="inlineStr">
        <is>
          <t>Restricted stock units granted (in shares)</t>
        </is>
      </c>
      <c r="B5" s="6" t="n">
        <v>691</v>
      </c>
      <c r="C5" s="6" t="n">
        <v>589</v>
      </c>
      <c r="D5" s="6" t="n">
        <v>646</v>
      </c>
    </row>
    <row r="6">
      <c r="A6" s="4" t="inlineStr">
        <is>
          <t>Restricted stock units vested (in shares)</t>
        </is>
      </c>
      <c r="B6" s="6" t="n">
        <v>-511</v>
      </c>
      <c r="C6" s="6" t="n">
        <v>-536</v>
      </c>
      <c r="D6" s="6" t="n">
        <v>-664</v>
      </c>
    </row>
    <row r="7">
      <c r="A7" s="4" t="inlineStr">
        <is>
          <t>Restricted stock units forfeited (in shares)</t>
        </is>
      </c>
      <c r="B7" s="6" t="n">
        <v>-65</v>
      </c>
      <c r="C7" s="6" t="n">
        <v>-40</v>
      </c>
      <c r="D7" s="6" t="n">
        <v>-122</v>
      </c>
    </row>
    <row r="8">
      <c r="A8" s="4" t="inlineStr">
        <is>
          <t>Non-vested restricted stock units, ending balance (in shares)</t>
        </is>
      </c>
      <c r="B8" s="6" t="n">
        <v>1190</v>
      </c>
      <c r="C8" s="6" t="n">
        <v>1075</v>
      </c>
      <c r="D8" s="6" t="n">
        <v>1062</v>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restricted stock units, beginning balance (in dollars per share)</t>
        </is>
      </c>
      <c r="B10" s="7" t="n">
        <v>23.59</v>
      </c>
      <c r="C10" s="7" t="n">
        <v>21.61</v>
      </c>
      <c r="D10" s="7" t="n">
        <v>18.67</v>
      </c>
    </row>
    <row r="11">
      <c r="A11" s="4" t="inlineStr">
        <is>
          <t>Restricted stock units granted (in dollars per share)</t>
        </is>
      </c>
      <c r="B11" s="9" t="n">
        <v>23.53</v>
      </c>
      <c r="C11" s="9" t="n">
        <v>23.73</v>
      </c>
      <c r="D11" s="9" t="n">
        <v>22.67</v>
      </c>
    </row>
    <row r="12">
      <c r="A12" s="4" t="inlineStr">
        <is>
          <t>Restricted stock units vested (in dollars per share)</t>
        </is>
      </c>
      <c r="B12" s="9" t="n">
        <v>22.63</v>
      </c>
      <c r="C12" s="9" t="n">
        <v>19.98</v>
      </c>
      <c r="D12" s="9" t="n">
        <v>17.68</v>
      </c>
    </row>
    <row r="13">
      <c r="A13" s="4" t="inlineStr">
        <is>
          <t>Restricted stock units forfeited (in dollars per share)</t>
        </is>
      </c>
      <c r="B13" s="9" t="n">
        <v>21.9</v>
      </c>
      <c r="C13" s="9" t="n">
        <v>21.58</v>
      </c>
      <c r="D13" s="9" t="n">
        <v>19.55</v>
      </c>
    </row>
    <row r="14">
      <c r="A14" s="4" t="inlineStr">
        <is>
          <t>Non-vested restricted stock units, ending balance (in dollars per share)</t>
        </is>
      </c>
      <c r="B14" s="7" t="n">
        <v>24.06</v>
      </c>
      <c r="C14" s="7" t="n">
        <v>23.59</v>
      </c>
      <c r="D14" s="7" t="n">
        <v>21.6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v>
      </c>
      <c r="K4" s="5" t="n">
        <v>85</v>
      </c>
      <c r="L4" s="5" t="n">
        <v>34</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4393</v>
      </c>
      <c r="K5" s="6" t="n">
        <v>65510</v>
      </c>
      <c r="L5" s="6" t="n">
        <v>46506</v>
      </c>
    </row>
    <row r="6">
      <c r="A6" s="4" t="inlineStr">
        <is>
          <t>Total income tax expense</t>
        </is>
      </c>
      <c r="B6" s="5" t="n">
        <v>21840</v>
      </c>
      <c r="C6" s="5" t="n">
        <v>21751</v>
      </c>
      <c r="D6" s="5" t="n">
        <v>21745</v>
      </c>
      <c r="E6" s="5" t="n">
        <v>19067</v>
      </c>
      <c r="F6" s="5" t="n">
        <v>17639</v>
      </c>
      <c r="G6" s="5" t="n">
        <v>17258</v>
      </c>
      <c r="H6" s="5" t="n">
        <v>16133</v>
      </c>
      <c r="I6" s="5" t="n">
        <v>14565</v>
      </c>
      <c r="J6" s="5" t="n">
        <v>84403</v>
      </c>
      <c r="K6" s="5" t="n">
        <v>65595</v>
      </c>
      <c r="L6" s="5" t="n">
        <v>46540</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Narrative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s of tax and loss Bo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5200000</v>
      </c>
      <c r="K4" s="5" t="n">
        <v>42900000</v>
      </c>
      <c r="L4" s="5" t="n">
        <v>38800000</v>
      </c>
    </row>
    <row r="5">
      <c r="A5" s="4" t="inlineStr">
        <is>
          <t>Income tax expense</t>
        </is>
      </c>
      <c r="B5" s="5" t="n">
        <v>21840000</v>
      </c>
      <c r="C5" s="5" t="n">
        <v>21751000</v>
      </c>
      <c r="D5" s="5" t="n">
        <v>21745000</v>
      </c>
      <c r="E5" s="5" t="n">
        <v>19067000</v>
      </c>
      <c r="F5" s="5" t="n">
        <v>17639000</v>
      </c>
      <c r="G5" s="5" t="n">
        <v>17258000</v>
      </c>
      <c r="H5" s="5" t="n">
        <v>16133000</v>
      </c>
      <c r="I5" s="5" t="n">
        <v>14565000</v>
      </c>
      <c r="J5" s="6" t="n">
        <v>84403000</v>
      </c>
      <c r="K5" s="6" t="n">
        <v>65595000</v>
      </c>
      <c r="L5" s="6" t="n">
        <v>46540000</v>
      </c>
    </row>
    <row r="6">
      <c r="A6" s="4" t="inlineStr">
        <is>
          <t>Tax and loss bonds held</t>
        </is>
      </c>
      <c r="B6" s="6" t="n">
        <v>154400000</v>
      </c>
      <c r="C6" s="4" t="inlineStr">
        <is>
          <t xml:space="preserve"> </t>
        </is>
      </c>
      <c r="D6" s="4" t="inlineStr">
        <is>
          <t xml:space="preserve"> </t>
        </is>
      </c>
      <c r="E6" s="4" t="inlineStr">
        <is>
          <t xml:space="preserve"> </t>
        </is>
      </c>
      <c r="F6" s="6" t="n">
        <v>89200000</v>
      </c>
      <c r="G6" s="4" t="inlineStr">
        <is>
          <t xml:space="preserve"> </t>
        </is>
      </c>
      <c r="H6" s="4" t="inlineStr">
        <is>
          <t xml:space="preserve"> </t>
        </is>
      </c>
      <c r="I6" s="4" t="inlineStr">
        <is>
          <t xml:space="preserve"> </t>
        </is>
      </c>
      <c r="J6" s="6" t="n">
        <v>154400000</v>
      </c>
      <c r="K6" s="6" t="n">
        <v>89200000</v>
      </c>
      <c r="L6" s="4" t="inlineStr">
        <is>
          <t xml:space="preserve"> </t>
        </is>
      </c>
    </row>
    <row r="7">
      <c r="A7" s="4" t="inlineStr">
        <is>
          <t>Loss carry forwards subject to expiration</t>
        </is>
      </c>
      <c r="B7" s="6" t="n">
        <v>7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300000</v>
      </c>
      <c r="K7" s="4" t="inlineStr">
        <is>
          <t xml:space="preserve"> </t>
        </is>
      </c>
      <c r="L7" s="4" t="inlineStr">
        <is>
          <t xml:space="preserve"> </t>
        </is>
      </c>
    </row>
    <row r="8">
      <c r="A8" s="4" t="inlineStr">
        <is>
          <t>Valuation allowance</t>
        </is>
      </c>
      <c r="B8" s="6" t="n">
        <v>8888000</v>
      </c>
      <c r="C8" s="4" t="inlineStr">
        <is>
          <t xml:space="preserve"> </t>
        </is>
      </c>
      <c r="D8" s="4" t="inlineStr">
        <is>
          <t xml:space="preserve"> </t>
        </is>
      </c>
      <c r="E8" s="4" t="inlineStr">
        <is>
          <t xml:space="preserve"> </t>
        </is>
      </c>
      <c r="F8" s="6" t="n">
        <v>8582000</v>
      </c>
      <c r="G8" s="4" t="inlineStr">
        <is>
          <t xml:space="preserve"> </t>
        </is>
      </c>
      <c r="H8" s="4" t="inlineStr">
        <is>
          <t xml:space="preserve"> </t>
        </is>
      </c>
      <c r="I8" s="4" t="inlineStr">
        <is>
          <t xml:space="preserve"> </t>
        </is>
      </c>
      <c r="J8" s="6" t="n">
        <v>8888000</v>
      </c>
      <c r="K8" s="6" t="n">
        <v>8582000</v>
      </c>
      <c r="L8" s="4" t="inlineStr">
        <is>
          <t xml:space="preserve"> </t>
        </is>
      </c>
    </row>
    <row r="9">
      <c r="A9" s="4" t="inlineStr">
        <is>
          <t>Unrecognized tax benefits reserve</t>
        </is>
      </c>
      <c r="B9" s="6" t="n">
        <v>0</v>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6" t="n">
        <v>0</v>
      </c>
      <c r="K9" s="6" t="n">
        <v>0</v>
      </c>
      <c r="L9" s="4" t="inlineStr">
        <is>
          <t xml:space="preserve"> </t>
        </is>
      </c>
    </row>
    <row r="10">
      <c r="A10" s="4" t="inlineStr">
        <is>
          <t>Annual Limitation Through 201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ss carry forwards subject to expiration</t>
        </is>
      </c>
      <c r="B12" s="6" t="n">
        <v>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00000</v>
      </c>
      <c r="K12" s="4" t="inlineStr">
        <is>
          <t xml:space="preserve"> </t>
        </is>
      </c>
      <c r="L12" s="4" t="inlineStr">
        <is>
          <t xml:space="preserve"> </t>
        </is>
      </c>
    </row>
    <row r="13">
      <c r="A13" s="4" t="inlineStr">
        <is>
          <t>Annual Limitation, 201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ss carry forwards subject to expiration</t>
        </is>
      </c>
      <c r="B15" s="6" t="n">
        <v>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0000</v>
      </c>
      <c r="K15" s="4" t="inlineStr">
        <is>
          <t xml:space="preserve"> </t>
        </is>
      </c>
      <c r="L15" s="4" t="inlineStr">
        <is>
          <t xml:space="preserve"> </t>
        </is>
      </c>
    </row>
    <row r="16">
      <c r="A16" s="4" t="inlineStr">
        <is>
          <t>Annual Limitations Through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ss carry forwards subject to expiration</t>
        </is>
      </c>
      <c r="B18" s="6" t="n">
        <v>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00000</v>
      </c>
      <c r="K18" s="4" t="inlineStr">
        <is>
          <t xml:space="preserve"> </t>
        </is>
      </c>
      <c r="L18" s="4" t="inlineStr">
        <is>
          <t xml:space="preserve"> </t>
        </is>
      </c>
    </row>
    <row r="19">
      <c r="A19" s="4" t="inlineStr">
        <is>
          <t>Domestic Tax Authority | I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ome tax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5" t="n">
        <v>0</v>
      </c>
      <c r="L21" s="5" t="n">
        <v>0</v>
      </c>
    </row>
    <row r="22">
      <c r="A22" s="4" t="inlineStr">
        <is>
          <t>Operating loss carryforwards</t>
        </is>
      </c>
      <c r="B22" s="6" t="n">
        <v>1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500000</v>
      </c>
      <c r="K22" s="4" t="inlineStr">
        <is>
          <t xml:space="preserve"> </t>
        </is>
      </c>
      <c r="L22" s="4" t="inlineStr">
        <is>
          <t xml:space="preserve"> </t>
        </is>
      </c>
    </row>
    <row r="23">
      <c r="A23" s="4" t="inlineStr">
        <is>
          <t>State and Local Jurisdi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erating loss carryforwards</t>
        </is>
      </c>
      <c r="B25" s="5" t="n">
        <v>133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33200000</v>
      </c>
      <c r="K25" s="4" t="inlineStr">
        <is>
          <t xml:space="preserve"> </t>
        </is>
      </c>
      <c r="L25" s="4" t="inlineStr">
        <is>
          <t xml:space="preserve"> </t>
        </is>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4" t="inlineStr">
        <is>
          <t>State provision</t>
        </is>
      </c>
      <c r="B5" s="12" t="n">
        <v>0.006</v>
      </c>
      <c r="C5" s="12" t="n">
        <v>0.005</v>
      </c>
      <c r="D5" s="12" t="n">
        <v>0.005</v>
      </c>
    </row>
    <row r="6">
      <c r="A6" s="4" t="inlineStr">
        <is>
          <t>Share-based and other compensation</t>
        </is>
      </c>
      <c r="B6" s="12" t="n">
        <v>0.005</v>
      </c>
      <c r="C6" s="12" t="n">
        <v>0.006</v>
      </c>
      <c r="D6" s="12" t="n">
        <v>0.001</v>
      </c>
    </row>
    <row r="7">
      <c r="A7" s="4" t="inlineStr">
        <is>
          <t>Warrant gain</t>
        </is>
      </c>
      <c r="B7" s="4" t="inlineStr">
        <is>
          <t>(0.10%)</t>
        </is>
      </c>
      <c r="C7" s="8" t="n">
        <v>0</v>
      </c>
      <c r="D7" s="4" t="inlineStr">
        <is>
          <t>(0.30%)</t>
        </is>
      </c>
    </row>
    <row r="8">
      <c r="A8" s="4" t="inlineStr">
        <is>
          <t>Other</t>
        </is>
      </c>
      <c r="B8" s="12" t="n">
        <v>0.004</v>
      </c>
      <c r="C8" s="8" t="n">
        <v>0</v>
      </c>
      <c r="D8" s="8" t="n">
        <v>0</v>
      </c>
    </row>
    <row r="9">
      <c r="A9" s="4" t="inlineStr">
        <is>
          <t>Effective income tax rate</t>
        </is>
      </c>
      <c r="B9" s="12" t="n">
        <v>0.224</v>
      </c>
      <c r="C9" s="12" t="n">
        <v>0.221</v>
      </c>
      <c r="D9" s="12" t="n">
        <v>0.2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ies (Details) - USD ($) $ in Thousands</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Unrealized loss on investments</t>
        </is>
      </c>
      <c r="B3" s="5" t="n">
        <v>53205</v>
      </c>
      <c r="C3" s="5" t="n">
        <v>0</v>
      </c>
    </row>
    <row r="4">
      <c r="A4" s="4" t="inlineStr">
        <is>
          <t>Net operating loss carry forwards</t>
        </is>
      </c>
      <c r="B4" s="6" t="n">
        <v>8898</v>
      </c>
      <c r="C4" s="6" t="n">
        <v>8759</v>
      </c>
    </row>
    <row r="5">
      <c r="A5" s="4" t="inlineStr">
        <is>
          <t>Share-based compensation</t>
        </is>
      </c>
      <c r="B5" s="6" t="n">
        <v>6320</v>
      </c>
      <c r="C5" s="6" t="n">
        <v>6090</v>
      </c>
    </row>
    <row r="6">
      <c r="A6" s="4" t="inlineStr">
        <is>
          <t>Unearned premium reserve</t>
        </is>
      </c>
      <c r="B6" s="6" t="n">
        <v>5264</v>
      </c>
      <c r="C6" s="6" t="n">
        <v>5878</v>
      </c>
    </row>
    <row r="7">
      <c r="A7" s="4" t="inlineStr">
        <is>
          <t>Accrued expenses</t>
        </is>
      </c>
      <c r="B7" s="6" t="n">
        <v>1430</v>
      </c>
      <c r="C7" s="6" t="n">
        <v>2852</v>
      </c>
    </row>
    <row r="8">
      <c r="A8" s="4" t="inlineStr">
        <is>
          <t>Other</t>
        </is>
      </c>
      <c r="B8" s="6" t="n">
        <v>957</v>
      </c>
      <c r="C8" s="6" t="n">
        <v>1067</v>
      </c>
    </row>
    <row r="9">
      <c r="A9" s="4" t="inlineStr">
        <is>
          <t>Total gross deferred tax asset</t>
        </is>
      </c>
      <c r="B9" s="6" t="n">
        <v>76074</v>
      </c>
      <c r="C9" s="6" t="n">
        <v>24646</v>
      </c>
    </row>
    <row r="10">
      <c r="A10" s="4" t="inlineStr">
        <is>
          <t>Less: valuation allowance</t>
        </is>
      </c>
      <c r="B10" s="6" t="n">
        <v>-8888</v>
      </c>
      <c r="C10" s="6" t="n">
        <v>-8582</v>
      </c>
    </row>
    <row r="11">
      <c r="A11" s="4" t="inlineStr">
        <is>
          <t>Total deferred tax asset</t>
        </is>
      </c>
      <c r="B11" s="6" t="n">
        <v>67186</v>
      </c>
      <c r="C11" s="6" t="n">
        <v>16064</v>
      </c>
    </row>
    <row r="12">
      <c r="A12" s="3" t="inlineStr">
        <is>
          <t>Deferred tax liability:</t>
        </is>
      </c>
      <c r="B12" s="4" t="inlineStr">
        <is>
          <t xml:space="preserve"> </t>
        </is>
      </c>
      <c r="C12" s="4" t="inlineStr">
        <is>
          <t xml:space="preserve"> </t>
        </is>
      </c>
    </row>
    <row r="13">
      <c r="A13" s="4" t="inlineStr">
        <is>
          <t>Contingency reserve</t>
        </is>
      </c>
      <c r="B13" s="6" t="n">
        <v>-242192</v>
      </c>
      <c r="C13" s="6" t="n">
        <v>-157919</v>
      </c>
    </row>
    <row r="14">
      <c r="A14" s="4" t="inlineStr">
        <is>
          <t>Deferred acquisition costs</t>
        </is>
      </c>
      <c r="B14" s="6" t="n">
        <v>-12653</v>
      </c>
      <c r="C14" s="6" t="n">
        <v>-12797</v>
      </c>
    </row>
    <row r="15">
      <c r="A15" s="4" t="inlineStr">
        <is>
          <t>Capitalized software</t>
        </is>
      </c>
      <c r="B15" s="6" t="n">
        <v>-4737</v>
      </c>
      <c r="C15" s="6" t="n">
        <v>-7286</v>
      </c>
    </row>
    <row r="16">
      <c r="A16" s="4" t="inlineStr">
        <is>
          <t>Unrealized gain on investments</t>
        </is>
      </c>
      <c r="B16" s="6" t="n">
        <v>0</v>
      </c>
      <c r="C16" s="6" t="n">
        <v>-1503</v>
      </c>
    </row>
    <row r="17">
      <c r="A17" s="4" t="inlineStr">
        <is>
          <t>Other</t>
        </is>
      </c>
      <c r="B17" s="6" t="n">
        <v>-1463</v>
      </c>
      <c r="C17" s="6" t="n">
        <v>-734</v>
      </c>
    </row>
    <row r="18">
      <c r="A18" s="4" t="inlineStr">
        <is>
          <t>Total deferred tax liability</t>
        </is>
      </c>
      <c r="B18" s="6" t="n">
        <v>-261045</v>
      </c>
      <c r="C18" s="6" t="n">
        <v>-180239</v>
      </c>
    </row>
    <row r="19">
      <c r="A19" s="4" t="inlineStr">
        <is>
          <t>Net deferred income tax (liability)</t>
        </is>
      </c>
      <c r="B19" s="5" t="n">
        <v>-193859</v>
      </c>
      <c r="C19" s="5" t="n">
        <v>-1641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oftware and Equipment - Net Balance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t>
        </is>
      </c>
      <c r="B3" s="5" t="n">
        <v>96258</v>
      </c>
      <c r="C3" s="5" t="n">
        <v>85537</v>
      </c>
    </row>
    <row r="4">
      <c r="A4" s="4" t="inlineStr">
        <is>
          <t>Accumulated amortization and depreciation</t>
        </is>
      </c>
      <c r="B4" s="6" t="n">
        <v>-64328</v>
      </c>
      <c r="C4" s="6" t="n">
        <v>-53490</v>
      </c>
    </row>
    <row r="5">
      <c r="A5" s="4" t="inlineStr">
        <is>
          <t>Software and equipment, net</t>
        </is>
      </c>
      <c r="B5" s="6" t="n">
        <v>31930</v>
      </c>
      <c r="C5" s="6" t="n">
        <v>32047</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83016</v>
      </c>
      <c r="C8" s="6" t="n">
        <v>72481</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10731</v>
      </c>
      <c r="C11" s="6" t="n">
        <v>965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2511</v>
      </c>
      <c r="C14" s="5" t="n">
        <v>34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oftware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costs related to software, equipment, and leaseholds</t>
        </is>
      </c>
      <c r="B4" s="14" t="n">
        <v>11.8</v>
      </c>
      <c r="C4" s="14" t="n">
        <v>13.6</v>
      </c>
      <c r="D4" s="14" t="n">
        <v>14.5</v>
      </c>
    </row>
    <row r="5">
      <c r="A5" s="4" t="inlineStr">
        <is>
          <t>Depreciation and amortization</t>
        </is>
      </c>
      <c r="B5" s="14" t="n">
        <v>11.9</v>
      </c>
      <c r="C5" s="14" t="n">
        <v>11.2</v>
      </c>
      <c r="D5" s="14" t="n">
        <v>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angible Assets and Goodwill (Details) - USD ($)</t>
        </is>
      </c>
      <c r="B1" s="2" t="inlineStr">
        <is>
          <t>12 Months Ended</t>
        </is>
      </c>
    </row>
    <row r="2">
      <c r="B2" s="2" t="inlineStr">
        <is>
          <t>Dec. 31, 2022</t>
        </is>
      </c>
      <c r="C2" s="2" t="inlineStr">
        <is>
          <t>Dec. 31, 2021</t>
        </is>
      </c>
      <c r="D2" s="2" t="inlineStr">
        <is>
          <t>Dec. 31, 2020</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t>
        </is>
      </c>
      <c r="B4" s="5" t="n">
        <v>3244000</v>
      </c>
      <c r="C4" s="5" t="n">
        <v>3244000</v>
      </c>
      <c r="D4" s="4" t="inlineStr">
        <is>
          <t xml:space="preserve"> </t>
        </is>
      </c>
    </row>
    <row r="5">
      <c r="A5" s="4" t="inlineStr">
        <is>
          <t>Total intangible assets and goodwill</t>
        </is>
      </c>
      <c r="B5" s="6" t="n">
        <v>3634000</v>
      </c>
      <c r="C5" s="6" t="n">
        <v>3634000</v>
      </c>
      <c r="D5" s="4" t="inlineStr">
        <is>
          <t xml:space="preserve"> </t>
        </is>
      </c>
    </row>
    <row r="6">
      <c r="A6" s="4" t="inlineStr">
        <is>
          <t>Impairment loss related to intangible assets or goodwill</t>
        </is>
      </c>
      <c r="B6" s="6" t="n">
        <v>0</v>
      </c>
      <c r="C6" s="6" t="n">
        <v>0</v>
      </c>
      <c r="D6" s="5" t="n">
        <v>0</v>
      </c>
    </row>
    <row r="7">
      <c r="A7" s="4" t="inlineStr">
        <is>
          <t>State licenses</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Intangible assets</t>
        </is>
      </c>
      <c r="B9" s="6" t="n">
        <v>260000</v>
      </c>
      <c r="C9" s="6" t="n">
        <v>260000</v>
      </c>
      <c r="D9" s="4" t="inlineStr">
        <is>
          <t xml:space="preserve"> </t>
        </is>
      </c>
    </row>
    <row r="10">
      <c r="A10" s="4" t="inlineStr">
        <is>
          <t>GSE applications</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Intangible assets</t>
        </is>
      </c>
      <c r="B12" s="5" t="n">
        <v>130000</v>
      </c>
      <c r="C12" s="5" t="n">
        <v>130000</v>
      </c>
      <c r="D1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22" customWidth="1" min="5" max="5"/>
  </cols>
  <sheetData>
    <row r="1">
      <c r="A1" s="1" t="inlineStr">
        <is>
          <t>Commitments and Contingencies - Narrative (Details) $ in Thousands</t>
        </is>
      </c>
      <c r="B1" s="2" t="inlineStr">
        <is>
          <t>12 Months Ended</t>
        </is>
      </c>
    </row>
    <row r="2">
      <c r="B2" s="2" t="inlineStr">
        <is>
          <t>Dec. 31, 2022 USD ($) case lease_agreement</t>
        </is>
      </c>
      <c r="C2" s="2" t="inlineStr">
        <is>
          <t>Dec. 31, 2021 USD ($)</t>
        </is>
      </c>
      <c r="D2" s="2" t="inlineStr">
        <is>
          <t>Dec. 31, 2020 USD ($)</t>
        </is>
      </c>
      <c r="E2" s="2" t="inlineStr">
        <is>
          <t>Jan. 0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Approved insurers, required assets (equal or greater than)</t>
        </is>
      </c>
      <c r="B4" s="5" t="n">
        <v>400000</v>
      </c>
      <c r="C4" s="4" t="inlineStr">
        <is>
          <t xml:space="preserve"> </t>
        </is>
      </c>
      <c r="D4" s="4" t="inlineStr">
        <is>
          <t xml:space="preserve"> </t>
        </is>
      </c>
      <c r="E4" s="4" t="inlineStr">
        <is>
          <t xml:space="preserve"> </t>
        </is>
      </c>
    </row>
    <row r="5">
      <c r="A5" s="4" t="inlineStr">
        <is>
          <t>Approved insurers, risked-based required assets, primary insurance floor</t>
        </is>
      </c>
      <c r="B5" s="12" t="n">
        <v>0.056</v>
      </c>
      <c r="C5" s="4" t="inlineStr">
        <is>
          <t xml:space="preserve"> </t>
        </is>
      </c>
      <c r="D5" s="4" t="inlineStr">
        <is>
          <t xml:space="preserve"> </t>
        </is>
      </c>
      <c r="E5" s="4" t="inlineStr">
        <is>
          <t xml:space="preserve"> </t>
        </is>
      </c>
    </row>
    <row r="6">
      <c r="A6" s="4" t="inlineStr">
        <is>
          <t>Number of operating leases related to corporate headquarters and data center facility | lease_agreement</t>
        </is>
      </c>
      <c r="B6" s="6" t="n">
        <v>2</v>
      </c>
      <c r="C6" s="4" t="inlineStr">
        <is>
          <t xml:space="preserve"> </t>
        </is>
      </c>
      <c r="D6" s="4" t="inlineStr">
        <is>
          <t xml:space="preserve"> </t>
        </is>
      </c>
      <c r="E6" s="4" t="inlineStr">
        <is>
          <t xml:space="preserve"> </t>
        </is>
      </c>
    </row>
    <row r="7">
      <c r="A7" s="4" t="inlineStr">
        <is>
          <t>Operating Lease, Right-of-Use Asset, Statement of Financial Position [Extensible List]</t>
        </is>
      </c>
      <c r="B7" s="4" t="inlineStr">
        <is>
          <t>Other assets</t>
        </is>
      </c>
      <c r="C7" s="4" t="inlineStr">
        <is>
          <t>Other assets</t>
        </is>
      </c>
      <c r="D7" s="4" t="inlineStr">
        <is>
          <t xml:space="preserve"> </t>
        </is>
      </c>
      <c r="E7" s="4" t="inlineStr">
        <is>
          <t>Other assets</t>
        </is>
      </c>
    </row>
    <row r="8">
      <c r="A8" s="4" t="inlineStr">
        <is>
          <t>Operating Lease, Liability, Statement of Financial Position [Extensible List]</t>
        </is>
      </c>
      <c r="B8" s="4" t="inlineStr">
        <is>
          <t>Other liabilities</t>
        </is>
      </c>
      <c r="C8" s="4" t="inlineStr">
        <is>
          <t>Other liabilities</t>
        </is>
      </c>
      <c r="D8" s="4" t="inlineStr">
        <is>
          <t xml:space="preserve"> </t>
        </is>
      </c>
      <c r="E8" s="4" t="inlineStr">
        <is>
          <t>Other liabilities</t>
        </is>
      </c>
    </row>
    <row r="9">
      <c r="A9" s="4" t="inlineStr">
        <is>
          <t>Right-of-use lease assets</t>
        </is>
      </c>
      <c r="B9" s="5" t="n">
        <v>10400</v>
      </c>
      <c r="C9" s="5" t="n">
        <v>2600</v>
      </c>
      <c r="D9" s="4" t="inlineStr">
        <is>
          <t xml:space="preserve"> </t>
        </is>
      </c>
      <c r="E9" s="5" t="n">
        <v>9700</v>
      </c>
    </row>
    <row r="10">
      <c r="A10" s="4" t="inlineStr">
        <is>
          <t>Operating lease liabilities</t>
        </is>
      </c>
      <c r="B10" s="6" t="n">
        <v>12086</v>
      </c>
      <c r="C10" s="6" t="n">
        <v>2900</v>
      </c>
      <c r="D10" s="4" t="inlineStr">
        <is>
          <t xml:space="preserve"> </t>
        </is>
      </c>
      <c r="E10" s="5" t="n">
        <v>9700</v>
      </c>
    </row>
    <row r="11">
      <c r="A11" s="4" t="inlineStr">
        <is>
          <t>Cash paid for amounts included in the measurement of operating lease liabilities</t>
        </is>
      </c>
      <c r="B11" s="6" t="n">
        <v>800</v>
      </c>
      <c r="C11" s="6" t="n">
        <v>2600</v>
      </c>
      <c r="D11" s="5" t="n">
        <v>2500</v>
      </c>
      <c r="E11" s="4" t="inlineStr">
        <is>
          <t xml:space="preserve"> </t>
        </is>
      </c>
    </row>
    <row r="12">
      <c r="A12" s="4" t="inlineStr">
        <is>
          <t>Operating lease expense</t>
        </is>
      </c>
      <c r="B12" s="5" t="n">
        <v>2000</v>
      </c>
      <c r="C12" s="5" t="n">
        <v>2300</v>
      </c>
      <c r="D12" s="5" t="n">
        <v>2300</v>
      </c>
      <c r="E12" s="4" t="inlineStr">
        <is>
          <t xml:space="preserve"> </t>
        </is>
      </c>
    </row>
    <row r="13">
      <c r="A13" s="4" t="inlineStr">
        <is>
          <t>Loss contingency, number of cases | case</t>
        </is>
      </c>
      <c r="B13" s="6" t="n">
        <v>1</v>
      </c>
      <c r="C13" s="4" t="inlineStr">
        <is>
          <t xml:space="preserve"> </t>
        </is>
      </c>
      <c r="D13" s="4" t="inlineStr">
        <is>
          <t xml:space="preserve"> </t>
        </is>
      </c>
      <c r="E13" s="4" t="inlineStr">
        <is>
          <t xml:space="preserve"> </t>
        </is>
      </c>
    </row>
    <row r="14">
      <c r="A14" s="4" t="inlineStr">
        <is>
          <t>Corporate Headquarters</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Operating lease option to renew, term</t>
        </is>
      </c>
      <c r="B16" s="4" t="inlineStr">
        <is>
          <t>5 years</t>
        </is>
      </c>
      <c r="C16" s="4" t="inlineStr">
        <is>
          <t xml:space="preserve"> </t>
        </is>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Operating lease terms</t>
        </is>
      </c>
      <c r="B19" s="4" t="inlineStr">
        <is>
          <t>2 years</t>
        </is>
      </c>
      <c r="C19" s="4" t="inlineStr">
        <is>
          <t xml:space="preserve"> </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Operating lease terms</t>
        </is>
      </c>
      <c r="B22" s="4" t="inlineStr">
        <is>
          <t>8 years</t>
        </is>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Right-of-Use Asset and Lease Liability Assumptions (Details)</t>
        </is>
      </c>
      <c r="B1" s="2" t="inlineStr">
        <is>
          <t>Dec. 31, 2022</t>
        </is>
      </c>
    </row>
    <row r="2">
      <c r="A2" s="3" t="inlineStr">
        <is>
          <t>Commitments and Contingencies Disclosure [Abstract]</t>
        </is>
      </c>
      <c r="B2" s="4" t="inlineStr">
        <is>
          <t xml:space="preserve"> </t>
        </is>
      </c>
    </row>
    <row r="3">
      <c r="A3" s="4" t="inlineStr">
        <is>
          <t>Weighted-average remaining lease term (in years)</t>
        </is>
      </c>
      <c r="B3" s="4" t="inlineStr">
        <is>
          <t>7 years 1 month 6 days</t>
        </is>
      </c>
    </row>
    <row r="4">
      <c r="A4" s="4" t="inlineStr">
        <is>
          <t>Weighted-average discount rate</t>
        </is>
      </c>
      <c r="B4" s="12" t="n">
        <v>0.0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2</t>
        </is>
      </c>
      <c r="C2" s="2" t="inlineStr">
        <is>
          <t>Dec. 31, 2021</t>
        </is>
      </c>
      <c r="D2" s="2" t="inlineStr">
        <is>
          <t>Dec. 31, 2020</t>
        </is>
      </c>
    </row>
    <row r="3">
      <c r="A3" s="4" t="inlineStr">
        <is>
          <t>Change in unrealized investment gains/losses, tax expense (benefit)</t>
        </is>
      </c>
      <c r="B3" s="5" t="n">
        <v>54709</v>
      </c>
      <c r="C3" s="5" t="n">
        <v>13921</v>
      </c>
      <c r="D3" s="5" t="n">
        <v>9721</v>
      </c>
    </row>
    <row r="4">
      <c r="A4" s="4" t="inlineStr">
        <is>
          <t>Common stock: class A shares issued related to warrant exercises (in shares)</t>
        </is>
      </c>
      <c r="B4" s="6" t="n">
        <v>84000</v>
      </c>
      <c r="C4" s="6" t="n">
        <v>86000</v>
      </c>
      <c r="D4" s="4" t="inlineStr">
        <is>
          <t xml:space="preserve"> </t>
        </is>
      </c>
    </row>
    <row r="5">
      <c r="A5" s="4" t="inlineStr">
        <is>
          <t>Common stock, par value (in dollars per share)</t>
        </is>
      </c>
      <c r="B5" s="7" t="n">
        <v>0.01</v>
      </c>
      <c r="C5" s="7" t="n">
        <v>0.01</v>
      </c>
      <c r="D5" s="7" t="n">
        <v>0.01</v>
      </c>
    </row>
    <row r="6">
      <c r="A6" s="4" t="inlineStr">
        <is>
          <t>Common Stock - Class A</t>
        </is>
      </c>
      <c r="B6" s="4" t="inlineStr">
        <is>
          <t xml:space="preserve"> </t>
        </is>
      </c>
      <c r="C6" s="4" t="inlineStr">
        <is>
          <t xml:space="preserve"> </t>
        </is>
      </c>
      <c r="D6" s="4" t="inlineStr">
        <is>
          <t xml:space="preserve"> </t>
        </is>
      </c>
    </row>
    <row r="7">
      <c r="A7" s="4" t="inlineStr">
        <is>
          <t>Common stock: class A shares issued related to warrant exercises (in shares)</t>
        </is>
      </c>
      <c r="B7" s="6" t="n">
        <v>84000</v>
      </c>
      <c r="C7" s="6" t="n">
        <v>86000</v>
      </c>
      <c r="D7" s="6" t="n">
        <v>113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Future Payment Due Under Operating Leases (Details) - USD ($) $ in Thousands</t>
        </is>
      </c>
      <c r="B1" s="2" t="inlineStr">
        <is>
          <t>Dec. 31, 2022</t>
        </is>
      </c>
      <c r="C1" s="2" t="inlineStr">
        <is>
          <t>Jan. 0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3</t>
        </is>
      </c>
      <c r="B3" s="5" t="n">
        <v>1477</v>
      </c>
      <c r="C3" s="4" t="inlineStr">
        <is>
          <t xml:space="preserve"> </t>
        </is>
      </c>
      <c r="D3" s="4" t="inlineStr">
        <is>
          <t xml:space="preserve"> </t>
        </is>
      </c>
    </row>
    <row r="4">
      <c r="A4" s="4" t="inlineStr">
        <is>
          <t>2024</t>
        </is>
      </c>
      <c r="B4" s="6" t="n">
        <v>2080</v>
      </c>
      <c r="C4" s="4" t="inlineStr">
        <is>
          <t xml:space="preserve"> </t>
        </is>
      </c>
      <c r="D4" s="4" t="inlineStr">
        <is>
          <t xml:space="preserve"> </t>
        </is>
      </c>
    </row>
    <row r="5">
      <c r="A5" s="4" t="inlineStr">
        <is>
          <t>2025</t>
        </is>
      </c>
      <c r="B5" s="6" t="n">
        <v>2128</v>
      </c>
      <c r="C5" s="4" t="inlineStr">
        <is>
          <t xml:space="preserve"> </t>
        </is>
      </c>
      <c r="D5" s="4" t="inlineStr">
        <is>
          <t xml:space="preserve"> </t>
        </is>
      </c>
    </row>
    <row r="6">
      <c r="A6" s="4" t="inlineStr">
        <is>
          <t>2026</t>
        </is>
      </c>
      <c r="B6" s="6" t="n">
        <v>2190</v>
      </c>
      <c r="C6" s="4" t="inlineStr">
        <is>
          <t xml:space="preserve"> </t>
        </is>
      </c>
      <c r="D6" s="4" t="inlineStr">
        <is>
          <t xml:space="preserve"> </t>
        </is>
      </c>
    </row>
    <row r="7">
      <c r="A7" s="4" t="inlineStr">
        <is>
          <t>2027</t>
        </is>
      </c>
      <c r="B7" s="6" t="n">
        <v>2256</v>
      </c>
      <c r="C7" s="4" t="inlineStr">
        <is>
          <t xml:space="preserve"> </t>
        </is>
      </c>
      <c r="D7" s="4" t="inlineStr">
        <is>
          <t xml:space="preserve"> </t>
        </is>
      </c>
    </row>
    <row r="8">
      <c r="A8" s="4" t="inlineStr">
        <is>
          <t>2028 and thereafter</t>
        </is>
      </c>
      <c r="B8" s="6" t="n">
        <v>5317</v>
      </c>
      <c r="C8" s="4" t="inlineStr">
        <is>
          <t xml:space="preserve"> </t>
        </is>
      </c>
      <c r="D8" s="4" t="inlineStr">
        <is>
          <t xml:space="preserve"> </t>
        </is>
      </c>
    </row>
    <row r="9">
      <c r="A9" s="4" t="inlineStr">
        <is>
          <t>Total undiscounted lease payments</t>
        </is>
      </c>
      <c r="B9" s="6" t="n">
        <v>15448</v>
      </c>
      <c r="C9" s="4" t="inlineStr">
        <is>
          <t xml:space="preserve"> </t>
        </is>
      </c>
      <c r="D9" s="4" t="inlineStr">
        <is>
          <t xml:space="preserve"> </t>
        </is>
      </c>
    </row>
    <row r="10">
      <c r="A10" s="4" t="inlineStr">
        <is>
          <t>Less effects of discounting</t>
        </is>
      </c>
      <c r="B10" s="6" t="n">
        <v>-3362</v>
      </c>
      <c r="C10" s="4" t="inlineStr">
        <is>
          <t xml:space="preserve"> </t>
        </is>
      </c>
      <c r="D10" s="4" t="inlineStr">
        <is>
          <t xml:space="preserve"> </t>
        </is>
      </c>
    </row>
    <row r="11">
      <c r="A11" s="4" t="inlineStr">
        <is>
          <t>Present value of lease payments</t>
        </is>
      </c>
      <c r="B11" s="5" t="n">
        <v>12086</v>
      </c>
      <c r="C11" s="5" t="n">
        <v>9700</v>
      </c>
      <c r="D11" s="5" t="n">
        <v>29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mmon Stock - Narrative (Details) - USD ($)</t>
        </is>
      </c>
      <c r="B1" s="2" t="inlineStr">
        <is>
          <t>12 Months Ended</t>
        </is>
      </c>
    </row>
    <row r="2">
      <c r="B2" s="2" t="inlineStr">
        <is>
          <t>Dec. 31, 2022</t>
        </is>
      </c>
      <c r="C2" s="2" t="inlineStr">
        <is>
          <t>Feb. 10,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Common stock, outstanding (in shares)</t>
        </is>
      </c>
      <c r="B4" s="6" t="n">
        <v>83549879</v>
      </c>
      <c r="C4" s="4" t="inlineStr">
        <is>
          <t xml:space="preserve"> </t>
        </is>
      </c>
      <c r="D4" s="6" t="n">
        <v>85792849</v>
      </c>
    </row>
    <row r="5">
      <c r="A5" s="4" t="inlineStr">
        <is>
          <t>Share repurchase program, authorized amount</t>
        </is>
      </c>
      <c r="B5" s="4" t="inlineStr">
        <is>
          <t xml:space="preserve"> </t>
        </is>
      </c>
      <c r="C5" s="5" t="n">
        <v>125000000</v>
      </c>
      <c r="D5" s="4" t="inlineStr">
        <is>
          <t xml:space="preserve"> </t>
        </is>
      </c>
    </row>
    <row r="6">
      <c r="A6" s="4" t="inlineStr">
        <is>
          <t>Repurchased shares (in shares)</t>
        </is>
      </c>
      <c r="B6" s="6" t="n">
        <v>2900000</v>
      </c>
      <c r="C6" s="4" t="inlineStr">
        <is>
          <t xml:space="preserve"> </t>
        </is>
      </c>
      <c r="D6" s="4" t="inlineStr">
        <is>
          <t xml:space="preserve"> </t>
        </is>
      </c>
    </row>
    <row r="7">
      <c r="A7" s="4" t="inlineStr">
        <is>
          <t>Shares repurchased, average price per share (in dollar per share)</t>
        </is>
      </c>
      <c r="B7" s="7" t="n">
        <v>19.34</v>
      </c>
      <c r="C7" s="4" t="inlineStr">
        <is>
          <t xml:space="preserve"> </t>
        </is>
      </c>
      <c r="D7" s="4" t="inlineStr">
        <is>
          <t xml:space="preserve"> </t>
        </is>
      </c>
    </row>
    <row r="8">
      <c r="A8" s="4" t="inlineStr">
        <is>
          <t>Remaining authorized repurchase amount</t>
        </is>
      </c>
      <c r="B8" s="5" t="n">
        <v>68400000</v>
      </c>
      <c r="C8" s="4" t="inlineStr">
        <is>
          <t xml:space="preserve"> </t>
        </is>
      </c>
      <c r="D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Information - Schedule of Combined Statutory Net Loss, Statutory Surplus, Contingency Reserve and RTC Ratios (Details) - NMIC and Re One Combined $ in Thousands</t>
        </is>
      </c>
      <c r="B1" s="2" t="inlineStr">
        <is>
          <t>12 Months Ended</t>
        </is>
      </c>
    </row>
    <row r="2">
      <c r="B2" s="2" t="inlineStr">
        <is>
          <t>Dec. 31, 2022 USD ($)</t>
        </is>
      </c>
      <c r="C2" s="2" t="inlineStr">
        <is>
          <t>Dec. 31, 2021 USD ($)</t>
        </is>
      </c>
      <c r="D2" s="2" t="inlineStr">
        <is>
          <t>Dec. 31, 2020 USD ($)</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net income (loss)</t>
        </is>
      </c>
      <c r="B4" s="5" t="n">
        <v>107418</v>
      </c>
      <c r="C4" s="5" t="n">
        <v>34975</v>
      </c>
      <c r="D4" s="5" t="n">
        <v>-20534</v>
      </c>
    </row>
    <row r="5">
      <c r="A5" s="4" t="inlineStr">
        <is>
          <t>Statutory surplus</t>
        </is>
      </c>
      <c r="B5" s="6" t="n">
        <v>980225</v>
      </c>
      <c r="C5" s="6" t="n">
        <v>893848</v>
      </c>
      <c r="D5" s="6" t="n">
        <v>865673</v>
      </c>
    </row>
    <row r="6">
      <c r="A6" s="4" t="inlineStr">
        <is>
          <t>Contingency reserve</t>
        </is>
      </c>
      <c r="B6" s="6" t="n">
        <v>1266038</v>
      </c>
      <c r="C6" s="6" t="n">
        <v>1036639</v>
      </c>
      <c r="D6" s="6" t="n">
        <v>759946</v>
      </c>
    </row>
    <row r="7">
      <c r="A7" s="4" t="inlineStr">
        <is>
          <t>Statutory capital</t>
        </is>
      </c>
      <c r="B7" s="5" t="n">
        <v>2246263</v>
      </c>
      <c r="C7" s="5" t="n">
        <v>1930487</v>
      </c>
      <c r="D7" s="5" t="n">
        <v>1625619</v>
      </c>
    </row>
    <row r="8">
      <c r="A8" s="4" t="inlineStr">
        <is>
          <t>Risk-to-capital</t>
        </is>
      </c>
      <c r="B8" s="15" t="n">
        <v>11.1</v>
      </c>
      <c r="C8" s="15" t="n">
        <v>11.6</v>
      </c>
      <c r="D8" s="6" t="n">
        <v>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Regulatory Information - Narrative (Details)</t>
        </is>
      </c>
      <c r="B1" s="2" t="inlineStr">
        <is>
          <t>12 Months Ended</t>
        </is>
      </c>
    </row>
    <row r="2">
      <c r="B2" s="2" t="inlineStr">
        <is>
          <t>Dec. 31, 2022 USD ($) state</t>
        </is>
      </c>
      <c r="C2" s="2" t="inlineStr">
        <is>
          <t>Dec. 31, 2021 USD ($)</t>
        </is>
      </c>
      <c r="D2" s="2" t="inlineStr">
        <is>
          <t>Dec. 31, 2020 USD ($)</t>
        </is>
      </c>
      <c r="E2" s="2" t="inlineStr">
        <is>
          <t>Dec. 31, 2023 USD ($)</t>
        </is>
      </c>
      <c r="F2" s="2" t="inlineStr">
        <is>
          <t>Nov. 29, 2021 USD ($)</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ates, in addition to wisconsin, with minimum statutory capital relative to RIF requirement | state</t>
        </is>
      </c>
      <c r="B4" s="6" t="n">
        <v>15</v>
      </c>
      <c r="C4" s="4" t="inlineStr">
        <is>
          <t xml:space="preserve"> </t>
        </is>
      </c>
      <c r="D4" s="4" t="inlineStr">
        <is>
          <t xml:space="preserve"> </t>
        </is>
      </c>
      <c r="E4" s="4" t="inlineStr">
        <is>
          <t xml:space="preserve"> </t>
        </is>
      </c>
      <c r="F4" s="4" t="inlineStr">
        <is>
          <t xml:space="preserve"> </t>
        </is>
      </c>
    </row>
    <row r="5">
      <c r="A5" s="4" t="inlineStr">
        <is>
          <t>Maximum permitted RTC ratio</t>
        </is>
      </c>
      <c r="B5" s="6" t="n">
        <v>25</v>
      </c>
      <c r="C5" s="4" t="inlineStr">
        <is>
          <t xml:space="preserve"> </t>
        </is>
      </c>
      <c r="D5" s="4" t="inlineStr">
        <is>
          <t xml:space="preserve"> </t>
        </is>
      </c>
      <c r="E5" s="4" t="inlineStr">
        <is>
          <t xml:space="preserve"> </t>
        </is>
      </c>
      <c r="F5" s="4" t="inlineStr">
        <is>
          <t xml:space="preserve"> </t>
        </is>
      </c>
    </row>
    <row r="6">
      <c r="A6" s="4" t="inlineStr">
        <is>
          <t>Statutory net income (loss)</t>
        </is>
      </c>
      <c r="B6" s="4" t="inlineStr">
        <is>
          <t xml:space="preserve"> </t>
        </is>
      </c>
      <c r="C6" s="4" t="inlineStr">
        <is>
          <t xml:space="preserve"> </t>
        </is>
      </c>
      <c r="D6" s="5" t="n">
        <v>400000</v>
      </c>
      <c r="E6" s="4" t="inlineStr">
        <is>
          <t xml:space="preserve"> </t>
        </is>
      </c>
      <c r="F6" s="4" t="inlineStr">
        <is>
          <t xml:space="preserve"> </t>
        </is>
      </c>
    </row>
    <row r="7">
      <c r="A7" s="4" t="inlineStr">
        <is>
          <t>Dividends, restriction with regards to capital surplus (in percent)</t>
        </is>
      </c>
      <c r="B7" s="8" t="n">
        <v>0.1</v>
      </c>
      <c r="C7" s="4" t="inlineStr">
        <is>
          <t xml:space="preserve"> </t>
        </is>
      </c>
      <c r="D7" s="4" t="inlineStr">
        <is>
          <t xml:space="preserve"> </t>
        </is>
      </c>
      <c r="E7" s="4" t="inlineStr">
        <is>
          <t xml:space="preserve"> </t>
        </is>
      </c>
      <c r="F7" s="4" t="inlineStr">
        <is>
          <t xml:space="preserve"> </t>
        </is>
      </c>
    </row>
    <row r="8">
      <c r="A8" s="4" t="inlineStr">
        <is>
          <t>Revolving credit facility | 2021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utory Accounting Practic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facility borrowing capacity</t>
        </is>
      </c>
      <c r="B10" s="5" t="n">
        <v>250000000</v>
      </c>
      <c r="C10" s="4" t="inlineStr">
        <is>
          <t xml:space="preserve"> </t>
        </is>
      </c>
      <c r="D10" s="4" t="inlineStr">
        <is>
          <t xml:space="preserve"> </t>
        </is>
      </c>
      <c r="E10" s="4" t="inlineStr">
        <is>
          <t xml:space="preserve"> </t>
        </is>
      </c>
      <c r="F10" s="5" t="n">
        <v>250000000</v>
      </c>
    </row>
    <row r="11">
      <c r="A11" s="4" t="inlineStr">
        <is>
          <t>Senior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5" t="n">
        <v>400000000</v>
      </c>
      <c r="C13" s="4" t="inlineStr">
        <is>
          <t xml:space="preserve"> </t>
        </is>
      </c>
      <c r="D13" s="4" t="inlineStr">
        <is>
          <t xml:space="preserve"> </t>
        </is>
      </c>
      <c r="E13" s="4" t="inlineStr">
        <is>
          <t xml:space="preserve"> </t>
        </is>
      </c>
      <c r="F13" s="4" t="inlineStr">
        <is>
          <t xml:space="preserve"> </t>
        </is>
      </c>
    </row>
    <row r="14">
      <c r="A14" s="4" t="inlineStr">
        <is>
          <t>NMIC and Re One Combin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isk-to-capital</t>
        </is>
      </c>
      <c r="B16" s="15" t="n">
        <v>11.1</v>
      </c>
      <c r="C16" s="15" t="n">
        <v>11.6</v>
      </c>
      <c r="D16" s="6" t="n">
        <v>12</v>
      </c>
      <c r="E16" s="4" t="inlineStr">
        <is>
          <t xml:space="preserve"> </t>
        </is>
      </c>
      <c r="F16" s="4" t="inlineStr">
        <is>
          <t xml:space="preserve"> </t>
        </is>
      </c>
    </row>
    <row r="17">
      <c r="A17" s="4" t="inlineStr">
        <is>
          <t>Statutory net income (loss)</t>
        </is>
      </c>
      <c r="B17" s="5" t="n">
        <v>-58000</v>
      </c>
      <c r="C17" s="5" t="n">
        <v>3000000</v>
      </c>
      <c r="D17" s="4" t="inlineStr">
        <is>
          <t xml:space="preserve"> </t>
        </is>
      </c>
      <c r="E17" s="4" t="inlineStr">
        <is>
          <t xml:space="preserve"> </t>
        </is>
      </c>
      <c r="F17" s="4" t="inlineStr">
        <is>
          <t xml:space="preserve"> </t>
        </is>
      </c>
    </row>
    <row r="18">
      <c r="A18" s="4" t="inlineStr">
        <is>
          <t>Statutory Capital and Surplus Including Contingency Reserve</t>
        </is>
      </c>
      <c r="B18" s="6" t="n">
        <v>2246263000</v>
      </c>
      <c r="C18" s="6" t="n">
        <v>1930487000</v>
      </c>
      <c r="D18" s="5" t="n">
        <v>1625619000</v>
      </c>
      <c r="E18" s="4" t="inlineStr">
        <is>
          <t xml:space="preserve"> </t>
        </is>
      </c>
      <c r="F18" s="4" t="inlineStr">
        <is>
          <t xml:space="preserve"> </t>
        </is>
      </c>
    </row>
    <row r="19">
      <c r="A19" s="4" t="inlineStr">
        <is>
          <t>Ordinary course dividend paid</t>
        </is>
      </c>
      <c r="B19" s="6" t="n">
        <v>34900000</v>
      </c>
      <c r="C19" s="4" t="inlineStr">
        <is>
          <t xml:space="preserve"> </t>
        </is>
      </c>
      <c r="D19" s="4" t="inlineStr">
        <is>
          <t xml:space="preserve"> </t>
        </is>
      </c>
      <c r="E19" s="4" t="inlineStr">
        <is>
          <t xml:space="preserve"> </t>
        </is>
      </c>
      <c r="F19" s="4" t="inlineStr">
        <is>
          <t xml:space="preserve"> </t>
        </is>
      </c>
    </row>
    <row r="20">
      <c r="A20" s="4" t="inlineStr">
        <is>
          <t>NMIC and Re One Combined | Foreca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atutory Accounting Practic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s, restriction with regards to capital surplus</t>
        </is>
      </c>
      <c r="B22" s="4" t="inlineStr">
        <is>
          <t xml:space="preserve"> </t>
        </is>
      </c>
      <c r="C22" s="4" t="inlineStr">
        <is>
          <t xml:space="preserve"> </t>
        </is>
      </c>
      <c r="D22" s="4" t="inlineStr">
        <is>
          <t xml:space="preserve"> </t>
        </is>
      </c>
      <c r="E22" s="5" t="n">
        <v>98000000</v>
      </c>
      <c r="F22" s="4" t="inlineStr">
        <is>
          <t xml:space="preserve"> </t>
        </is>
      </c>
    </row>
    <row r="23">
      <c r="A23" s="4" t="inlineStr">
        <is>
          <t>NMI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ortgage insurance risk in force</t>
        </is>
      </c>
      <c r="B25" s="5" t="n">
        <v>25000000000</v>
      </c>
      <c r="C25" s="5" t="n">
        <v>22300000000</v>
      </c>
      <c r="D25" s="4" t="inlineStr">
        <is>
          <t xml:space="preserve"> </t>
        </is>
      </c>
      <c r="E25" s="4" t="inlineStr">
        <is>
          <t xml:space="preserve"> </t>
        </is>
      </c>
      <c r="F25" s="4" t="inlineStr">
        <is>
          <t xml:space="preserve"> </t>
        </is>
      </c>
    </row>
    <row r="26">
      <c r="A26" s="4" t="inlineStr">
        <is>
          <t>Risk-to-capital</t>
        </is>
      </c>
      <c r="B26" s="15" t="n">
        <v>11.1</v>
      </c>
      <c r="C26" s="15" t="n">
        <v>11.6</v>
      </c>
      <c r="D26" s="4" t="inlineStr">
        <is>
          <t xml:space="preserve"> </t>
        </is>
      </c>
      <c r="E26" s="4" t="inlineStr">
        <is>
          <t xml:space="preserve"> </t>
        </is>
      </c>
      <c r="F26" s="4" t="inlineStr">
        <is>
          <t xml:space="preserve"> </t>
        </is>
      </c>
    </row>
    <row r="27">
      <c r="A27" s="4" t="inlineStr">
        <is>
          <t>Re O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atutory Accounting Practic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tutory Capital and Surplus Including Contingency Reserve</t>
        </is>
      </c>
      <c r="B29" s="5" t="n">
        <v>5600000</v>
      </c>
      <c r="C29" s="5" t="n">
        <v>5600000</v>
      </c>
      <c r="D29" s="4" t="inlineStr">
        <is>
          <t xml:space="preserve"> </t>
        </is>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emiums earned</t>
        </is>
      </c>
      <c r="B4" s="5" t="n">
        <v>119584</v>
      </c>
      <c r="C4" s="5" t="n">
        <v>118317</v>
      </c>
      <c r="D4" s="5" t="n">
        <v>120870</v>
      </c>
      <c r="E4" s="5" t="n">
        <v>116495</v>
      </c>
      <c r="F4" s="5" t="n">
        <v>113933</v>
      </c>
      <c r="G4" s="5" t="n">
        <v>113594</v>
      </c>
      <c r="H4" s="5" t="n">
        <v>110888</v>
      </c>
      <c r="I4" s="5" t="n">
        <v>105879</v>
      </c>
      <c r="J4" s="5" t="n">
        <v>475266</v>
      </c>
      <c r="K4" s="5" t="n">
        <v>444294</v>
      </c>
      <c r="L4" s="5" t="n">
        <v>397172</v>
      </c>
    </row>
    <row r="5">
      <c r="A5" s="4" t="inlineStr">
        <is>
          <t>Net investment income</t>
        </is>
      </c>
      <c r="B5" s="6" t="n">
        <v>13341</v>
      </c>
      <c r="C5" s="6" t="n">
        <v>11945</v>
      </c>
      <c r="D5" s="6" t="n">
        <v>10921</v>
      </c>
      <c r="E5" s="6" t="n">
        <v>10199</v>
      </c>
      <c r="F5" s="6" t="n">
        <v>10045</v>
      </c>
      <c r="G5" s="6" t="n">
        <v>9831</v>
      </c>
      <c r="H5" s="6" t="n">
        <v>9382</v>
      </c>
      <c r="I5" s="6" t="n">
        <v>8814</v>
      </c>
      <c r="J5" s="6" t="n">
        <v>46406</v>
      </c>
      <c r="K5" s="6" t="n">
        <v>38072</v>
      </c>
      <c r="L5" s="6" t="n">
        <v>31897</v>
      </c>
    </row>
    <row r="6">
      <c r="A6" s="4" t="inlineStr">
        <is>
          <t>Net realized investment gains</t>
        </is>
      </c>
      <c r="B6" s="6" t="n">
        <v>6</v>
      </c>
      <c r="C6" s="6" t="n">
        <v>14</v>
      </c>
      <c r="D6" s="6" t="n">
        <v>53</v>
      </c>
      <c r="E6" s="6" t="n">
        <v>408</v>
      </c>
      <c r="F6" s="6" t="n">
        <v>714</v>
      </c>
      <c r="G6" s="6" t="n">
        <v>3</v>
      </c>
      <c r="H6" s="6" t="n">
        <v>12</v>
      </c>
      <c r="I6" s="6" t="n">
        <v>0</v>
      </c>
      <c r="J6" s="6" t="n">
        <v>481</v>
      </c>
      <c r="K6" s="6" t="n">
        <v>729</v>
      </c>
      <c r="L6" s="6" t="n">
        <v>930</v>
      </c>
    </row>
    <row r="7">
      <c r="A7" s="4" t="inlineStr">
        <is>
          <t>Other revenues</t>
        </is>
      </c>
      <c r="B7" s="6" t="n">
        <v>176</v>
      </c>
      <c r="C7" s="6" t="n">
        <v>301</v>
      </c>
      <c r="D7" s="6" t="n">
        <v>376</v>
      </c>
      <c r="E7" s="6" t="n">
        <v>339</v>
      </c>
      <c r="F7" s="6" t="n">
        <v>380</v>
      </c>
      <c r="G7" s="6" t="n">
        <v>613</v>
      </c>
      <c r="H7" s="6" t="n">
        <v>483</v>
      </c>
      <c r="I7" s="6" t="n">
        <v>501</v>
      </c>
      <c r="J7" s="6" t="n">
        <v>1192</v>
      </c>
      <c r="K7" s="6" t="n">
        <v>1977</v>
      </c>
      <c r="L7" s="6" t="n">
        <v>3284</v>
      </c>
    </row>
    <row r="8">
      <c r="A8" s="4" t="inlineStr">
        <is>
          <t>Insurance claims and claim (benefit) expenses</t>
        </is>
      </c>
      <c r="B8" s="6" t="n">
        <v>3450</v>
      </c>
      <c r="C8" s="6" t="n">
        <v>-3389</v>
      </c>
      <c r="D8" s="6" t="n">
        <v>-3036</v>
      </c>
      <c r="E8" s="6" t="n">
        <v>-619</v>
      </c>
      <c r="F8" s="6" t="n">
        <v>-500</v>
      </c>
      <c r="G8" s="6" t="n">
        <v>3204</v>
      </c>
      <c r="H8" s="6" t="n">
        <v>4640</v>
      </c>
      <c r="I8" s="6" t="n">
        <v>4962</v>
      </c>
      <c r="J8" s="6" t="n">
        <v>-3594</v>
      </c>
      <c r="K8" s="6" t="n">
        <v>12305</v>
      </c>
      <c r="L8" s="6" t="n">
        <v>59247</v>
      </c>
    </row>
    <row r="9">
      <c r="A9" s="4" t="inlineStr">
        <is>
          <t>Underwriting and operating expenses</t>
        </is>
      </c>
      <c r="B9" s="6" t="n">
        <v>26711</v>
      </c>
      <c r="C9" s="6" t="n">
        <v>27144</v>
      </c>
      <c r="D9" s="6" t="n">
        <v>30700</v>
      </c>
      <c r="E9" s="6" t="n">
        <v>32935</v>
      </c>
      <c r="F9" s="6" t="n">
        <v>38843</v>
      </c>
      <c r="G9" s="6" t="n">
        <v>34669</v>
      </c>
      <c r="H9" s="6" t="n">
        <v>34725</v>
      </c>
      <c r="I9" s="6" t="n">
        <v>34065</v>
      </c>
      <c r="J9" s="6" t="n">
        <v>117490</v>
      </c>
      <c r="K9" s="6" t="n">
        <v>142303</v>
      </c>
      <c r="L9" s="6" t="n">
        <v>131610</v>
      </c>
    </row>
    <row r="10">
      <c r="A10" s="4" t="inlineStr">
        <is>
          <t>Service expenses</t>
        </is>
      </c>
      <c r="B10" s="6" t="n">
        <v>131</v>
      </c>
      <c r="C10" s="6" t="n">
        <v>197</v>
      </c>
      <c r="D10" s="6" t="n">
        <v>336</v>
      </c>
      <c r="E10" s="6" t="n">
        <v>430</v>
      </c>
      <c r="F10" s="6" t="n">
        <v>650</v>
      </c>
      <c r="G10" s="6" t="n">
        <v>787</v>
      </c>
      <c r="H10" s="6" t="n">
        <v>481</v>
      </c>
      <c r="I10" s="6" t="n">
        <v>591</v>
      </c>
      <c r="J10" s="6" t="n">
        <v>1094</v>
      </c>
      <c r="K10" s="6" t="n">
        <v>2509</v>
      </c>
      <c r="L10" s="6" t="n">
        <v>2840</v>
      </c>
    </row>
    <row r="11">
      <c r="A11" s="4" t="inlineStr">
        <is>
          <t>Interest expense</t>
        </is>
      </c>
      <c r="B11" s="6" t="n">
        <v>8035</v>
      </c>
      <c r="C11" s="6" t="n">
        <v>8036</v>
      </c>
      <c r="D11" s="6" t="n">
        <v>8051</v>
      </c>
      <c r="E11" s="6" t="n">
        <v>8041</v>
      </c>
      <c r="F11" s="6" t="n">
        <v>8029</v>
      </c>
      <c r="G11" s="6" t="n">
        <v>7930</v>
      </c>
      <c r="H11" s="6" t="n">
        <v>7922</v>
      </c>
      <c r="I11" s="6" t="n">
        <v>7915</v>
      </c>
      <c r="J11" s="6" t="n">
        <v>32163</v>
      </c>
      <c r="K11" s="6" t="n">
        <v>31796</v>
      </c>
      <c r="L11" s="6" t="n">
        <v>24387</v>
      </c>
    </row>
    <row r="12">
      <c r="A12" s="4" t="inlineStr">
        <is>
          <t>Loss (gain) from change in fair value of warrant liability</t>
        </is>
      </c>
      <c r="B12" s="6" t="n">
        <v>0</v>
      </c>
      <c r="C12" s="6" t="n">
        <v>0</v>
      </c>
      <c r="D12" s="6" t="n">
        <v>-1020</v>
      </c>
      <c r="E12" s="6" t="n">
        <v>-93</v>
      </c>
      <c r="F12" s="6" t="n">
        <v>-112</v>
      </c>
      <c r="G12" s="6" t="n">
        <v>0</v>
      </c>
      <c r="H12" s="6" t="n">
        <v>-658</v>
      </c>
      <c r="I12" s="6" t="n">
        <v>205</v>
      </c>
      <c r="J12" s="6" t="n">
        <v>-1113</v>
      </c>
      <c r="K12" s="6" t="n">
        <v>-566</v>
      </c>
      <c r="L12" s="6" t="n">
        <v>-2907</v>
      </c>
    </row>
    <row r="13">
      <c r="A13" s="4" t="inlineStr">
        <is>
          <t>Income before income taxes</t>
        </is>
      </c>
      <c r="B13" s="6" t="n">
        <v>94780</v>
      </c>
      <c r="C13" s="6" t="n">
        <v>98589</v>
      </c>
      <c r="D13" s="6" t="n">
        <v>97189</v>
      </c>
      <c r="E13" s="6" t="n">
        <v>86747</v>
      </c>
      <c r="F13" s="6" t="n">
        <v>78162</v>
      </c>
      <c r="G13" s="6" t="n">
        <v>77451</v>
      </c>
      <c r="H13" s="6" t="n">
        <v>73655</v>
      </c>
      <c r="I13" s="6" t="n">
        <v>67456</v>
      </c>
      <c r="J13" s="6" t="n">
        <v>377305</v>
      </c>
      <c r="K13" s="6" t="n">
        <v>296725</v>
      </c>
      <c r="L13" s="6" t="n">
        <v>218106</v>
      </c>
    </row>
    <row r="14">
      <c r="A14" s="4" t="inlineStr">
        <is>
          <t>Income tax expense</t>
        </is>
      </c>
      <c r="B14" s="6" t="n">
        <v>21840</v>
      </c>
      <c r="C14" s="6" t="n">
        <v>21751</v>
      </c>
      <c r="D14" s="6" t="n">
        <v>21745</v>
      </c>
      <c r="E14" s="6" t="n">
        <v>19067</v>
      </c>
      <c r="F14" s="6" t="n">
        <v>17639</v>
      </c>
      <c r="G14" s="6" t="n">
        <v>17258</v>
      </c>
      <c r="H14" s="6" t="n">
        <v>16133</v>
      </c>
      <c r="I14" s="6" t="n">
        <v>14565</v>
      </c>
      <c r="J14" s="6" t="n">
        <v>84403</v>
      </c>
      <c r="K14" s="6" t="n">
        <v>65595</v>
      </c>
      <c r="L14" s="6" t="n">
        <v>46540</v>
      </c>
    </row>
    <row r="15">
      <c r="A15" s="4" t="inlineStr">
        <is>
          <t>Net income</t>
        </is>
      </c>
      <c r="B15" s="5" t="n">
        <v>72940</v>
      </c>
      <c r="C15" s="5" t="n">
        <v>76838</v>
      </c>
      <c r="D15" s="5" t="n">
        <v>75444</v>
      </c>
      <c r="E15" s="5" t="n">
        <v>67680</v>
      </c>
      <c r="F15" s="5" t="n">
        <v>60523</v>
      </c>
      <c r="G15" s="5" t="n">
        <v>60193</v>
      </c>
      <c r="H15" s="5" t="n">
        <v>57522</v>
      </c>
      <c r="I15" s="5" t="n">
        <v>52891</v>
      </c>
      <c r="J15" s="5" t="n">
        <v>292902</v>
      </c>
      <c r="K15" s="5" t="n">
        <v>231130</v>
      </c>
      <c r="L15" s="5" t="n">
        <v>171566</v>
      </c>
    </row>
    <row r="16">
      <c r="A16" s="3" t="inlineStr">
        <is>
          <t>Incom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sic earnings per share (in dollars per share)</t>
        </is>
      </c>
      <c r="B17" s="7" t="n">
        <v>0.87</v>
      </c>
      <c r="C17" s="7" t="n">
        <v>0.91</v>
      </c>
      <c r="D17" s="7" t="n">
        <v>0.88</v>
      </c>
      <c r="E17" s="7" t="n">
        <v>0.79</v>
      </c>
      <c r="F17" s="7" t="n">
        <v>0.71</v>
      </c>
      <c r="G17" s="7" t="n">
        <v>0.7</v>
      </c>
      <c r="H17" s="7" t="n">
        <v>0.67</v>
      </c>
      <c r="I17" s="7" t="n">
        <v>0.62</v>
      </c>
      <c r="J17" s="7" t="n">
        <v>3.45</v>
      </c>
      <c r="K17" s="7" t="n">
        <v>2.7</v>
      </c>
      <c r="L17" s="7" t="n">
        <v>2.2</v>
      </c>
    </row>
    <row r="18">
      <c r="A18" s="4" t="inlineStr">
        <is>
          <t>Diluted earnings per share (in dollars per share)</t>
        </is>
      </c>
      <c r="B18" s="7" t="n">
        <v>0.86</v>
      </c>
      <c r="C18" s="7" t="n">
        <v>0.9</v>
      </c>
      <c r="D18" s="7" t="n">
        <v>0.86</v>
      </c>
      <c r="E18" s="7" t="n">
        <v>0.77</v>
      </c>
      <c r="F18" s="7" t="n">
        <v>0.6899999999999999</v>
      </c>
      <c r="G18" s="7" t="n">
        <v>0.6899999999999999</v>
      </c>
      <c r="H18" s="7" t="n">
        <v>0.65</v>
      </c>
      <c r="I18" s="7" t="n">
        <v>0.61</v>
      </c>
      <c r="J18" s="7" t="n">
        <v>3.39</v>
      </c>
      <c r="K18" s="7" t="n">
        <v>2.65</v>
      </c>
      <c r="L18" s="7" t="n">
        <v>2.13</v>
      </c>
    </row>
    <row r="19">
      <c r="A19" s="4" t="inlineStr">
        <is>
          <t>Weighted average common shares outstanding - basic (in shares)</t>
        </is>
      </c>
      <c r="B19" s="6" t="n">
        <v>83592</v>
      </c>
      <c r="C19" s="6" t="n">
        <v>84444</v>
      </c>
      <c r="D19" s="6" t="n">
        <v>85734</v>
      </c>
      <c r="E19" s="6" t="n">
        <v>85953</v>
      </c>
      <c r="F19" s="6" t="n">
        <v>85757</v>
      </c>
      <c r="G19" s="6" t="n">
        <v>85721</v>
      </c>
      <c r="H19" s="6" t="n">
        <v>85647</v>
      </c>
      <c r="I19" s="6" t="n">
        <v>85317</v>
      </c>
      <c r="J19" s="6" t="n">
        <v>84921</v>
      </c>
      <c r="K19" s="6" t="n">
        <v>85620</v>
      </c>
      <c r="L19" s="6" t="n">
        <v>78023</v>
      </c>
    </row>
    <row r="20">
      <c r="A20" s="4" t="inlineStr">
        <is>
          <t>Weighted average common shares outstanding - diluted (in shares)</t>
        </is>
      </c>
      <c r="B20" s="6" t="n">
        <v>84809</v>
      </c>
      <c r="C20" s="6" t="n">
        <v>85485</v>
      </c>
      <c r="D20" s="6" t="n">
        <v>86577</v>
      </c>
      <c r="E20" s="6" t="n">
        <v>87310</v>
      </c>
      <c r="F20" s="6" t="n">
        <v>87117</v>
      </c>
      <c r="G20" s="6" t="n">
        <v>86880</v>
      </c>
      <c r="H20" s="6" t="n">
        <v>86819</v>
      </c>
      <c r="I20" s="6" t="n">
        <v>86487</v>
      </c>
      <c r="J20" s="6" t="n">
        <v>85999</v>
      </c>
      <c r="K20" s="6" t="n">
        <v>86885</v>
      </c>
      <c r="L20" s="6" t="n">
        <v>79263</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Thousands</t>
        </is>
      </c>
      <c r="B1" s="2" t="inlineStr">
        <is>
          <t>Dec. 31, 2022 USD ($)</t>
        </is>
      </c>
    </row>
    <row r="2">
      <c r="A2" s="3" t="inlineStr">
        <is>
          <t>SEC Schedule, 12-15, Insurance Companies, Summary of Investments, Other than Investments in Related Parties [Line Items]</t>
        </is>
      </c>
      <c r="B2" s="4" t="inlineStr">
        <is>
          <t xml:space="preserve"> </t>
        </is>
      </c>
    </row>
    <row r="3">
      <c r="A3" s="4" t="inlineStr">
        <is>
          <t>Amortized Cost</t>
        </is>
      </c>
      <c r="B3" s="5" t="n">
        <v>2352747</v>
      </c>
    </row>
    <row r="4">
      <c r="A4" s="4" t="inlineStr">
        <is>
          <t>Fair Value</t>
        </is>
      </c>
      <c r="B4" s="6" t="n">
        <v>2099389</v>
      </c>
    </row>
    <row r="5">
      <c r="A5" s="4" t="inlineStr">
        <is>
          <t>U.S. Treasury securities and obligations of U.S. government agencies</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Amortized Cost</t>
        </is>
      </c>
      <c r="B7" s="6" t="n">
        <v>82301</v>
      </c>
    </row>
    <row r="8">
      <c r="A8" s="4" t="inlineStr">
        <is>
          <t>Fair Value</t>
        </is>
      </c>
      <c r="B8" s="6" t="n">
        <v>79932</v>
      </c>
    </row>
    <row r="9">
      <c r="A9" s="4" t="inlineStr">
        <is>
          <t>Municipal debt securities</t>
        </is>
      </c>
      <c r="B9" s="4" t="inlineStr">
        <is>
          <t xml:space="preserve"> </t>
        </is>
      </c>
    </row>
    <row r="10">
      <c r="A10" s="3" t="inlineStr">
        <is>
          <t>SEC Schedule, 12-15, Insurance Companies, Summary of Investments, Other than Investments in Related Parties [Line Items]</t>
        </is>
      </c>
      <c r="B10" s="4" t="inlineStr">
        <is>
          <t xml:space="preserve"> </t>
        </is>
      </c>
    </row>
    <row r="11">
      <c r="A11" s="4" t="inlineStr">
        <is>
          <t>Amortized Cost</t>
        </is>
      </c>
      <c r="B11" s="6" t="n">
        <v>563972</v>
      </c>
    </row>
    <row r="12">
      <c r="A12" s="4" t="inlineStr">
        <is>
          <t>Fair Value</t>
        </is>
      </c>
      <c r="B12" s="6" t="n">
        <v>483176</v>
      </c>
    </row>
    <row r="13">
      <c r="A13" s="4" t="inlineStr">
        <is>
          <t>Corporate debt securities</t>
        </is>
      </c>
      <c r="B13" s="4" t="inlineStr">
        <is>
          <t xml:space="preserve"> </t>
        </is>
      </c>
    </row>
    <row r="14">
      <c r="A14" s="3" t="inlineStr">
        <is>
          <t>SEC Schedule, 12-15, Insurance Companies, Summary of Investments, Other than Investments in Related Parties [Line Items]</t>
        </is>
      </c>
      <c r="B14" s="4" t="inlineStr">
        <is>
          <t xml:space="preserve"> </t>
        </is>
      </c>
    </row>
    <row r="15">
      <c r="A15" s="4" t="inlineStr">
        <is>
          <t>Amortized Cost</t>
        </is>
      </c>
      <c r="B15" s="6" t="n">
        <v>1457589</v>
      </c>
    </row>
    <row r="16">
      <c r="A16" s="4" t="inlineStr">
        <is>
          <t>Fair Value</t>
        </is>
      </c>
      <c r="B16" s="6" t="n">
        <v>1293642</v>
      </c>
    </row>
    <row r="17">
      <c r="A17" s="4" t="inlineStr">
        <is>
          <t>Asset-backed securities</t>
        </is>
      </c>
      <c r="B17" s="4" t="inlineStr">
        <is>
          <t xml:space="preserve"> </t>
        </is>
      </c>
    </row>
    <row r="18">
      <c r="A18" s="3" t="inlineStr">
        <is>
          <t>SEC Schedule, 12-15, Insurance Companies, Summary of Investments, Other than Investments in Related Parties [Line Items]</t>
        </is>
      </c>
      <c r="B18" s="4" t="inlineStr">
        <is>
          <t xml:space="preserve"> </t>
        </is>
      </c>
    </row>
    <row r="19">
      <c r="A19" s="4" t="inlineStr">
        <is>
          <t>Amortized Cost</t>
        </is>
      </c>
      <c r="B19" s="6" t="n">
        <v>74762</v>
      </c>
    </row>
    <row r="20">
      <c r="A20" s="4" t="inlineStr">
        <is>
          <t>Fair Value</t>
        </is>
      </c>
      <c r="B20" s="6" t="n">
        <v>68558</v>
      </c>
    </row>
    <row r="21">
      <c r="A21" s="4" t="inlineStr">
        <is>
          <t>Total bond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Amortized Cost</t>
        </is>
      </c>
      <c r="B23" s="6" t="n">
        <v>2178624</v>
      </c>
    </row>
    <row r="24">
      <c r="A24" s="4" t="inlineStr">
        <is>
          <t>Fair Value</t>
        </is>
      </c>
      <c r="B24" s="6" t="n">
        <v>1925308</v>
      </c>
    </row>
    <row r="25">
      <c r="A25" s="4" t="inlineStr">
        <is>
          <t>Short-term investments</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Amortized Cost</t>
        </is>
      </c>
      <c r="B27" s="6" t="n">
        <v>174123</v>
      </c>
    </row>
    <row r="28">
      <c r="A28" s="4" t="inlineStr">
        <is>
          <t>Fair Value</t>
        </is>
      </c>
      <c r="B28" s="5" t="n">
        <v>1740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CHEDULE II - FINANCIAL INFORMATION OF REGISTRANT- PARENT COMPANY ONLY - Balance Sheets - Parent Company Only (Details) - USD ($) $ in Thousands</t>
        </is>
      </c>
      <c r="C1" s="2" t="inlineStr">
        <is>
          <t>Dec. 31, 2022</t>
        </is>
      </c>
      <c r="D1" s="2" t="inlineStr">
        <is>
          <t>Dec. 31, 2021</t>
        </is>
      </c>
      <c r="E1" s="2" t="inlineStr">
        <is>
          <t>Dec. 31, 2020</t>
        </is>
      </c>
      <c r="F1" s="2" t="inlineStr">
        <is>
          <t>Dec. 31, 2019</t>
        </is>
      </c>
      <c r="G1" s="2" t="inlineStr">
        <is>
          <t>Apr. 30, 2012</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xed maturities, available-for-sale, at fair value (amortized cost of $2,352,747 and $2,078,773 as of December 31, 2022 and December 31, 2021, respectively)</t>
        </is>
      </c>
      <c r="C3" s="5" t="n">
        <v>2099389</v>
      </c>
      <c r="D3" s="5" t="n">
        <v>2085931</v>
      </c>
      <c r="E3" s="4" t="inlineStr">
        <is>
          <t xml:space="preserve"> </t>
        </is>
      </c>
      <c r="F3" s="4" t="inlineStr">
        <is>
          <t xml:space="preserve"> </t>
        </is>
      </c>
      <c r="G3" s="4" t="inlineStr">
        <is>
          <t xml:space="preserve"> </t>
        </is>
      </c>
    </row>
    <row r="4">
      <c r="A4" s="4" t="inlineStr">
        <is>
          <t>Cash and cash equivalents</t>
        </is>
      </c>
      <c r="C4" s="6" t="n">
        <v>44426</v>
      </c>
      <c r="D4" s="6" t="n">
        <v>76646</v>
      </c>
      <c r="E4" s="5" t="n">
        <v>126937</v>
      </c>
      <c r="F4" s="5" t="n">
        <v>41089</v>
      </c>
      <c r="G4" s="4" t="inlineStr">
        <is>
          <t xml:space="preserve"> </t>
        </is>
      </c>
    </row>
    <row r="5">
      <c r="A5" s="4" t="inlineStr">
        <is>
          <t>Accrued investment income</t>
        </is>
      </c>
      <c r="C5" s="6" t="n">
        <v>14144</v>
      </c>
      <c r="D5" s="6" t="n">
        <v>11900</v>
      </c>
      <c r="E5" s="4" t="inlineStr">
        <is>
          <t xml:space="preserve"> </t>
        </is>
      </c>
      <c r="F5" s="4" t="inlineStr">
        <is>
          <t xml:space="preserve"> </t>
        </is>
      </c>
      <c r="G5" s="4" t="inlineStr">
        <is>
          <t xml:space="preserve"> </t>
        </is>
      </c>
    </row>
    <row r="6">
      <c r="A6" s="4" t="inlineStr">
        <is>
          <t>Software and equipment, net</t>
        </is>
      </c>
      <c r="C6" s="6" t="n">
        <v>31930</v>
      </c>
      <c r="D6" s="6" t="n">
        <v>32047</v>
      </c>
      <c r="E6" s="4" t="inlineStr">
        <is>
          <t xml:space="preserve"> </t>
        </is>
      </c>
      <c r="F6" s="4" t="inlineStr">
        <is>
          <t xml:space="preserve"> </t>
        </is>
      </c>
      <c r="G6" s="4" t="inlineStr">
        <is>
          <t xml:space="preserve"> </t>
        </is>
      </c>
    </row>
    <row r="7">
      <c r="A7" s="4" t="inlineStr">
        <is>
          <t>Other assets</t>
        </is>
      </c>
      <c r="B7" s="4" t="inlineStr">
        <is>
          <t>[1],[2]</t>
        </is>
      </c>
      <c r="C7" s="6" t="n">
        <v>18267</v>
      </c>
      <c r="D7" s="6" t="n">
        <v>10917</v>
      </c>
      <c r="E7" s="4" t="inlineStr">
        <is>
          <t xml:space="preserve"> </t>
        </is>
      </c>
      <c r="F7" s="4" t="inlineStr">
        <is>
          <t xml:space="preserve"> </t>
        </is>
      </c>
      <c r="G7" s="4" t="inlineStr">
        <is>
          <t xml:space="preserve"> </t>
        </is>
      </c>
    </row>
    <row r="8">
      <c r="A8" s="4" t="inlineStr">
        <is>
          <t>Total assets</t>
        </is>
      </c>
      <c r="C8" s="6" t="n">
        <v>2516030</v>
      </c>
      <c r="D8" s="6" t="n">
        <v>2450581</v>
      </c>
      <c r="E8" s="4" t="inlineStr">
        <is>
          <t xml:space="preserve"> </t>
        </is>
      </c>
      <c r="F8" s="4" t="inlineStr">
        <is>
          <t xml:space="preserve"> </t>
        </is>
      </c>
      <c r="G8" s="4" t="inlineStr">
        <is>
          <t xml:space="preserve"> </t>
        </is>
      </c>
    </row>
    <row r="9">
      <c r="A9" s="3" t="inlineStr">
        <is>
          <t>Liabilitie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t>
        </is>
      </c>
      <c r="C10" s="6" t="n">
        <v>396051</v>
      </c>
      <c r="D10" s="6" t="n">
        <v>394623</v>
      </c>
      <c r="E10" s="4" t="inlineStr">
        <is>
          <t xml:space="preserve"> </t>
        </is>
      </c>
      <c r="F10" s="4" t="inlineStr">
        <is>
          <t xml:space="preserve"> </t>
        </is>
      </c>
      <c r="G10" s="4" t="inlineStr">
        <is>
          <t xml:space="preserve"> </t>
        </is>
      </c>
    </row>
    <row r="11">
      <c r="A11" s="4" t="inlineStr">
        <is>
          <t>Accounts payable and accrued expenses</t>
        </is>
      </c>
      <c r="C11" s="6" t="n">
        <v>74576</v>
      </c>
      <c r="D11" s="6" t="n">
        <v>72000</v>
      </c>
      <c r="E11" s="4" t="inlineStr">
        <is>
          <t xml:space="preserve"> </t>
        </is>
      </c>
      <c r="F11" s="4" t="inlineStr">
        <is>
          <t xml:space="preserve"> </t>
        </is>
      </c>
      <c r="G11" s="4" t="inlineStr">
        <is>
          <t xml:space="preserve"> </t>
        </is>
      </c>
    </row>
    <row r="12">
      <c r="A12" s="4" t="inlineStr">
        <is>
          <t>Warrant liability, at fair value</t>
        </is>
      </c>
      <c r="C12" s="6" t="n">
        <v>0</v>
      </c>
      <c r="D12" s="6" t="n">
        <v>2363</v>
      </c>
      <c r="E12" s="4" t="inlineStr">
        <is>
          <t xml:space="preserve"> </t>
        </is>
      </c>
      <c r="F12" s="4" t="inlineStr">
        <is>
          <t xml:space="preserve"> </t>
        </is>
      </c>
      <c r="G12" s="5" t="n">
        <v>5100</v>
      </c>
    </row>
    <row r="13">
      <c r="A13" s="4" t="inlineStr">
        <is>
          <t>Deferred tax liability, net</t>
        </is>
      </c>
      <c r="C13" s="6" t="n">
        <v>193859</v>
      </c>
      <c r="D13" s="6" t="n">
        <v>164175</v>
      </c>
      <c r="E13" s="4" t="inlineStr">
        <is>
          <t xml:space="preserve"> </t>
        </is>
      </c>
      <c r="F13" s="4" t="inlineStr">
        <is>
          <t xml:space="preserve"> </t>
        </is>
      </c>
      <c r="G13" s="4" t="inlineStr">
        <is>
          <t xml:space="preserve"> </t>
        </is>
      </c>
    </row>
    <row r="14">
      <c r="A14" s="4" t="inlineStr">
        <is>
          <t>Other liabilities</t>
        </is>
      </c>
      <c r="C14" s="6" t="n">
        <v>12272</v>
      </c>
      <c r="D14" s="6" t="n">
        <v>3245</v>
      </c>
      <c r="E14" s="4" t="inlineStr">
        <is>
          <t xml:space="preserve"> </t>
        </is>
      </c>
      <c r="F14" s="4" t="inlineStr">
        <is>
          <t xml:space="preserve"> </t>
        </is>
      </c>
      <c r="G14" s="4" t="inlineStr">
        <is>
          <t xml:space="preserve"> </t>
        </is>
      </c>
    </row>
    <row r="15">
      <c r="A15" s="4" t="inlineStr">
        <is>
          <t>Total liabilities</t>
        </is>
      </c>
      <c r="C15" s="6" t="n">
        <v>902303</v>
      </c>
      <c r="D15" s="6" t="n">
        <v>884795</v>
      </c>
      <c r="E15" s="4" t="inlineStr">
        <is>
          <t xml:space="preserve"> </t>
        </is>
      </c>
      <c r="F15" s="4" t="inlineStr">
        <is>
          <t xml:space="preserve"> </t>
        </is>
      </c>
      <c r="G15" s="4" t="inlineStr">
        <is>
          <t xml:space="preserve"> </t>
        </is>
      </c>
    </row>
    <row r="16">
      <c r="A16" s="3" t="inlineStr">
        <is>
          <t>Shareholders' equity</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 class A shares, $0.01 par value; 86,472,742 shares issued and 83,549,879 shares outstanding as of December 31, 2022 and 85,792,849 shares issued and outstanding as of December 31, 2021 (250,000,000 shares authorized)</t>
        </is>
      </c>
      <c r="C17" s="6" t="n">
        <v>865</v>
      </c>
      <c r="D17" s="6" t="n">
        <v>858</v>
      </c>
      <c r="E17" s="4" t="inlineStr">
        <is>
          <t xml:space="preserve"> </t>
        </is>
      </c>
      <c r="F17" s="4" t="inlineStr">
        <is>
          <t xml:space="preserve"> </t>
        </is>
      </c>
      <c r="G17" s="4" t="inlineStr">
        <is>
          <t xml:space="preserve"> </t>
        </is>
      </c>
    </row>
    <row r="18">
      <c r="A18" s="4" t="inlineStr">
        <is>
          <t>Additional paid-in capital</t>
        </is>
      </c>
      <c r="C18" s="6" t="n">
        <v>972717</v>
      </c>
      <c r="D18" s="6" t="n">
        <v>955302</v>
      </c>
      <c r="E18" s="4" t="inlineStr">
        <is>
          <t xml:space="preserve"> </t>
        </is>
      </c>
      <c r="F18" s="4" t="inlineStr">
        <is>
          <t xml:space="preserve"> </t>
        </is>
      </c>
      <c r="G18" s="4" t="inlineStr">
        <is>
          <t xml:space="preserve"> </t>
        </is>
      </c>
    </row>
    <row r="19">
      <c r="A19" s="4" t="inlineStr">
        <is>
          <t>Treasury stock, at cost: 2,922,863 and 0 common shares as of December 31, 2022 and December 31, 2021, respectively</t>
        </is>
      </c>
      <c r="C19" s="6" t="n">
        <v>-56575</v>
      </c>
      <c r="D19" s="6" t="n">
        <v>0</v>
      </c>
      <c r="E19" s="4" t="inlineStr">
        <is>
          <t xml:space="preserve"> </t>
        </is>
      </c>
      <c r="F19" s="4" t="inlineStr">
        <is>
          <t xml:space="preserve"> </t>
        </is>
      </c>
      <c r="G19" s="4" t="inlineStr">
        <is>
          <t xml:space="preserve"> </t>
        </is>
      </c>
    </row>
    <row r="20">
      <c r="A20" s="4" t="inlineStr">
        <is>
          <t>Accumulated other comprehensive (loss) income, net of tax</t>
        </is>
      </c>
      <c r="C20" s="6" t="n">
        <v>-204323</v>
      </c>
      <c r="D20" s="6" t="n">
        <v>1485</v>
      </c>
      <c r="E20" s="4" t="inlineStr">
        <is>
          <t xml:space="preserve"> </t>
        </is>
      </c>
      <c r="F20" s="4" t="inlineStr">
        <is>
          <t xml:space="preserve"> </t>
        </is>
      </c>
      <c r="G20" s="4" t="inlineStr">
        <is>
          <t xml:space="preserve"> </t>
        </is>
      </c>
    </row>
    <row r="21">
      <c r="A21" s="4" t="inlineStr">
        <is>
          <t>Retained earnings</t>
        </is>
      </c>
      <c r="C21" s="6" t="n">
        <v>901043</v>
      </c>
      <c r="D21" s="6" t="n">
        <v>608141</v>
      </c>
      <c r="E21" s="4" t="inlineStr">
        <is>
          <t xml:space="preserve"> </t>
        </is>
      </c>
      <c r="F21" s="4" t="inlineStr">
        <is>
          <t xml:space="preserve"> </t>
        </is>
      </c>
      <c r="G21" s="4" t="inlineStr">
        <is>
          <t xml:space="preserve"> </t>
        </is>
      </c>
    </row>
    <row r="22">
      <c r="A22" s="4" t="inlineStr">
        <is>
          <t>Total shareholders' equity</t>
        </is>
      </c>
      <c r="C22" s="6" t="n">
        <v>1613727</v>
      </c>
      <c r="D22" s="6" t="n">
        <v>1565786</v>
      </c>
      <c r="E22" s="6" t="n">
        <v>1369591</v>
      </c>
      <c r="F22" s="6" t="n">
        <v>930420</v>
      </c>
      <c r="G22" s="4" t="inlineStr">
        <is>
          <t xml:space="preserve"> </t>
        </is>
      </c>
    </row>
    <row r="23">
      <c r="A23" s="4" t="inlineStr">
        <is>
          <t>Total liabilities and shareholders' equity</t>
        </is>
      </c>
      <c r="C23" s="6" t="n">
        <v>2516030</v>
      </c>
      <c r="D23" s="6" t="n">
        <v>2450581</v>
      </c>
      <c r="E23" s="4" t="inlineStr">
        <is>
          <t xml:space="preserve"> </t>
        </is>
      </c>
      <c r="F23" s="4" t="inlineStr">
        <is>
          <t xml:space="preserve"> </t>
        </is>
      </c>
      <c r="G23" s="4" t="inlineStr">
        <is>
          <t xml:space="preserve"> </t>
        </is>
      </c>
    </row>
    <row r="24">
      <c r="A24" s="4" t="inlineStr">
        <is>
          <t>Parent</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xed maturities, available-for-sale, at fair value (amortized cost of $2,352,747 and $2,078,773 as of December 31, 2022 and December 31, 2021, respectively)</t>
        </is>
      </c>
      <c r="C26" s="6" t="n">
        <v>83918</v>
      </c>
      <c r="D26" s="6" t="n">
        <v>84854</v>
      </c>
      <c r="E26" s="4" t="inlineStr">
        <is>
          <t xml:space="preserve"> </t>
        </is>
      </c>
      <c r="F26" s="4" t="inlineStr">
        <is>
          <t xml:space="preserve"> </t>
        </is>
      </c>
      <c r="G26" s="4" t="inlineStr">
        <is>
          <t xml:space="preserve"> </t>
        </is>
      </c>
    </row>
    <row r="27">
      <c r="A27" s="4" t="inlineStr">
        <is>
          <t>Cash and cash equivalents</t>
        </is>
      </c>
      <c r="C27" s="6" t="n">
        <v>4940</v>
      </c>
      <c r="D27" s="6" t="n">
        <v>21181</v>
      </c>
      <c r="E27" s="5" t="n">
        <v>19146</v>
      </c>
      <c r="F27" s="5" t="n">
        <v>13431</v>
      </c>
      <c r="G27" s="4" t="inlineStr">
        <is>
          <t xml:space="preserve"> </t>
        </is>
      </c>
    </row>
    <row r="28">
      <c r="A28" s="4" t="inlineStr">
        <is>
          <t>Investment in subsidiaries, at equity in net assets</t>
        </is>
      </c>
      <c r="C28" s="6" t="n">
        <v>2092457</v>
      </c>
      <c r="D28" s="6" t="n">
        <v>1951124</v>
      </c>
      <c r="E28" s="4" t="inlineStr">
        <is>
          <t xml:space="preserve"> </t>
        </is>
      </c>
      <c r="F28" s="4" t="inlineStr">
        <is>
          <t xml:space="preserve"> </t>
        </is>
      </c>
      <c r="G28" s="4" t="inlineStr">
        <is>
          <t xml:space="preserve"> </t>
        </is>
      </c>
    </row>
    <row r="29">
      <c r="A29" s="4" t="inlineStr">
        <is>
          <t>Accrued investment income</t>
        </is>
      </c>
      <c r="C29" s="6" t="n">
        <v>440</v>
      </c>
      <c r="D29" s="6" t="n">
        <v>367</v>
      </c>
      <c r="E29" s="4" t="inlineStr">
        <is>
          <t xml:space="preserve"> </t>
        </is>
      </c>
      <c r="F29" s="4" t="inlineStr">
        <is>
          <t xml:space="preserve"> </t>
        </is>
      </c>
      <c r="G29" s="4" t="inlineStr">
        <is>
          <t xml:space="preserve"> </t>
        </is>
      </c>
    </row>
    <row r="30">
      <c r="A30" s="4" t="inlineStr">
        <is>
          <t>Due from affiliates, net</t>
        </is>
      </c>
      <c r="C30" s="6" t="n">
        <v>83018</v>
      </c>
      <c r="D30" s="6" t="n">
        <v>86366</v>
      </c>
      <c r="E30" s="4" t="inlineStr">
        <is>
          <t xml:space="preserve"> </t>
        </is>
      </c>
      <c r="F30" s="4" t="inlineStr">
        <is>
          <t xml:space="preserve"> </t>
        </is>
      </c>
      <c r="G30" s="4" t="inlineStr">
        <is>
          <t xml:space="preserve"> </t>
        </is>
      </c>
    </row>
    <row r="31">
      <c r="A31" s="4" t="inlineStr">
        <is>
          <t>Software and equipment, net</t>
        </is>
      </c>
      <c r="C31" s="6" t="n">
        <v>31930</v>
      </c>
      <c r="D31" s="6" t="n">
        <v>32047</v>
      </c>
      <c r="E31" s="4" t="inlineStr">
        <is>
          <t xml:space="preserve"> </t>
        </is>
      </c>
      <c r="F31" s="4" t="inlineStr">
        <is>
          <t xml:space="preserve"> </t>
        </is>
      </c>
      <c r="G31" s="4" t="inlineStr">
        <is>
          <t xml:space="preserve"> </t>
        </is>
      </c>
    </row>
    <row r="32">
      <c r="A32" s="4" t="inlineStr">
        <is>
          <t>Other assets</t>
        </is>
      </c>
      <c r="C32" s="6" t="n">
        <v>15408</v>
      </c>
      <c r="D32" s="6" t="n">
        <v>7234</v>
      </c>
      <c r="E32" s="4" t="inlineStr">
        <is>
          <t xml:space="preserve"> </t>
        </is>
      </c>
      <c r="F32" s="4" t="inlineStr">
        <is>
          <t xml:space="preserve"> </t>
        </is>
      </c>
      <c r="G32" s="4" t="inlineStr">
        <is>
          <t xml:space="preserve"> </t>
        </is>
      </c>
    </row>
    <row r="33">
      <c r="A33" s="4" t="inlineStr">
        <is>
          <t>Total assets</t>
        </is>
      </c>
      <c r="C33" s="6" t="n">
        <v>2312111</v>
      </c>
      <c r="D33" s="6" t="n">
        <v>2183173</v>
      </c>
      <c r="E33" s="4" t="inlineStr">
        <is>
          <t xml:space="preserve"> </t>
        </is>
      </c>
      <c r="F33" s="4" t="inlineStr">
        <is>
          <t xml:space="preserve"> </t>
        </is>
      </c>
      <c r="G33" s="4" t="inlineStr">
        <is>
          <t xml:space="preserve"> </t>
        </is>
      </c>
    </row>
    <row r="34">
      <c r="A34" s="3" t="inlineStr">
        <is>
          <t>Liabilitie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t>
        </is>
      </c>
      <c r="C35" s="6" t="n">
        <v>396051</v>
      </c>
      <c r="D35" s="6" t="n">
        <v>394623</v>
      </c>
      <c r="E35" s="4" t="inlineStr">
        <is>
          <t xml:space="preserve"> </t>
        </is>
      </c>
      <c r="F35" s="4" t="inlineStr">
        <is>
          <t xml:space="preserve"> </t>
        </is>
      </c>
      <c r="G35" s="4" t="inlineStr">
        <is>
          <t xml:space="preserve"> </t>
        </is>
      </c>
    </row>
    <row r="36">
      <c r="A36" s="4" t="inlineStr">
        <is>
          <t>Accounts payable and accrued expenses</t>
        </is>
      </c>
      <c r="C36" s="6" t="n">
        <v>34697</v>
      </c>
      <c r="D36" s="6" t="n">
        <v>42246</v>
      </c>
      <c r="E36" s="4" t="inlineStr">
        <is>
          <t xml:space="preserve"> </t>
        </is>
      </c>
      <c r="F36" s="4" t="inlineStr">
        <is>
          <t xml:space="preserve"> </t>
        </is>
      </c>
      <c r="G36" s="4" t="inlineStr">
        <is>
          <t xml:space="preserve"> </t>
        </is>
      </c>
    </row>
    <row r="37">
      <c r="A37" s="4" t="inlineStr">
        <is>
          <t>Warrant liability, at fair value</t>
        </is>
      </c>
      <c r="C37" s="6" t="n">
        <v>0</v>
      </c>
      <c r="D37" s="6" t="n">
        <v>2363</v>
      </c>
      <c r="E37" s="4" t="inlineStr">
        <is>
          <t xml:space="preserve"> </t>
        </is>
      </c>
      <c r="F37" s="4" t="inlineStr">
        <is>
          <t xml:space="preserve"> </t>
        </is>
      </c>
      <c r="G37" s="4" t="inlineStr">
        <is>
          <t xml:space="preserve"> </t>
        </is>
      </c>
    </row>
    <row r="38">
      <c r="A38" s="4" t="inlineStr">
        <is>
          <t>Deferred tax liability, net</t>
        </is>
      </c>
      <c r="C38" s="6" t="n">
        <v>255550</v>
      </c>
      <c r="D38" s="6" t="n">
        <v>175254</v>
      </c>
      <c r="E38" s="4" t="inlineStr">
        <is>
          <t xml:space="preserve"> </t>
        </is>
      </c>
      <c r="F38" s="4" t="inlineStr">
        <is>
          <t xml:space="preserve"> </t>
        </is>
      </c>
      <c r="G38" s="4" t="inlineStr">
        <is>
          <t xml:space="preserve"> </t>
        </is>
      </c>
    </row>
    <row r="39">
      <c r="A39" s="4" t="inlineStr">
        <is>
          <t>Other liabilities</t>
        </is>
      </c>
      <c r="C39" s="6" t="n">
        <v>12086</v>
      </c>
      <c r="D39" s="6" t="n">
        <v>2901</v>
      </c>
      <c r="E39" s="4" t="inlineStr">
        <is>
          <t xml:space="preserve"> </t>
        </is>
      </c>
      <c r="F39" s="4" t="inlineStr">
        <is>
          <t xml:space="preserve"> </t>
        </is>
      </c>
      <c r="G39" s="4" t="inlineStr">
        <is>
          <t xml:space="preserve"> </t>
        </is>
      </c>
    </row>
    <row r="40">
      <c r="A40" s="4" t="inlineStr">
        <is>
          <t>Total liabilities</t>
        </is>
      </c>
      <c r="C40" s="6" t="n">
        <v>698384</v>
      </c>
      <c r="D40" s="6" t="n">
        <v>617387</v>
      </c>
      <c r="E40" s="4" t="inlineStr">
        <is>
          <t xml:space="preserve"> </t>
        </is>
      </c>
      <c r="F40" s="4" t="inlineStr">
        <is>
          <t xml:space="preserve"> </t>
        </is>
      </c>
      <c r="G40" s="4" t="inlineStr">
        <is>
          <t xml:space="preserve"> </t>
        </is>
      </c>
    </row>
    <row r="41">
      <c r="A41" s="3" t="inlineStr">
        <is>
          <t>Shareholders' equity</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 class A shares, $0.01 par value; 86,472,742 shares issued and 83,549,879 shares outstanding as of December 31, 2022 and 85,792,849 shares issued and outstanding as of December 31, 2021 (250,000,000 shares authorized)</t>
        </is>
      </c>
      <c r="C42" s="6" t="n">
        <v>865</v>
      </c>
      <c r="D42" s="6" t="n">
        <v>858</v>
      </c>
      <c r="E42" s="4" t="inlineStr">
        <is>
          <t xml:space="preserve"> </t>
        </is>
      </c>
      <c r="F42" s="4" t="inlineStr">
        <is>
          <t xml:space="preserve"> </t>
        </is>
      </c>
      <c r="G42" s="4" t="inlineStr">
        <is>
          <t xml:space="preserve"> </t>
        </is>
      </c>
    </row>
    <row r="43">
      <c r="A43" s="4" t="inlineStr">
        <is>
          <t>Additional paid-in capital</t>
        </is>
      </c>
      <c r="C43" s="6" t="n">
        <v>972717</v>
      </c>
      <c r="D43" s="6" t="n">
        <v>955302</v>
      </c>
      <c r="E43" s="4" t="inlineStr">
        <is>
          <t xml:space="preserve"> </t>
        </is>
      </c>
      <c r="F43" s="4" t="inlineStr">
        <is>
          <t xml:space="preserve"> </t>
        </is>
      </c>
      <c r="G43" s="4" t="inlineStr">
        <is>
          <t xml:space="preserve"> </t>
        </is>
      </c>
    </row>
    <row r="44">
      <c r="A44" s="4" t="inlineStr">
        <is>
          <t>Treasury stock, at cost: 2,922,863 and 0 common shares as of December 31, 2022 and December 31, 2021, respectively</t>
        </is>
      </c>
      <c r="C44" s="6" t="n">
        <v>-56575</v>
      </c>
      <c r="D44" s="6" t="n">
        <v>0</v>
      </c>
      <c r="E44" s="4" t="inlineStr">
        <is>
          <t xml:space="preserve"> </t>
        </is>
      </c>
      <c r="F44" s="4" t="inlineStr">
        <is>
          <t xml:space="preserve"> </t>
        </is>
      </c>
      <c r="G44" s="4" t="inlineStr">
        <is>
          <t xml:space="preserve"> </t>
        </is>
      </c>
    </row>
    <row r="45">
      <c r="A45" s="4" t="inlineStr">
        <is>
          <t>Accumulated other comprehensive (loss) income, net of tax</t>
        </is>
      </c>
      <c r="C45" s="6" t="n">
        <v>-204323</v>
      </c>
      <c r="D45" s="6" t="n">
        <v>1485</v>
      </c>
      <c r="E45" s="4" t="inlineStr">
        <is>
          <t xml:space="preserve"> </t>
        </is>
      </c>
      <c r="F45" s="4" t="inlineStr">
        <is>
          <t xml:space="preserve"> </t>
        </is>
      </c>
      <c r="G45" s="4" t="inlineStr">
        <is>
          <t xml:space="preserve"> </t>
        </is>
      </c>
    </row>
    <row r="46">
      <c r="A46" s="4" t="inlineStr">
        <is>
          <t>Retained earnings</t>
        </is>
      </c>
      <c r="C46" s="6" t="n">
        <v>901043</v>
      </c>
      <c r="D46" s="6" t="n">
        <v>608141</v>
      </c>
      <c r="E46" s="4" t="inlineStr">
        <is>
          <t xml:space="preserve"> </t>
        </is>
      </c>
      <c r="F46" s="4" t="inlineStr">
        <is>
          <t xml:space="preserve"> </t>
        </is>
      </c>
      <c r="G46" s="4" t="inlineStr">
        <is>
          <t xml:space="preserve"> </t>
        </is>
      </c>
    </row>
    <row r="47">
      <c r="A47" s="4" t="inlineStr">
        <is>
          <t>Total shareholders' equity</t>
        </is>
      </c>
      <c r="C47" s="6" t="n">
        <v>1613727</v>
      </c>
      <c r="D47" s="6" t="n">
        <v>1565786</v>
      </c>
      <c r="E47" s="4" t="inlineStr">
        <is>
          <t xml:space="preserve"> </t>
        </is>
      </c>
      <c r="F47" s="4" t="inlineStr">
        <is>
          <t xml:space="preserve"> </t>
        </is>
      </c>
      <c r="G47" s="4" t="inlineStr">
        <is>
          <t xml:space="preserve"> </t>
        </is>
      </c>
    </row>
    <row r="48">
      <c r="A48" s="4" t="inlineStr">
        <is>
          <t>Total liabilities and shareholders' equity</t>
        </is>
      </c>
      <c r="C48" s="5" t="n">
        <v>2312111</v>
      </c>
      <c r="D48" s="5" t="n">
        <v>2183173</v>
      </c>
      <c r="E48" s="4" t="inlineStr">
        <is>
          <t xml:space="preserve"> </t>
        </is>
      </c>
      <c r="F48" s="4" t="inlineStr">
        <is>
          <t xml:space="preserve"> </t>
        </is>
      </c>
      <c r="G48" s="4" t="inlineStr">
        <is>
          <t xml:space="preserve"> </t>
        </is>
      </c>
    </row>
    <row r="49"/>
    <row r="50">
      <c r="A50" s="4" t="inlineStr">
        <is>
          <t>[1]"Prepaid expenses" and "Prepaid reinsurance premiums" have been reclassified as "Other assets" in the prior period.[2]Prepaid federal income taxes" have been reclassified from "Other assets" in the prior period.</t>
        </is>
      </c>
    </row>
  </sheetData>
  <mergeCells count="3">
    <mergeCell ref="A1:B1"/>
    <mergeCell ref="A49:F49"/>
    <mergeCell ref="A50:F5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FINANCIAL INFORMATION OF REGISTRANT- PARENT COMPANY ONLY - Balance Sheets Additional Information - Parent Company Only (Details) - $ / shares</t>
        </is>
      </c>
      <c r="B1" s="2" t="inlineStr">
        <is>
          <t>Dec. 31, 2022</t>
        </is>
      </c>
      <c r="C1" s="2" t="inlineStr">
        <is>
          <t>Dec. 31, 2021</t>
        </is>
      </c>
      <c r="D1" s="2" t="inlineStr">
        <is>
          <t>Dec. 31, 2020</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row r="4">
      <c r="A4" s="4" t="inlineStr">
        <is>
          <t>Common stock, issued (in shares)</t>
        </is>
      </c>
      <c r="B4" s="6" t="n">
        <v>86472742</v>
      </c>
      <c r="C4" s="6" t="n">
        <v>85792849</v>
      </c>
      <c r="D4" s="4" t="inlineStr">
        <is>
          <t xml:space="preserve"> </t>
        </is>
      </c>
    </row>
    <row r="5">
      <c r="A5" s="4" t="inlineStr">
        <is>
          <t>Common stock, outstanding (in shares)</t>
        </is>
      </c>
      <c r="B5" s="6" t="n">
        <v>83549879</v>
      </c>
      <c r="C5" s="6" t="n">
        <v>85792849</v>
      </c>
      <c r="D5" s="4" t="inlineStr">
        <is>
          <t xml:space="preserve"> </t>
        </is>
      </c>
    </row>
    <row r="6">
      <c r="A6" s="4" t="inlineStr">
        <is>
          <t>Common stock, authorized (in shares)</t>
        </is>
      </c>
      <c r="B6" s="6" t="n">
        <v>250000000</v>
      </c>
      <c r="C6" s="6" t="n">
        <v>250000000</v>
      </c>
      <c r="D6" s="4" t="inlineStr">
        <is>
          <t xml:space="preserve"> </t>
        </is>
      </c>
    </row>
    <row r="7">
      <c r="A7" s="4" t="inlineStr">
        <is>
          <t>Treasury stock, common shares (in shares)</t>
        </is>
      </c>
      <c r="B7" s="6" t="n">
        <v>2922863</v>
      </c>
      <c r="C7" s="6" t="n">
        <v>0</v>
      </c>
      <c r="D7" s="4" t="inlineStr">
        <is>
          <t xml:space="preserve"> </t>
        </is>
      </c>
    </row>
    <row r="8">
      <c r="A8" s="4" t="inlineStr">
        <is>
          <t>Parent</t>
        </is>
      </c>
      <c r="B8" s="4" t="inlineStr">
        <is>
          <t xml:space="preserve"> </t>
        </is>
      </c>
      <c r="C8" s="4" t="inlineStr">
        <is>
          <t xml:space="preserve"> </t>
        </is>
      </c>
      <c r="D8" s="4" t="inlineStr">
        <is>
          <t xml:space="preserve"> </t>
        </is>
      </c>
    </row>
    <row r="9">
      <c r="A9" s="3" t="inlineStr">
        <is>
          <t>Condensed Balance Sheet Statements, Captions [Line Items]</t>
        </is>
      </c>
      <c r="B9" s="4" t="inlineStr">
        <is>
          <t xml:space="preserve"> </t>
        </is>
      </c>
      <c r="C9" s="4" t="inlineStr">
        <is>
          <t xml:space="preserve"> </t>
        </is>
      </c>
      <c r="D9" s="4" t="inlineStr">
        <is>
          <t xml:space="preserve"> </t>
        </is>
      </c>
    </row>
    <row r="10">
      <c r="A10" s="4" t="inlineStr">
        <is>
          <t>Common stock, par value (in dollars per share)</t>
        </is>
      </c>
      <c r="B10" s="7" t="n">
        <v>0.01</v>
      </c>
      <c r="C10" s="7" t="n">
        <v>0.01</v>
      </c>
      <c r="D10" s="4" t="inlineStr">
        <is>
          <t xml:space="preserve"> </t>
        </is>
      </c>
    </row>
    <row r="11">
      <c r="A11" s="4" t="inlineStr">
        <is>
          <t>Common stock, issued (in shares)</t>
        </is>
      </c>
      <c r="B11" s="6" t="n">
        <v>86472742</v>
      </c>
      <c r="C11" s="6" t="n">
        <v>85792849</v>
      </c>
      <c r="D11" s="4" t="inlineStr">
        <is>
          <t xml:space="preserve"> </t>
        </is>
      </c>
    </row>
    <row r="12">
      <c r="A12" s="4" t="inlineStr">
        <is>
          <t>Common stock, outstanding (in shares)</t>
        </is>
      </c>
      <c r="B12" s="6" t="n">
        <v>83549879</v>
      </c>
      <c r="C12" s="6" t="n">
        <v>85792849</v>
      </c>
      <c r="D12" s="4" t="inlineStr">
        <is>
          <t xml:space="preserve"> </t>
        </is>
      </c>
    </row>
    <row r="13">
      <c r="A13" s="4" t="inlineStr">
        <is>
          <t>Common stock, authorized (in shares)</t>
        </is>
      </c>
      <c r="B13" s="6" t="n">
        <v>250000000</v>
      </c>
      <c r="C13" s="6" t="n">
        <v>250000000</v>
      </c>
      <c r="D1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FINANCIAL INFORMATION OF REGISTRANT- PARENT COMPANY ONLY - Statement of Operations - Parent Company Only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vestment income</t>
        </is>
      </c>
      <c r="B4" s="5" t="n">
        <v>13341</v>
      </c>
      <c r="C4" s="5" t="n">
        <v>11945</v>
      </c>
      <c r="D4" s="5" t="n">
        <v>10921</v>
      </c>
      <c r="E4" s="5" t="n">
        <v>10199</v>
      </c>
      <c r="F4" s="5" t="n">
        <v>10045</v>
      </c>
      <c r="G4" s="5" t="n">
        <v>9831</v>
      </c>
      <c r="H4" s="5" t="n">
        <v>9382</v>
      </c>
      <c r="I4" s="5" t="n">
        <v>8814</v>
      </c>
      <c r="J4" s="5" t="n">
        <v>46406</v>
      </c>
      <c r="K4" s="5" t="n">
        <v>38072</v>
      </c>
      <c r="L4" s="5" t="n">
        <v>31897</v>
      </c>
    </row>
    <row r="5">
      <c r="A5" s="4" t="inlineStr">
        <is>
          <t>Net realized investment (losses) gains</t>
        </is>
      </c>
      <c r="B5" s="6" t="n">
        <v>6</v>
      </c>
      <c r="C5" s="6" t="n">
        <v>14</v>
      </c>
      <c r="D5" s="6" t="n">
        <v>53</v>
      </c>
      <c r="E5" s="6" t="n">
        <v>408</v>
      </c>
      <c r="F5" s="6" t="n">
        <v>714</v>
      </c>
      <c r="G5" s="6" t="n">
        <v>3</v>
      </c>
      <c r="H5" s="6" t="n">
        <v>12</v>
      </c>
      <c r="I5" s="6" t="n">
        <v>0</v>
      </c>
      <c r="J5" s="6" t="n">
        <v>481</v>
      </c>
      <c r="K5" s="6" t="n">
        <v>729</v>
      </c>
      <c r="L5" s="6" t="n">
        <v>930</v>
      </c>
    </row>
    <row r="6">
      <c r="A6" s="4" t="inlineStr">
        <is>
          <t>Total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23345</v>
      </c>
      <c r="K6" s="6" t="n">
        <v>485072</v>
      </c>
      <c r="L6" s="6" t="n">
        <v>433283</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expense</t>
        </is>
      </c>
      <c r="B8" s="6" t="n">
        <v>8035</v>
      </c>
      <c r="C8" s="6" t="n">
        <v>8036</v>
      </c>
      <c r="D8" s="6" t="n">
        <v>8051</v>
      </c>
      <c r="E8" s="6" t="n">
        <v>8041</v>
      </c>
      <c r="F8" s="6" t="n">
        <v>8029</v>
      </c>
      <c r="G8" s="6" t="n">
        <v>7930</v>
      </c>
      <c r="H8" s="6" t="n">
        <v>7922</v>
      </c>
      <c r="I8" s="6" t="n">
        <v>7915</v>
      </c>
      <c r="J8" s="6" t="n">
        <v>32163</v>
      </c>
      <c r="K8" s="6" t="n">
        <v>31796</v>
      </c>
      <c r="L8" s="6" t="n">
        <v>24387</v>
      </c>
    </row>
    <row r="9">
      <c r="A9" s="4" t="inlineStr">
        <is>
          <t>Gain from change in fair value of warrant liability</t>
        </is>
      </c>
      <c r="B9" s="6" t="n">
        <v>0</v>
      </c>
      <c r="C9" s="6" t="n">
        <v>0</v>
      </c>
      <c r="D9" s="6" t="n">
        <v>-1020</v>
      </c>
      <c r="E9" s="6" t="n">
        <v>-93</v>
      </c>
      <c r="F9" s="6" t="n">
        <v>-112</v>
      </c>
      <c r="G9" s="6" t="n">
        <v>0</v>
      </c>
      <c r="H9" s="6" t="n">
        <v>-658</v>
      </c>
      <c r="I9" s="6" t="n">
        <v>205</v>
      </c>
      <c r="J9" s="6" t="n">
        <v>-1113</v>
      </c>
      <c r="K9" s="6" t="n">
        <v>-566</v>
      </c>
      <c r="L9" s="6" t="n">
        <v>-2907</v>
      </c>
    </row>
    <row r="10">
      <c r="A10" s="4" t="inlineStr">
        <is>
          <t>Total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6040</v>
      </c>
      <c r="K10" s="6" t="n">
        <v>188347</v>
      </c>
      <c r="L10" s="6" t="n">
        <v>215177</v>
      </c>
    </row>
    <row r="11">
      <c r="A11" s="4" t="inlineStr">
        <is>
          <t>Income before income taxes</t>
        </is>
      </c>
      <c r="B11" s="6" t="n">
        <v>94780</v>
      </c>
      <c r="C11" s="6" t="n">
        <v>98589</v>
      </c>
      <c r="D11" s="6" t="n">
        <v>97189</v>
      </c>
      <c r="E11" s="6" t="n">
        <v>86747</v>
      </c>
      <c r="F11" s="6" t="n">
        <v>78162</v>
      </c>
      <c r="G11" s="6" t="n">
        <v>77451</v>
      </c>
      <c r="H11" s="6" t="n">
        <v>73655</v>
      </c>
      <c r="I11" s="6" t="n">
        <v>67456</v>
      </c>
      <c r="J11" s="6" t="n">
        <v>377305</v>
      </c>
      <c r="K11" s="6" t="n">
        <v>296725</v>
      </c>
      <c r="L11" s="6" t="n">
        <v>218106</v>
      </c>
    </row>
    <row r="12">
      <c r="A12" s="4" t="inlineStr">
        <is>
          <t>Income tax expense</t>
        </is>
      </c>
      <c r="B12" s="6" t="n">
        <v>21840</v>
      </c>
      <c r="C12" s="6" t="n">
        <v>21751</v>
      </c>
      <c r="D12" s="6" t="n">
        <v>21745</v>
      </c>
      <c r="E12" s="6" t="n">
        <v>19067</v>
      </c>
      <c r="F12" s="6" t="n">
        <v>17639</v>
      </c>
      <c r="G12" s="6" t="n">
        <v>17258</v>
      </c>
      <c r="H12" s="6" t="n">
        <v>16133</v>
      </c>
      <c r="I12" s="6" t="n">
        <v>14565</v>
      </c>
      <c r="J12" s="6" t="n">
        <v>84403</v>
      </c>
      <c r="K12" s="6" t="n">
        <v>65595</v>
      </c>
      <c r="L12" s="6" t="n">
        <v>46540</v>
      </c>
    </row>
    <row r="13">
      <c r="A13" s="4" t="inlineStr">
        <is>
          <t>Net income</t>
        </is>
      </c>
      <c r="B13" s="5" t="n">
        <v>72940</v>
      </c>
      <c r="C13" s="5" t="n">
        <v>76838</v>
      </c>
      <c r="D13" s="5" t="n">
        <v>75444</v>
      </c>
      <c r="E13" s="5" t="n">
        <v>67680</v>
      </c>
      <c r="F13" s="5" t="n">
        <v>60523</v>
      </c>
      <c r="G13" s="5" t="n">
        <v>60193</v>
      </c>
      <c r="H13" s="5" t="n">
        <v>57522</v>
      </c>
      <c r="I13" s="5" t="n">
        <v>52891</v>
      </c>
      <c r="J13" s="6" t="n">
        <v>292902</v>
      </c>
      <c r="K13" s="6" t="n">
        <v>231130</v>
      </c>
      <c r="L13" s="6" t="n">
        <v>171566</v>
      </c>
    </row>
    <row r="14">
      <c r="A14" s="3" t="inlineStr">
        <is>
          <t>Other comprehensive (loss) income,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realized (losses) gains in accumulated other comprehensive income, net of tax (benefit) expense of $(748), $(95), and $25 for each of the years in the three-year period ended December 31, 2022, respective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5428</v>
      </c>
      <c r="K15" s="6" t="n">
        <v>-51795</v>
      </c>
      <c r="L15" s="6" t="n">
        <v>35829</v>
      </c>
    </row>
    <row r="16">
      <c r="A16" s="4" t="inlineStr">
        <is>
          <t>Reclassification adjustment for realized losses (gains) included in net income, net of tax (benefit) expense of $(3), $2 and $5 for each of the years in the three-year period ended December 31, 2022, respective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80</v>
      </c>
      <c r="K16" s="6" t="n">
        <v>-576</v>
      </c>
      <c r="L16" s="6" t="n">
        <v>739</v>
      </c>
    </row>
    <row r="17">
      <c r="A17" s="4" t="inlineStr">
        <is>
          <t>Other comprehensive (loss) income,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5808</v>
      </c>
      <c r="K17" s="6" t="n">
        <v>-52371</v>
      </c>
      <c r="L17" s="6" t="n">
        <v>36568</v>
      </c>
    </row>
    <row r="18">
      <c r="A18" s="4" t="inlineStr">
        <is>
          <t>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7094</v>
      </c>
      <c r="K18" s="6" t="n">
        <v>178759</v>
      </c>
      <c r="L18" s="6" t="n">
        <v>208134</v>
      </c>
    </row>
    <row r="19">
      <c r="A19" s="4" t="inlineStr">
        <is>
          <t>Pa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vestmen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04</v>
      </c>
      <c r="K21" s="6" t="n">
        <v>327</v>
      </c>
      <c r="L21" s="6" t="n">
        <v>398</v>
      </c>
    </row>
    <row r="22">
      <c r="A22" s="4" t="inlineStr">
        <is>
          <t>Net realized investment (losses) gai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v>
      </c>
      <c r="K22" s="6" t="n">
        <v>10</v>
      </c>
      <c r="L22" s="6" t="n">
        <v>23</v>
      </c>
    </row>
    <row r="23">
      <c r="A23" s="4" t="inlineStr">
        <is>
          <t>Total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191</v>
      </c>
      <c r="K23" s="6" t="n">
        <v>337</v>
      </c>
      <c r="L23" s="6" t="n">
        <v>421</v>
      </c>
    </row>
    <row r="24">
      <c r="A24" s="3" t="inlineStr">
        <is>
          <t>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ther opera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590</v>
      </c>
      <c r="K25" s="6" t="n">
        <v>8264</v>
      </c>
      <c r="L25" s="6" t="n">
        <v>9262</v>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68</v>
      </c>
      <c r="L26" s="6" t="n">
        <v>0</v>
      </c>
    </row>
    <row r="27">
      <c r="A27" s="4" t="inlineStr">
        <is>
          <t>Gain from change in fair value of warrant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13</v>
      </c>
      <c r="K27" s="6" t="n">
        <v>-566</v>
      </c>
      <c r="L27" s="6" t="n">
        <v>-2907</v>
      </c>
    </row>
    <row r="28">
      <c r="A28" s="4" t="inlineStr">
        <is>
          <t>Total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477</v>
      </c>
      <c r="K28" s="6" t="n">
        <v>7766</v>
      </c>
      <c r="L28" s="6" t="n">
        <v>6355</v>
      </c>
    </row>
    <row r="29">
      <c r="A29" s="4" t="inlineStr">
        <is>
          <t>Equity in net income of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78406</v>
      </c>
      <c r="K29" s="6" t="n">
        <v>303970</v>
      </c>
      <c r="L29" s="6" t="n">
        <v>217134</v>
      </c>
    </row>
    <row r="30">
      <c r="A30" s="4" t="inlineStr">
        <is>
          <t>Income before 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73120</v>
      </c>
      <c r="K30" s="6" t="n">
        <v>296541</v>
      </c>
      <c r="L30" s="6" t="n">
        <v>211200</v>
      </c>
    </row>
    <row r="31">
      <c r="A31" s="4" t="inlineStr">
        <is>
          <t>Income tax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0218</v>
      </c>
      <c r="K31" s="6" t="n">
        <v>65411</v>
      </c>
      <c r="L31" s="6" t="n">
        <v>39634</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92902</v>
      </c>
      <c r="K32" s="6" t="n">
        <v>231130</v>
      </c>
      <c r="L32" s="6" t="n">
        <v>171566</v>
      </c>
    </row>
    <row r="33">
      <c r="A33" s="3" t="inlineStr">
        <is>
          <t>Other comprehensive (loss) income,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nrealized (losses) gains in accumulated other comprehensive income, net of tax (benefit) expense of $(748), $(95), and $25 for each of the years in the three-year period ended December 31, 2022, respectivel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815</v>
      </c>
      <c r="K34" s="6" t="n">
        <v>-357</v>
      </c>
      <c r="L34" s="6" t="n">
        <v>94</v>
      </c>
    </row>
    <row r="35">
      <c r="A35" s="4" t="inlineStr">
        <is>
          <t>Reclassification adjustment for realized losses (gains) included in net income, net of tax (benefit) expense of $(3), $2 and $5 for each of the years in the three-year period ended December 31, 2022, respectivel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v>
      </c>
      <c r="K35" s="6" t="n">
        <v>-8</v>
      </c>
      <c r="L35" s="6" t="n">
        <v>-18</v>
      </c>
    </row>
    <row r="36">
      <c r="A36" s="4" t="inlineStr">
        <is>
          <t>Equity in other comprehensive (loss) income of subsidia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03003</v>
      </c>
      <c r="K36" s="6" t="n">
        <v>-52006</v>
      </c>
      <c r="L36" s="6" t="n">
        <v>36492</v>
      </c>
    </row>
    <row r="37">
      <c r="A37" s="4" t="inlineStr">
        <is>
          <t>Other comprehensive (loss) income, net of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05808</v>
      </c>
      <c r="K37" s="6" t="n">
        <v>-52371</v>
      </c>
      <c r="L37" s="6" t="n">
        <v>36568</v>
      </c>
    </row>
    <row r="38">
      <c r="A38" s="4" t="inlineStr">
        <is>
          <t>Comprehensive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7094</v>
      </c>
      <c r="K38" s="5" t="n">
        <v>178759</v>
      </c>
      <c r="L38" s="5" t="n">
        <v>208134</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FINANCIAL INFORMATION OF REGISTRANT- PARENT COMPANY ONLY - Statement of Operations Additional Information - Parent Company Only (Details) - USD ($) $ in Thousand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Unrealized (losses) gains in accumulated other comprehensive income, tax (benefit) expense</t>
        </is>
      </c>
      <c r="B4" s="5" t="n">
        <v>-54608</v>
      </c>
      <c r="C4" s="5" t="n">
        <v>-13768</v>
      </c>
      <c r="D4" s="5" t="n">
        <v>9525</v>
      </c>
    </row>
    <row r="5">
      <c r="A5" s="4" t="inlineStr">
        <is>
          <t>Reclassification adjustment for realized losses (gains) included in net income, tax expense (benefit)</t>
        </is>
      </c>
      <c r="B5" s="6" t="n">
        <v>101</v>
      </c>
      <c r="C5" s="6" t="n">
        <v>153</v>
      </c>
      <c r="D5" s="6" t="n">
        <v>-196</v>
      </c>
    </row>
    <row r="6">
      <c r="A6" s="4" t="inlineStr">
        <is>
          <t>Parent</t>
        </is>
      </c>
      <c r="B6" s="4" t="inlineStr">
        <is>
          <t xml:space="preserve"> </t>
        </is>
      </c>
      <c r="C6" s="4" t="inlineStr">
        <is>
          <t xml:space="preserve"> </t>
        </is>
      </c>
      <c r="D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row>
    <row r="8">
      <c r="A8" s="4" t="inlineStr">
        <is>
          <t>Unrealized (losses) gains in accumulated other comprehensive income, tax (benefit) expense</t>
        </is>
      </c>
      <c r="B8" s="6" t="n">
        <v>-748</v>
      </c>
      <c r="C8" s="6" t="n">
        <v>-95</v>
      </c>
      <c r="D8" s="6" t="n">
        <v>25</v>
      </c>
    </row>
    <row r="9">
      <c r="A9" s="4" t="inlineStr">
        <is>
          <t>Reclassification adjustment for realized losses (gains) included in net income, tax expense (benefit)</t>
        </is>
      </c>
      <c r="B9" s="5" t="n">
        <v>-3</v>
      </c>
      <c r="C9" s="5" t="n">
        <v>2</v>
      </c>
      <c r="D9" s="5" t="n">
        <v>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292902</v>
      </c>
      <c r="D4" s="5" t="n">
        <v>231130</v>
      </c>
      <c r="E4" s="5" t="n">
        <v>171566</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Net realized investment gains</t>
        </is>
      </c>
      <c r="C6" s="6" t="n">
        <v>-481</v>
      </c>
      <c r="D6" s="6" t="n">
        <v>-729</v>
      </c>
      <c r="E6" s="6" t="n">
        <v>-930</v>
      </c>
    </row>
    <row r="7">
      <c r="A7" s="4" t="inlineStr">
        <is>
          <t>Gain from change in fair value of warrant liability</t>
        </is>
      </c>
      <c r="C7" s="6" t="n">
        <v>-1113</v>
      </c>
      <c r="D7" s="6" t="n">
        <v>-566</v>
      </c>
      <c r="E7" s="6" t="n">
        <v>-2907</v>
      </c>
    </row>
    <row r="8">
      <c r="A8" s="4" t="inlineStr">
        <is>
          <t>Depreciation and amortization</t>
        </is>
      </c>
      <c r="C8" s="6" t="n">
        <v>11870</v>
      </c>
      <c r="D8" s="6" t="n">
        <v>11232</v>
      </c>
      <c r="E8" s="6" t="n">
        <v>9930</v>
      </c>
    </row>
    <row r="9">
      <c r="A9" s="4" t="inlineStr">
        <is>
          <t>Net amortization of premium on investment securities</t>
        </is>
      </c>
      <c r="C9" s="6" t="n">
        <v>5721</v>
      </c>
      <c r="D9" s="6" t="n">
        <v>6733</v>
      </c>
      <c r="E9" s="6" t="n">
        <v>3668</v>
      </c>
    </row>
    <row r="10">
      <c r="A10" s="4" t="inlineStr">
        <is>
          <t>Amortization of debt discount and debt issuance costs</t>
        </is>
      </c>
      <c r="C10" s="6" t="n">
        <v>1846</v>
      </c>
      <c r="D10" s="6" t="n">
        <v>1861</v>
      </c>
      <c r="E10" s="6" t="n">
        <v>4036</v>
      </c>
    </row>
    <row r="11">
      <c r="A11" s="4" t="inlineStr">
        <is>
          <t>Deferred income taxes</t>
        </is>
      </c>
      <c r="C11" s="6" t="n">
        <v>84393</v>
      </c>
      <c r="D11" s="6" t="n">
        <v>65510</v>
      </c>
      <c r="E11" s="6" t="n">
        <v>46506</v>
      </c>
    </row>
    <row r="12">
      <c r="A12" s="4" t="inlineStr">
        <is>
          <t>Share-based compensation expense</t>
        </is>
      </c>
      <c r="C12" s="6" t="n">
        <v>15425</v>
      </c>
      <c r="D12" s="6" t="n">
        <v>16678</v>
      </c>
      <c r="E12" s="6" t="n">
        <v>11115</v>
      </c>
    </row>
    <row r="13">
      <c r="A13" s="3" t="inlineStr">
        <is>
          <t>Changes in operating assets and liabilities:</t>
        </is>
      </c>
      <c r="C13" s="4" t="inlineStr">
        <is>
          <t xml:space="preserve"> </t>
        </is>
      </c>
      <c r="D13" s="4" t="inlineStr">
        <is>
          <t xml:space="preserve"> </t>
        </is>
      </c>
      <c r="E13" s="4" t="inlineStr">
        <is>
          <t xml:space="preserve"> </t>
        </is>
      </c>
    </row>
    <row r="14">
      <c r="A14" s="4" t="inlineStr">
        <is>
          <t>Premiums receivable</t>
        </is>
      </c>
      <c r="C14" s="6" t="n">
        <v>-9322</v>
      </c>
      <c r="D14" s="6" t="n">
        <v>-10579</v>
      </c>
      <c r="E14" s="6" t="n">
        <v>-3694</v>
      </c>
    </row>
    <row r="15">
      <c r="A15" s="4" t="inlineStr">
        <is>
          <t>Accrued investment income</t>
        </is>
      </c>
      <c r="C15" s="6" t="n">
        <v>-2244</v>
      </c>
      <c r="D15" s="6" t="n">
        <v>-2038</v>
      </c>
      <c r="E15" s="6" t="n">
        <v>-3031</v>
      </c>
    </row>
    <row r="16">
      <c r="A16" s="4" t="inlineStr">
        <is>
          <t>Deferred policy acquisition costs, net</t>
        </is>
      </c>
      <c r="C16" s="6" t="n">
        <v>1020</v>
      </c>
      <c r="D16" s="6" t="n">
        <v>2641</v>
      </c>
      <c r="E16" s="6" t="n">
        <v>-2253</v>
      </c>
    </row>
    <row r="17">
      <c r="A17" s="4" t="inlineStr">
        <is>
          <t>Reinsurance recoverable</t>
        </is>
      </c>
      <c r="C17" s="6" t="n">
        <v>-1267</v>
      </c>
      <c r="D17" s="6" t="n">
        <v>-2712</v>
      </c>
      <c r="E17" s="6" t="n">
        <v>-12669</v>
      </c>
    </row>
    <row r="18">
      <c r="A18" s="4" t="inlineStr">
        <is>
          <t>Prepaid federal income taxes</t>
        </is>
      </c>
      <c r="B18" s="4" t="inlineStr">
        <is>
          <t>[1]</t>
        </is>
      </c>
      <c r="C18" s="6" t="n">
        <v>-65165</v>
      </c>
      <c r="D18" s="6" t="n">
        <v>-42853</v>
      </c>
      <c r="E18" s="6" t="n">
        <v>-38764</v>
      </c>
    </row>
    <row r="19">
      <c r="A19" s="4" t="inlineStr">
        <is>
          <t>Other assets</t>
        </is>
      </c>
      <c r="B19" s="4" t="inlineStr">
        <is>
          <t>[1],[2]</t>
        </is>
      </c>
      <c r="C19" s="6" t="n">
        <v>236</v>
      </c>
      <c r="D19" s="6" t="n">
        <v>-218</v>
      </c>
      <c r="E19" s="6" t="n">
        <v>180</v>
      </c>
    </row>
    <row r="20">
      <c r="A20" s="4" t="inlineStr">
        <is>
          <t>Unearned premiums</t>
        </is>
      </c>
      <c r="C20" s="6" t="n">
        <v>-16202</v>
      </c>
      <c r="D20" s="6" t="n">
        <v>20420</v>
      </c>
      <c r="E20" s="6" t="n">
        <v>-17825</v>
      </c>
    </row>
    <row r="21">
      <c r="A21" s="4" t="inlineStr">
        <is>
          <t>Reserve for insurance claims and claim expenses</t>
        </is>
      </c>
      <c r="C21" s="6" t="n">
        <v>-3715</v>
      </c>
      <c r="D21" s="6" t="n">
        <v>12984</v>
      </c>
      <c r="E21" s="6" t="n">
        <v>66815</v>
      </c>
    </row>
    <row r="22">
      <c r="A22" s="4" t="inlineStr">
        <is>
          <t>Reinsurance balances, net</t>
        </is>
      </c>
      <c r="C22" s="6" t="n">
        <v>-1904</v>
      </c>
      <c r="D22" s="6" t="n">
        <v>-683</v>
      </c>
      <c r="E22" s="6" t="n">
        <v>2783</v>
      </c>
    </row>
    <row r="23">
      <c r="A23" s="4" t="inlineStr">
        <is>
          <t>Accounts payable and accrued expenses</t>
        </is>
      </c>
      <c r="C23" s="6" t="n">
        <v>1394</v>
      </c>
      <c r="D23" s="6" t="n">
        <v>16908</v>
      </c>
      <c r="E23" s="6" t="n">
        <v>18072</v>
      </c>
    </row>
    <row r="24">
      <c r="A24" s="4" t="inlineStr">
        <is>
          <t>Net cash provided by operating activities</t>
        </is>
      </c>
      <c r="C24" s="6" t="n">
        <v>313394</v>
      </c>
      <c r="D24" s="6" t="n">
        <v>325719</v>
      </c>
      <c r="E24" s="6" t="n">
        <v>252598</v>
      </c>
    </row>
    <row r="25">
      <c r="A25" s="3" t="inlineStr">
        <is>
          <t>Cash flows from investing activities</t>
        </is>
      </c>
      <c r="C25" s="4" t="inlineStr">
        <is>
          <t xml:space="preserve"> </t>
        </is>
      </c>
      <c r="D25" s="4" t="inlineStr">
        <is>
          <t xml:space="preserve"> </t>
        </is>
      </c>
      <c r="E25" s="4" t="inlineStr">
        <is>
          <t xml:space="preserve"> </t>
        </is>
      </c>
    </row>
    <row r="26">
      <c r="A26" s="4" t="inlineStr">
        <is>
          <t>Purchase of short-term investments</t>
        </is>
      </c>
      <c r="C26" s="6" t="n">
        <v>-313926</v>
      </c>
      <c r="D26" s="6" t="n">
        <v>-10640</v>
      </c>
      <c r="E26" s="6" t="n">
        <v>-42241</v>
      </c>
    </row>
    <row r="27">
      <c r="A27" s="4" t="inlineStr">
        <is>
          <t>Purchase of fixed-maturity investments, available-for-sale</t>
        </is>
      </c>
      <c r="C27" s="6" t="n">
        <v>-233586</v>
      </c>
      <c r="D27" s="6" t="n">
        <v>-514405</v>
      </c>
      <c r="E27" s="6" t="n">
        <v>-1065916</v>
      </c>
    </row>
    <row r="28">
      <c r="A28" s="4" t="inlineStr">
        <is>
          <t>Proceeds from maturity of short-term investments</t>
        </is>
      </c>
      <c r="C28" s="6" t="n">
        <v>151635</v>
      </c>
      <c r="D28" s="6" t="n">
        <v>0</v>
      </c>
      <c r="E28" s="6" t="n">
        <v>86045</v>
      </c>
    </row>
    <row r="29">
      <c r="A29" s="4" t="inlineStr">
        <is>
          <t>Proceeds from redemptions, maturities and sale of fixed-maturity investments, available-for-sale</t>
        </is>
      </c>
      <c r="C29" s="6" t="n">
        <v>116663</v>
      </c>
      <c r="D29" s="6" t="n">
        <v>163103</v>
      </c>
      <c r="E29" s="6" t="n">
        <v>404717</v>
      </c>
    </row>
    <row r="30">
      <c r="A30" s="4" t="inlineStr">
        <is>
          <t>Software and equipment</t>
        </is>
      </c>
      <c r="C30" s="6" t="n">
        <v>-10572</v>
      </c>
      <c r="D30" s="6" t="n">
        <v>-12238</v>
      </c>
      <c r="E30" s="6" t="n">
        <v>-12159</v>
      </c>
    </row>
    <row r="31">
      <c r="A31" s="4" t="inlineStr">
        <is>
          <t>Net cash used in investing activities</t>
        </is>
      </c>
      <c r="C31" s="6" t="n">
        <v>-289786</v>
      </c>
      <c r="D31" s="6" t="n">
        <v>-374180</v>
      </c>
      <c r="E31" s="6" t="n">
        <v>-629554</v>
      </c>
    </row>
    <row r="32">
      <c r="A32" s="3" t="inlineStr">
        <is>
          <t>Cash flows from financing activities</t>
        </is>
      </c>
      <c r="C32" s="4" t="inlineStr">
        <is>
          <t xml:space="preserve"> </t>
        </is>
      </c>
      <c r="D32" s="4" t="inlineStr">
        <is>
          <t xml:space="preserve"> </t>
        </is>
      </c>
      <c r="E32" s="4" t="inlineStr">
        <is>
          <t xml:space="preserve"> </t>
        </is>
      </c>
    </row>
    <row r="33">
      <c r="A33" s="4" t="inlineStr">
        <is>
          <t>Proceeds from issuance of common stock related to public offering, net of issuance costs</t>
        </is>
      </c>
      <c r="C33" s="6" t="n">
        <v>0</v>
      </c>
      <c r="D33" s="6" t="n">
        <v>0</v>
      </c>
      <c r="E33" s="6" t="n">
        <v>219687</v>
      </c>
    </row>
    <row r="34">
      <c r="A34" s="4" t="inlineStr">
        <is>
          <t>Proceeds from issuance of common stock related to employee equity plans</t>
        </is>
      </c>
      <c r="C34" s="6" t="n">
        <v>5442</v>
      </c>
      <c r="D34" s="6" t="n">
        <v>4201</v>
      </c>
      <c r="E34" s="6" t="n">
        <v>8871</v>
      </c>
    </row>
    <row r="35">
      <c r="A35" s="4" t="inlineStr">
        <is>
          <t>Proceeds from issuance of common stock related to warrant exercises</t>
        </is>
      </c>
      <c r="C35" s="6" t="n">
        <v>518</v>
      </c>
      <c r="D35" s="6" t="n">
        <v>503</v>
      </c>
      <c r="E35" s="6" t="n">
        <v>0</v>
      </c>
    </row>
    <row r="36">
      <c r="A36" s="4" t="inlineStr">
        <is>
          <t>Taxes paid related to net share settlement of equity awards</t>
        </is>
      </c>
      <c r="C36" s="6" t="n">
        <v>-5213</v>
      </c>
      <c r="D36" s="6" t="n">
        <v>-5426</v>
      </c>
      <c r="E36" s="6" t="n">
        <v>-8961</v>
      </c>
    </row>
    <row r="37">
      <c r="A37" s="4" t="inlineStr">
        <is>
          <t>Proceeds from senior secured notes</t>
        </is>
      </c>
      <c r="C37" s="6" t="n">
        <v>0</v>
      </c>
      <c r="D37" s="6" t="n">
        <v>0</v>
      </c>
      <c r="E37" s="6" t="n">
        <v>400000</v>
      </c>
    </row>
    <row r="38">
      <c r="A38" s="4" t="inlineStr">
        <is>
          <t>Repayments of term loan</t>
        </is>
      </c>
      <c r="C38" s="6" t="n">
        <v>0</v>
      </c>
      <c r="D38" s="6" t="n">
        <v>0</v>
      </c>
      <c r="E38" s="6" t="n">
        <v>-147750</v>
      </c>
    </row>
    <row r="39">
      <c r="A39" s="4" t="inlineStr">
        <is>
          <t>Payments of debt issuance costs</t>
        </is>
      </c>
      <c r="C39" s="6" t="n">
        <v>0</v>
      </c>
      <c r="D39" s="6" t="n">
        <v>-1108</v>
      </c>
      <c r="E39" s="6" t="n">
        <v>-9043</v>
      </c>
    </row>
    <row r="40">
      <c r="A40" s="4" t="inlineStr">
        <is>
          <t>Repurchases of common stock</t>
        </is>
      </c>
      <c r="C40" s="6" t="n">
        <v>-56575</v>
      </c>
      <c r="D40" s="6" t="n">
        <v>0</v>
      </c>
      <c r="E40" s="6" t="n">
        <v>0</v>
      </c>
    </row>
    <row r="41">
      <c r="A41" s="4" t="inlineStr">
        <is>
          <t>Net cash (used in) provided by financing activities</t>
        </is>
      </c>
      <c r="C41" s="6" t="n">
        <v>-55828</v>
      </c>
      <c r="D41" s="6" t="n">
        <v>-1830</v>
      </c>
      <c r="E41" s="6" t="n">
        <v>462804</v>
      </c>
    </row>
    <row r="42">
      <c r="A42" s="4" t="inlineStr">
        <is>
          <t>Net (decrease) increase in cash, cash equivalents and restricted cash</t>
        </is>
      </c>
      <c r="C42" s="6" t="n">
        <v>-32220</v>
      </c>
      <c r="D42" s="6" t="n">
        <v>-50291</v>
      </c>
      <c r="E42" s="6" t="n">
        <v>85848</v>
      </c>
    </row>
    <row r="43">
      <c r="A43" s="4" t="inlineStr">
        <is>
          <t>Cash, cash equivalents and restricted cash, beginning of period</t>
        </is>
      </c>
      <c r="C43" s="6" t="n">
        <v>76646</v>
      </c>
      <c r="D43" s="6" t="n">
        <v>126937</v>
      </c>
      <c r="E43" s="6" t="n">
        <v>41089</v>
      </c>
    </row>
    <row r="44">
      <c r="A44" s="4" t="inlineStr">
        <is>
          <t>Cash, cash equivalents and restricted cash, end of period</t>
        </is>
      </c>
      <c r="C44" s="6" t="n">
        <v>44426</v>
      </c>
      <c r="D44" s="6" t="n">
        <v>76646</v>
      </c>
      <c r="E44" s="6" t="n">
        <v>126937</v>
      </c>
    </row>
    <row r="45">
      <c r="A45" s="3" t="inlineStr">
        <is>
          <t>Supplemental disclosures of cash flow information</t>
        </is>
      </c>
      <c r="C45" s="4" t="inlineStr">
        <is>
          <t xml:space="preserve"> </t>
        </is>
      </c>
      <c r="D45" s="4" t="inlineStr">
        <is>
          <t xml:space="preserve"> </t>
        </is>
      </c>
      <c r="E45" s="4" t="inlineStr">
        <is>
          <t xml:space="preserve"> </t>
        </is>
      </c>
    </row>
    <row r="46">
      <c r="A46" s="4" t="inlineStr">
        <is>
          <t>Interest paid</t>
        </is>
      </c>
      <c r="C46" s="6" t="n">
        <v>29500</v>
      </c>
      <c r="D46" s="6" t="n">
        <v>29500</v>
      </c>
      <c r="E46" s="6" t="n">
        <v>17561</v>
      </c>
    </row>
    <row r="47">
      <c r="A47" s="4" t="inlineStr">
        <is>
          <t>Income taxes refunded</t>
        </is>
      </c>
      <c r="C47" s="5" t="n">
        <v>20</v>
      </c>
      <c r="D47" s="5" t="n">
        <v>457</v>
      </c>
      <c r="E47" s="5" t="n">
        <v>70</v>
      </c>
    </row>
    <row r="48"/>
    <row r="49">
      <c r="A49" s="4" t="inlineStr">
        <is>
          <t>[1]Prepaid federal income taxes" have been reclassified from "Other assets" in prior periods.[2]"Prepaid expenses" have been reclassified as "Other assets" in prior periods.</t>
        </is>
      </c>
    </row>
  </sheetData>
  <mergeCells count="4">
    <mergeCell ref="A1:B2"/>
    <mergeCell ref="C1:E1"/>
    <mergeCell ref="A48:D48"/>
    <mergeCell ref="A49:D4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CHEDULE II - FINANCIAL INFORMATION OF REGISTRANT- PARENT COMPANY ONLY - Statements of Cash Flows - Parent Company Only (Details) - USD ($) $ in Thousands</t>
        </is>
      </c>
      <c r="C1" s="2" t="inlineStr">
        <is>
          <t>3 Months Ended</t>
        </is>
      </c>
      <c r="K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C4" s="5" t="n">
        <v>72940</v>
      </c>
      <c r="D4" s="5" t="n">
        <v>76838</v>
      </c>
      <c r="E4" s="5" t="n">
        <v>75444</v>
      </c>
      <c r="F4" s="5" t="n">
        <v>67680</v>
      </c>
      <c r="G4" s="5" t="n">
        <v>60523</v>
      </c>
      <c r="H4" s="5" t="n">
        <v>60193</v>
      </c>
      <c r="I4" s="5" t="n">
        <v>57522</v>
      </c>
      <c r="J4" s="5" t="n">
        <v>52891</v>
      </c>
      <c r="K4" s="5" t="n">
        <v>292902</v>
      </c>
      <c r="L4" s="5" t="n">
        <v>231130</v>
      </c>
      <c r="M4" s="5" t="n">
        <v>171566</v>
      </c>
    </row>
    <row r="5">
      <c r="A5" s="3" t="inlineStr">
        <is>
          <t>Adjustments to reconcile net income to net cash provided by operating activit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ain from change in fair value of warrant liability</t>
        </is>
      </c>
      <c r="C6" s="6" t="n">
        <v>0</v>
      </c>
      <c r="D6" s="5" t="n">
        <v>0</v>
      </c>
      <c r="E6" s="5" t="n">
        <v>-1020</v>
      </c>
      <c r="F6" s="6" t="n">
        <v>-93</v>
      </c>
      <c r="G6" s="6" t="n">
        <v>-112</v>
      </c>
      <c r="H6" s="5" t="n">
        <v>0</v>
      </c>
      <c r="I6" s="5" t="n">
        <v>-658</v>
      </c>
      <c r="J6" s="6" t="n">
        <v>205</v>
      </c>
      <c r="K6" s="6" t="n">
        <v>-1113</v>
      </c>
      <c r="L6" s="6" t="n">
        <v>-566</v>
      </c>
      <c r="M6" s="6" t="n">
        <v>-2907</v>
      </c>
    </row>
    <row r="7">
      <c r="A7" s="4" t="inlineStr">
        <is>
          <t>Net realized investment losses (gai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81</v>
      </c>
      <c r="L7" s="6" t="n">
        <v>-729</v>
      </c>
      <c r="M7" s="6" t="n">
        <v>-930</v>
      </c>
    </row>
    <row r="8">
      <c r="A8" s="4" t="inlineStr">
        <is>
          <t>Depreciation and amortiz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870</v>
      </c>
      <c r="L8" s="6" t="n">
        <v>11232</v>
      </c>
      <c r="M8" s="6" t="n">
        <v>9930</v>
      </c>
    </row>
    <row r="9">
      <c r="A9" s="4" t="inlineStr">
        <is>
          <t>Amortization of debt discount and debt issuance cos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846</v>
      </c>
      <c r="L9" s="6" t="n">
        <v>1861</v>
      </c>
      <c r="M9" s="6" t="n">
        <v>4036</v>
      </c>
    </row>
    <row r="10">
      <c r="A10" s="4" t="inlineStr">
        <is>
          <t>Deferred income tax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4393</v>
      </c>
      <c r="L10" s="6" t="n">
        <v>65510</v>
      </c>
      <c r="M10" s="6" t="n">
        <v>46506</v>
      </c>
    </row>
    <row r="11">
      <c r="A11" s="4" t="inlineStr">
        <is>
          <t>Share-based compensation expens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425</v>
      </c>
      <c r="L11" s="6" t="n">
        <v>16678</v>
      </c>
      <c r="M11" s="6" t="n">
        <v>11115</v>
      </c>
    </row>
    <row r="12">
      <c r="A12" s="3" t="inlineStr">
        <is>
          <t>Changes in operating assets and liabilit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rued investment incom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244</v>
      </c>
      <c r="L13" s="6" t="n">
        <v>-2038</v>
      </c>
      <c r="M13" s="6" t="n">
        <v>-3031</v>
      </c>
    </row>
    <row r="14">
      <c r="A14" s="4" t="inlineStr">
        <is>
          <t>Other assets</t>
        </is>
      </c>
      <c r="B14" s="4" t="inlineStr">
        <is>
          <t>[1],[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36</v>
      </c>
      <c r="L14" s="6" t="n">
        <v>-218</v>
      </c>
      <c r="M14" s="6" t="n">
        <v>180</v>
      </c>
    </row>
    <row r="15">
      <c r="A15" s="4" t="inlineStr">
        <is>
          <t>Accounts payable and accrued expens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394</v>
      </c>
      <c r="L15" s="6" t="n">
        <v>16908</v>
      </c>
      <c r="M15" s="6" t="n">
        <v>18072</v>
      </c>
    </row>
    <row r="16">
      <c r="A16" s="4" t="inlineStr">
        <is>
          <t>Net cash provided by operating activiti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13394</v>
      </c>
      <c r="L16" s="6" t="n">
        <v>325719</v>
      </c>
      <c r="M16" s="6" t="n">
        <v>252598</v>
      </c>
    </row>
    <row r="17">
      <c r="A17" s="3" t="inlineStr">
        <is>
          <t>Cash flows from investing activi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 of short-term investme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13926</v>
      </c>
      <c r="L18" s="6" t="n">
        <v>-10640</v>
      </c>
      <c r="M18" s="6" t="n">
        <v>-42241</v>
      </c>
    </row>
    <row r="19">
      <c r="A19" s="4" t="inlineStr">
        <is>
          <t>Purchase of fixed-maturity investments, available-for-sal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33586</v>
      </c>
      <c r="L19" s="6" t="n">
        <v>-514405</v>
      </c>
      <c r="M19" s="6" t="n">
        <v>-1065916</v>
      </c>
    </row>
    <row r="20">
      <c r="A20" s="4" t="inlineStr">
        <is>
          <t>Proceeds from maturity of short-term investmen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51635</v>
      </c>
      <c r="L20" s="6" t="n">
        <v>0</v>
      </c>
      <c r="M20" s="6" t="n">
        <v>86045</v>
      </c>
    </row>
    <row r="21">
      <c r="A21" s="4" t="inlineStr">
        <is>
          <t>Proceeds from redemptions, maturities and sale of fixed-maturity investments, available-for-sal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16663</v>
      </c>
      <c r="L21" s="6" t="n">
        <v>163103</v>
      </c>
      <c r="M21" s="6" t="n">
        <v>404717</v>
      </c>
    </row>
    <row r="22">
      <c r="A22" s="4" t="inlineStr">
        <is>
          <t>Software and equip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572</v>
      </c>
      <c r="L22" s="6" t="n">
        <v>-12238</v>
      </c>
      <c r="M22" s="6" t="n">
        <v>-12159</v>
      </c>
    </row>
    <row r="23">
      <c r="A23" s="4" t="inlineStr">
        <is>
          <t>Net cash used in investing activiti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89786</v>
      </c>
      <c r="L23" s="6" t="n">
        <v>-374180</v>
      </c>
      <c r="M23" s="6" t="n">
        <v>-629554</v>
      </c>
    </row>
    <row r="24">
      <c r="A24" s="3" t="inlineStr">
        <is>
          <t>Cash flows from financing activi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issuance of common stock related to public offering, net of issuance cos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0</v>
      </c>
      <c r="L25" s="6" t="n">
        <v>0</v>
      </c>
      <c r="M25" s="6" t="n">
        <v>219687</v>
      </c>
    </row>
    <row r="26">
      <c r="A26" s="4" t="inlineStr">
        <is>
          <t>Proceeds from issuance of common stock related to employee equity plan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442</v>
      </c>
      <c r="L26" s="6" t="n">
        <v>4201</v>
      </c>
      <c r="M26" s="6" t="n">
        <v>8871</v>
      </c>
    </row>
    <row r="27">
      <c r="A27" s="4" t="inlineStr">
        <is>
          <t>Proceeds from issuance of common stock related to warrant exercis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18</v>
      </c>
      <c r="L27" s="6" t="n">
        <v>503</v>
      </c>
      <c r="M27" s="6" t="n">
        <v>0</v>
      </c>
    </row>
    <row r="28">
      <c r="A28" s="4" t="inlineStr">
        <is>
          <t>Taxes paid related to net share settlement of equity award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213</v>
      </c>
      <c r="L28" s="6" t="n">
        <v>-5426</v>
      </c>
      <c r="M28" s="6" t="n">
        <v>-8961</v>
      </c>
    </row>
    <row r="29">
      <c r="A29" s="4" t="inlineStr">
        <is>
          <t>Proceeds from senior secured not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6" t="n">
        <v>0</v>
      </c>
      <c r="M29" s="6" t="n">
        <v>400000</v>
      </c>
    </row>
    <row r="30">
      <c r="A30" s="4" t="inlineStr">
        <is>
          <t>Repayments of term loa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0</v>
      </c>
      <c r="L30" s="6" t="n">
        <v>0</v>
      </c>
      <c r="M30" s="6" t="n">
        <v>-147750</v>
      </c>
    </row>
    <row r="31">
      <c r="A31" s="4" t="inlineStr">
        <is>
          <t>Payments of debt issuance cos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v>
      </c>
      <c r="L31" s="6" t="n">
        <v>-1108</v>
      </c>
      <c r="M31" s="6" t="n">
        <v>-9043</v>
      </c>
    </row>
    <row r="32">
      <c r="A32" s="4" t="inlineStr">
        <is>
          <t>Repurchases of common st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6575</v>
      </c>
      <c r="L32" s="6" t="n">
        <v>0</v>
      </c>
      <c r="M32" s="6" t="n">
        <v>0</v>
      </c>
    </row>
    <row r="33">
      <c r="A33" s="4" t="inlineStr">
        <is>
          <t>Net cash (used in) provided by financing activit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5828</v>
      </c>
      <c r="L33" s="6" t="n">
        <v>-1830</v>
      </c>
      <c r="M33" s="6" t="n">
        <v>462804</v>
      </c>
    </row>
    <row r="34">
      <c r="A34" s="4" t="inlineStr">
        <is>
          <t>Net (decrease) increase in cash, cash equivalents and restricted cash</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2220</v>
      </c>
      <c r="L34" s="6" t="n">
        <v>-50291</v>
      </c>
      <c r="M34" s="6" t="n">
        <v>85848</v>
      </c>
    </row>
    <row r="35">
      <c r="A35" s="4" t="inlineStr">
        <is>
          <t>Cash, cash equivalents and restricted cash, beginning of period</t>
        </is>
      </c>
      <c r="C35" s="4" t="inlineStr">
        <is>
          <t xml:space="preserve"> </t>
        </is>
      </c>
      <c r="D35" s="4" t="inlineStr">
        <is>
          <t xml:space="preserve"> </t>
        </is>
      </c>
      <c r="E35" s="4" t="inlineStr">
        <is>
          <t xml:space="preserve"> </t>
        </is>
      </c>
      <c r="F35" s="6" t="n">
        <v>76646</v>
      </c>
      <c r="G35" s="4" t="inlineStr">
        <is>
          <t xml:space="preserve"> </t>
        </is>
      </c>
      <c r="H35" s="4" t="inlineStr">
        <is>
          <t xml:space="preserve"> </t>
        </is>
      </c>
      <c r="I35" s="4" t="inlineStr">
        <is>
          <t xml:space="preserve"> </t>
        </is>
      </c>
      <c r="J35" s="6" t="n">
        <v>126937</v>
      </c>
      <c r="K35" s="6" t="n">
        <v>76646</v>
      </c>
      <c r="L35" s="6" t="n">
        <v>126937</v>
      </c>
      <c r="M35" s="6" t="n">
        <v>41089</v>
      </c>
    </row>
    <row r="36">
      <c r="A36" s="4" t="inlineStr">
        <is>
          <t>Cash, cash equivalents and restricted cash, end of period</t>
        </is>
      </c>
      <c r="C36" s="6" t="n">
        <v>44426</v>
      </c>
      <c r="D36" s="4" t="inlineStr">
        <is>
          <t xml:space="preserve"> </t>
        </is>
      </c>
      <c r="E36" s="4" t="inlineStr">
        <is>
          <t xml:space="preserve"> </t>
        </is>
      </c>
      <c r="F36" s="4" t="inlineStr">
        <is>
          <t xml:space="preserve"> </t>
        </is>
      </c>
      <c r="G36" s="6" t="n">
        <v>76646</v>
      </c>
      <c r="H36" s="4" t="inlineStr">
        <is>
          <t xml:space="preserve"> </t>
        </is>
      </c>
      <c r="I36" s="4" t="inlineStr">
        <is>
          <t xml:space="preserve"> </t>
        </is>
      </c>
      <c r="J36" s="4" t="inlineStr">
        <is>
          <t xml:space="preserve"> </t>
        </is>
      </c>
      <c r="K36" s="6" t="n">
        <v>44426</v>
      </c>
      <c r="L36" s="6" t="n">
        <v>76646</v>
      </c>
      <c r="M36" s="6" t="n">
        <v>126937</v>
      </c>
    </row>
    <row r="37">
      <c r="A37" s="4" t="inlineStr">
        <is>
          <t>Retained Earning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ash flows from operating activit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incom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92902</v>
      </c>
      <c r="L39" s="6" t="n">
        <v>231130</v>
      </c>
      <c r="M39" s="6" t="n">
        <v>171566</v>
      </c>
    </row>
    <row r="40">
      <c r="A40" s="4" t="inlineStr">
        <is>
          <t>Par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ash flows from operating activiti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incom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92902</v>
      </c>
      <c r="L42" s="6" t="n">
        <v>231130</v>
      </c>
      <c r="M42" s="6" t="n">
        <v>171566</v>
      </c>
    </row>
    <row r="43">
      <c r="A43" s="3" t="inlineStr">
        <is>
          <t>Adjustments to reconcile net income to net cash provided by operating activiti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ain from change in fair value of warrant liabil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113</v>
      </c>
      <c r="L44" s="6" t="n">
        <v>-566</v>
      </c>
      <c r="M44" s="6" t="n">
        <v>-2907</v>
      </c>
    </row>
    <row r="45">
      <c r="A45" s="4" t="inlineStr">
        <is>
          <t>Net realized investment losses (gain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3</v>
      </c>
      <c r="L45" s="6" t="n">
        <v>-10</v>
      </c>
      <c r="M45" s="6" t="n">
        <v>-23</v>
      </c>
    </row>
    <row r="46">
      <c r="A46" s="4" t="inlineStr">
        <is>
          <t>Depreciation and amortizatio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789</v>
      </c>
      <c r="L46" s="6" t="n">
        <v>801</v>
      </c>
      <c r="M46" s="6" t="n">
        <v>807</v>
      </c>
    </row>
    <row r="47">
      <c r="A47" s="4" t="inlineStr">
        <is>
          <t>Amortization of debt discount and debt issuance cost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846</v>
      </c>
      <c r="L47" s="6" t="n">
        <v>1861</v>
      </c>
      <c r="M47" s="6" t="n">
        <v>4036</v>
      </c>
    </row>
    <row r="48">
      <c r="A48" s="4" t="inlineStr">
        <is>
          <t>Deferred income tax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81057</v>
      </c>
      <c r="L48" s="6" t="n">
        <v>66941</v>
      </c>
      <c r="M48" s="6" t="n">
        <v>45483</v>
      </c>
    </row>
    <row r="49">
      <c r="A49" s="4" t="inlineStr">
        <is>
          <t>Share-based compensation expens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5425</v>
      </c>
      <c r="L49" s="6" t="n">
        <v>16678</v>
      </c>
      <c r="M49" s="6" t="n">
        <v>11115</v>
      </c>
    </row>
    <row r="50">
      <c r="A50" s="3" t="inlineStr">
        <is>
          <t>Changes in operating assets and liabiliti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vestment in subsidiaries, at equity in net asse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43477</v>
      </c>
      <c r="L51" s="6" t="n">
        <v>-302165</v>
      </c>
      <c r="M51" s="6" t="n">
        <v>-217134</v>
      </c>
    </row>
    <row r="52">
      <c r="A52" s="4" t="inlineStr">
        <is>
          <t>Accrued investment incom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73</v>
      </c>
      <c r="L52" s="6" t="n">
        <v>-104</v>
      </c>
      <c r="M52" s="6" t="n">
        <v>-44</v>
      </c>
    </row>
    <row r="53">
      <c r="A53" s="4" t="inlineStr">
        <is>
          <t>Receivable from affiliat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348</v>
      </c>
      <c r="L53" s="6" t="n">
        <v>-9474</v>
      </c>
      <c r="M53" s="6" t="n">
        <v>-14651</v>
      </c>
    </row>
    <row r="54">
      <c r="A54" s="4" t="inlineStr">
        <is>
          <t>Other asset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18</v>
      </c>
      <c r="L54" s="6" t="n">
        <v>-496</v>
      </c>
      <c r="M54" s="6" t="n">
        <v>84</v>
      </c>
    </row>
    <row r="55">
      <c r="A55" s="4" t="inlineStr">
        <is>
          <t>Accounts payable and accrued expens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8731</v>
      </c>
      <c r="L55" s="6" t="n">
        <v>10068</v>
      </c>
      <c r="M55" s="6" t="n">
        <v>4592</v>
      </c>
    </row>
    <row r="56">
      <c r="A56" s="4" t="inlineStr">
        <is>
          <t>Net cash provided by operating activiti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42504</v>
      </c>
      <c r="L56" s="6" t="n">
        <v>14664</v>
      </c>
      <c r="M56" s="6" t="n">
        <v>2924</v>
      </c>
    </row>
    <row r="57">
      <c r="A57" s="3" t="inlineStr">
        <is>
          <t>Cash flows from investing activiti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apitalization of subsidiari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800</v>
      </c>
      <c r="L58" s="6" t="n">
        <v>-800</v>
      </c>
      <c r="M58" s="6" t="n">
        <v>-445448</v>
      </c>
    </row>
    <row r="59">
      <c r="A59" s="4" t="inlineStr">
        <is>
          <t>Purchase of short-term investmen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10076</v>
      </c>
      <c r="L59" s="6" t="n">
        <v>-10640</v>
      </c>
      <c r="M59" s="6" t="n">
        <v>-19897</v>
      </c>
    </row>
    <row r="60">
      <c r="A60" s="4" t="inlineStr">
        <is>
          <t>Purchase of fixed-maturity investments, available-for-sal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0</v>
      </c>
      <c r="L60" s="6" t="n">
        <v>-2797</v>
      </c>
      <c r="M60" s="6" t="n">
        <v>-53504</v>
      </c>
    </row>
    <row r="61">
      <c r="A61" s="4" t="inlineStr">
        <is>
          <t>Proceeds from maturity of short-term investmen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86995</v>
      </c>
      <c r="L61" s="6" t="n">
        <v>0</v>
      </c>
      <c r="M61" s="6" t="n">
        <v>41228</v>
      </c>
    </row>
    <row r="62">
      <c r="A62" s="4" t="inlineStr">
        <is>
          <t>Proceeds from redemptions, maturities and sale of fixed-maturity investments, available-for-sal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9673</v>
      </c>
      <c r="L62" s="6" t="n">
        <v>4464</v>
      </c>
      <c r="M62" s="6" t="n">
        <v>20241</v>
      </c>
    </row>
    <row r="63">
      <c r="A63" s="4" t="inlineStr">
        <is>
          <t>Software and equipme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291</v>
      </c>
      <c r="L63" s="6" t="n">
        <v>-1026</v>
      </c>
      <c r="M63" s="6" t="n">
        <v>-2633</v>
      </c>
    </row>
    <row r="64">
      <c r="A64" s="4" t="inlineStr">
        <is>
          <t>Net cash used in investing activiti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917</v>
      </c>
      <c r="L64" s="6" t="n">
        <v>-10799</v>
      </c>
      <c r="M64" s="6" t="n">
        <v>-460013</v>
      </c>
    </row>
    <row r="65">
      <c r="A65" s="3" t="inlineStr">
        <is>
          <t>Cash flows from financing activiti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oceeds from issuance of common stock related to public offering, net of issuance cost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0</v>
      </c>
      <c r="L66" s="6" t="n">
        <v>0</v>
      </c>
      <c r="M66" s="6" t="n">
        <v>219687</v>
      </c>
    </row>
    <row r="67">
      <c r="A67" s="4" t="inlineStr">
        <is>
          <t>Proceeds from issuance of common stock related to employee equity plan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5442</v>
      </c>
      <c r="L67" s="6" t="n">
        <v>4201</v>
      </c>
      <c r="M67" s="6" t="n">
        <v>8871</v>
      </c>
    </row>
    <row r="68">
      <c r="A68" s="4" t="inlineStr">
        <is>
          <t>Proceeds from issuance of common stock related to warrant exercis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518</v>
      </c>
      <c r="L68" s="6" t="n">
        <v>503</v>
      </c>
      <c r="M68" s="6" t="n">
        <v>0</v>
      </c>
    </row>
    <row r="69">
      <c r="A69" s="4" t="inlineStr">
        <is>
          <t>Taxes paid related to net share settlement of equity award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5213</v>
      </c>
      <c r="L69" s="6" t="n">
        <v>-5426</v>
      </c>
      <c r="M69" s="6" t="n">
        <v>-8961</v>
      </c>
    </row>
    <row r="70">
      <c r="A70" s="4" t="inlineStr">
        <is>
          <t>Proceeds from senior secured not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0</v>
      </c>
      <c r="L70" s="6" t="n">
        <v>0</v>
      </c>
      <c r="M70" s="6" t="n">
        <v>400000</v>
      </c>
    </row>
    <row r="71">
      <c r="A71" s="4" t="inlineStr">
        <is>
          <t>Repayments of term loa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0</v>
      </c>
      <c r="L71" s="6" t="n">
        <v>0</v>
      </c>
      <c r="M71" s="6" t="n">
        <v>-147750</v>
      </c>
    </row>
    <row r="72">
      <c r="A72" s="4" t="inlineStr">
        <is>
          <t>Payments of debt issuance cost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0</v>
      </c>
      <c r="L72" s="6" t="n">
        <v>-1108</v>
      </c>
      <c r="M72" s="6" t="n">
        <v>-9043</v>
      </c>
    </row>
    <row r="73">
      <c r="A73" s="4" t="inlineStr">
        <is>
          <t>Repurchases of common stoc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56575</v>
      </c>
      <c r="L73" s="6" t="n">
        <v>0</v>
      </c>
      <c r="M73" s="6" t="n">
        <v>0</v>
      </c>
    </row>
    <row r="74">
      <c r="A74" s="4" t="inlineStr">
        <is>
          <t>Net cash (used in) provided by financing activiti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55828</v>
      </c>
      <c r="L74" s="6" t="n">
        <v>-1830</v>
      </c>
      <c r="M74" s="6" t="n">
        <v>462804</v>
      </c>
    </row>
    <row r="75">
      <c r="A75" s="4" t="inlineStr">
        <is>
          <t>Net (decrease) increase in cash, cash equivalents and restricted cash</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6241</v>
      </c>
      <c r="L75" s="6" t="n">
        <v>2035</v>
      </c>
      <c r="M75" s="6" t="n">
        <v>5715</v>
      </c>
    </row>
    <row r="76">
      <c r="A76" s="4" t="inlineStr">
        <is>
          <t>Cash, cash equivalents and restricted cash, beginning of period</t>
        </is>
      </c>
      <c r="C76" s="4" t="inlineStr">
        <is>
          <t xml:space="preserve"> </t>
        </is>
      </c>
      <c r="D76" s="4" t="inlineStr">
        <is>
          <t xml:space="preserve"> </t>
        </is>
      </c>
      <c r="E76" s="4" t="inlineStr">
        <is>
          <t xml:space="preserve"> </t>
        </is>
      </c>
      <c r="F76" s="5" t="n">
        <v>21181</v>
      </c>
      <c r="G76" s="4" t="inlineStr">
        <is>
          <t xml:space="preserve"> </t>
        </is>
      </c>
      <c r="H76" s="4" t="inlineStr">
        <is>
          <t xml:space="preserve"> </t>
        </is>
      </c>
      <c r="I76" s="4" t="inlineStr">
        <is>
          <t xml:space="preserve"> </t>
        </is>
      </c>
      <c r="J76" s="5" t="n">
        <v>19146</v>
      </c>
      <c r="K76" s="6" t="n">
        <v>21181</v>
      </c>
      <c r="L76" s="6" t="n">
        <v>19146</v>
      </c>
      <c r="M76" s="6" t="n">
        <v>13431</v>
      </c>
    </row>
    <row r="77">
      <c r="A77" s="4" t="inlineStr">
        <is>
          <t>Cash, cash equivalents and restricted cash, end of period</t>
        </is>
      </c>
      <c r="C77" s="5" t="n">
        <v>4940</v>
      </c>
      <c r="D77" s="4" t="inlineStr">
        <is>
          <t xml:space="preserve"> </t>
        </is>
      </c>
      <c r="E77" s="4" t="inlineStr">
        <is>
          <t xml:space="preserve"> </t>
        </is>
      </c>
      <c r="F77" s="4" t="inlineStr">
        <is>
          <t xml:space="preserve"> </t>
        </is>
      </c>
      <c r="G77" s="5" t="n">
        <v>21181</v>
      </c>
      <c r="H77" s="4" t="inlineStr">
        <is>
          <t xml:space="preserve"> </t>
        </is>
      </c>
      <c r="I77" s="4" t="inlineStr">
        <is>
          <t xml:space="preserve"> </t>
        </is>
      </c>
      <c r="J77" s="4" t="inlineStr">
        <is>
          <t xml:space="preserve"> </t>
        </is>
      </c>
      <c r="K77" s="5" t="n">
        <v>4940</v>
      </c>
      <c r="L77" s="5" t="n">
        <v>21181</v>
      </c>
      <c r="M77" s="5" t="n">
        <v>19146</v>
      </c>
    </row>
    <row r="78"/>
    <row r="79">
      <c r="A79" s="4" t="inlineStr">
        <is>
          <t>[1]"Prepaid expenses" have been reclassified as "Other assets" in prior periods.[2]Prepaid federal income taxes" have been reclassified from "Other assets" in prior periods.</t>
        </is>
      </c>
    </row>
  </sheetData>
  <mergeCells count="5">
    <mergeCell ref="A1:B2"/>
    <mergeCell ref="C1:J1"/>
    <mergeCell ref="K1:M1"/>
    <mergeCell ref="A78:L78"/>
    <mergeCell ref="A79:L7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FINANCIAL INFORMATION OF REGISTRANT- PARENT COMPANY ONLY - Supplemental Notes - Parent Company Only (Details) - USD ($) $ in Millions</t>
        </is>
      </c>
      <c r="B1" s="2" t="inlineStr">
        <is>
          <t>12 Months Ended</t>
        </is>
      </c>
    </row>
    <row r="2">
      <c r="B2" s="2" t="inlineStr">
        <is>
          <t>Dec. 31, 2022</t>
        </is>
      </c>
      <c r="C2" s="2" t="inlineStr">
        <is>
          <t>Dec. 31, 2021</t>
        </is>
      </c>
      <c r="D2" s="2" t="inlineStr">
        <is>
          <t>Dec. 31, 2020</t>
        </is>
      </c>
    </row>
    <row r="3">
      <c r="A3" s="4" t="inlineStr">
        <is>
          <t>Subsidiaries</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Operating underwriting and operating expenses</t>
        </is>
      </c>
      <c r="B5" s="14" t="n">
        <v>148.4</v>
      </c>
      <c r="C5" s="14" t="n">
        <v>149.4</v>
      </c>
      <c r="D5" s="14" t="n">
        <v>152.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V - FINANCIAL INFORMATION OF REGISTRANT REINSURANC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36630</v>
      </c>
      <c r="L4" s="5" t="n">
        <v>472998</v>
      </c>
    </row>
    <row r="5">
      <c r="A5" s="4" t="inlineStr">
        <is>
          <t>Ceded to Other Compan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8861</v>
      </c>
      <c r="K5" s="6" t="n">
        <v>92336</v>
      </c>
      <c r="L5" s="6" t="n">
        <v>75826</v>
      </c>
    </row>
    <row r="6">
      <c r="A6" s="4" t="inlineStr">
        <is>
          <t>Net premiums earned</t>
        </is>
      </c>
      <c r="B6" s="5" t="n">
        <v>119584</v>
      </c>
      <c r="C6" s="5" t="n">
        <v>118317</v>
      </c>
      <c r="D6" s="5" t="n">
        <v>120870</v>
      </c>
      <c r="E6" s="5" t="n">
        <v>116495</v>
      </c>
      <c r="F6" s="5" t="n">
        <v>113933</v>
      </c>
      <c r="G6" s="5" t="n">
        <v>113594</v>
      </c>
      <c r="H6" s="5" t="n">
        <v>110888</v>
      </c>
      <c r="I6" s="5" t="n">
        <v>105879</v>
      </c>
      <c r="J6" s="6" t="n">
        <v>475266</v>
      </c>
      <c r="K6" s="6" t="n">
        <v>444294</v>
      </c>
      <c r="L6" s="6" t="n">
        <v>397172</v>
      </c>
    </row>
    <row r="7">
      <c r="A7" s="4" t="inlineStr">
        <is>
          <t>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EC Schedule, 12-17, Insurance Companies, Reinsur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ros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94127</v>
      </c>
      <c r="K9" s="6" t="n">
        <v>536630</v>
      </c>
      <c r="L9" s="6" t="n">
        <v>472998</v>
      </c>
    </row>
    <row r="10">
      <c r="A10" s="4" t="inlineStr">
        <is>
          <t>Ceded to Other Compan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8861</v>
      </c>
      <c r="K10" s="6" t="n">
        <v>92336</v>
      </c>
      <c r="L10" s="6" t="n">
        <v>75826</v>
      </c>
    </row>
    <row r="11">
      <c r="A11" s="4" t="inlineStr">
        <is>
          <t>Assumed from Other Compan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6" t="n">
        <v>0</v>
      </c>
    </row>
    <row r="12">
      <c r="A12" s="4" t="inlineStr">
        <is>
          <t>Net premiums ear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75266</v>
      </c>
      <c r="K12" s="5" t="n">
        <v>444294</v>
      </c>
      <c r="L12" s="5" t="n">
        <v>397172</v>
      </c>
    </row>
    <row r="13">
      <c r="A13" s="4" t="inlineStr">
        <is>
          <t>Percentage of Amount Assumed to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v>
      </c>
      <c r="K13" s="8" t="n">
        <v>0</v>
      </c>
      <c r="L13" s="8" t="n">
        <v>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2:53:39Z</dcterms:created>
  <dcterms:modified xmlns:dcterms="http://purl.org/dc/terms/" xmlns:xsi="http://www.w3.org/2001/XMLSchema-instance" xsi:type="dcterms:W3CDTF">2023-02-14T22:53:39Z</dcterms:modified>
</cp:coreProperties>
</file>